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Summary of Significant Accounti" sheetId="9" r:id="rId9"/>
    <s:sheet name="Winfrey Transaction" sheetId="10" r:id="rId10"/>
    <s:sheet name="Acquisitions and Shutdown of Ch" sheetId="11" r:id="rId11"/>
    <s:sheet name="Franchise Rights Acquired, Good" sheetId="12" r:id="rId12"/>
    <s:sheet name="Property and Equipment" sheetId="13" r:id="rId13"/>
    <s:sheet name="Long-Term Debt" sheetId="14" r:id="rId14"/>
    <s:sheet name="Treasury Stock" sheetId="15" r:id="rId15"/>
    <s:sheet name="Earnings Per Share" sheetId="16" r:id="rId16"/>
    <s:sheet name="Stock Plans" sheetId="17" r:id="rId17"/>
    <s:sheet name="Income Taxes" sheetId="18" r:id="rId18"/>
    <s:sheet name="Employee Benefit Plans" sheetId="19" r:id="rId19"/>
    <s:sheet name="Cash Flow Information" sheetId="20" r:id="rId20"/>
    <s:sheet name="Commitments and Contingencies" sheetId="21" r:id="rId21"/>
    <s:sheet name="Segment and Geographic Data" sheetId="22" r:id="rId22"/>
    <s:sheet name="Fair Value Measurements" sheetId="23" r:id="rId23"/>
    <s:sheet name="Derivative Instruments and Hedg" sheetId="24" r:id="rId24"/>
    <s:sheet name="Accumulated Other Comprehensive" sheetId="25" r:id="rId25"/>
    <s:sheet name="Restructuring Charges" sheetId="26" r:id="rId26"/>
    <s:sheet name="Recently Issued Accounting Pron" sheetId="27" r:id="rId27"/>
    <s:sheet name="Related Party" sheetId="28" r:id="rId28"/>
    <s:sheet name="Quarterly Financial Information" sheetId="29" r:id="rId29"/>
    <s:sheet name="VALUATION AND QUALIFYING ACCOUN" sheetId="30" r:id="rId30"/>
    <s:sheet name="Summary of Significant Accoun31" sheetId="31" r:id="rId31"/>
    <s:sheet name="Acquisitions and Shutdown of 32" sheetId="32" r:id="rId32"/>
    <s:sheet name="Franchise Rights Acquired, Go33" sheetId="33" r:id="rId33"/>
    <s:sheet name="Property and Equipment (Tables)" sheetId="34" r:id="rId34"/>
    <s:sheet name="Long-Term Debt (Tables)" sheetId="35" r:id="rId35"/>
    <s:sheet name="Earnings Per Share (Tables)" sheetId="36" r:id="rId36"/>
    <s:sheet name="Stock Plans (Tables)" sheetId="37" r:id="rId37"/>
    <s:sheet name="Income Taxes (Tables)" sheetId="38" r:id="rId38"/>
    <s:sheet name="Cash Flow Information (Tables)" sheetId="39" r:id="rId39"/>
    <s:sheet name="Commitments and Contingencies (" sheetId="40" r:id="rId40"/>
    <s:sheet name="Segment and Geographic Data (Ta" sheetId="41" r:id="rId41"/>
    <s:sheet name="Fair Value Measurements (Tables" sheetId="42" r:id="rId42"/>
    <s:sheet name="Accumulated Other Comprehensi43" sheetId="43" r:id="rId43"/>
    <s:sheet name="Restructuring Charges (Tables)" sheetId="44" r:id="rId44"/>
    <s:sheet name="Quarterly Financial Informati45" sheetId="45" r:id="rId45"/>
    <s:sheet name="Basis of Presentation - Additio" sheetId="46" r:id="rId46"/>
    <s:sheet name="Summary of Significant Accoun47" sheetId="47" r:id="rId47"/>
    <s:sheet name="Winfrey Transaction - Additiona" sheetId="48" r:id="rId48"/>
    <s:sheet name="Acquisitions and Shutdown of 49" sheetId="49" r:id="rId49"/>
    <s:sheet name="Schedule of Net Purchase Price " sheetId="50" r:id="rId50"/>
    <s:sheet name="Franchise Rights Acquired, Go51" sheetId="51" r:id="rId51"/>
    <s:sheet name="Changes in Carrying Values of G" sheetId="52" r:id="rId52"/>
    <s:sheet name="Carrying Amount of Finite-Lived" sheetId="53" r:id="rId53"/>
    <s:sheet name="Estimated Amortization Expense " sheetId="54" r:id="rId54"/>
    <s:sheet name="Property and Equipment (Detail)" sheetId="55" r:id="rId55"/>
    <s:sheet name="Property and Equipment - Additi" sheetId="56" r:id="rId56"/>
    <s:sheet name="Components of Current and Long-" sheetId="57" r:id="rId57"/>
    <s:sheet name="Long-Term Debt - Additional Inf" sheetId="58" r:id="rId58"/>
    <s:sheet name="Long-Term Debt Maturities (Deta" sheetId="59" r:id="rId59"/>
    <s:sheet name="Treasury Stock - Additional Inf" sheetId="60" r:id="rId60"/>
    <s:sheet name="Computation of Basic and Dilute" sheetId="61" r:id="rId61"/>
    <s:sheet name="Earnings Per Share - Additional" sheetId="62" r:id="rId62"/>
    <s:sheet name="Stock Plans - Additional Inform" sheetId="63" r:id="rId63"/>
    <s:sheet name="Weighted Average Assumptions Us" sheetId="64" r:id="rId64"/>
    <s:sheet name="Summary of Option Activity Unde" sheetId="65" r:id="rId65"/>
    <s:sheet name="Summary of RSU Activity Under S" sheetId="66" r:id="rId66"/>
    <s:sheet name="Summary of Consolidated Provisi" sheetId="67" r:id="rId67"/>
    <s:sheet name="Components of Consolidated Inco" sheetId="68" r:id="rId68"/>
    <s:sheet name="Difference Between US Federal S" sheetId="69" r:id="rId69"/>
    <s:sheet name="Deferred Tax Assets and Liabili" sheetId="70" r:id="rId70"/>
    <s:sheet name="Income Taxes - Additional Infor" sheetId="71" r:id="rId71"/>
    <s:sheet name="Reconciliation of Beginning and" sheetId="72" r:id="rId72"/>
    <s:sheet name="Employee Benefit Plans - Additi" sheetId="73" r:id="rId73"/>
    <s:sheet name="Cash Flow Information (Detail)" sheetId="74" r:id="rId74"/>
    <s:sheet name="Commitment and Contingencies - " sheetId="75" r:id="rId75"/>
    <s:sheet name="Minimum Commitments Under Non-C" sheetId="76" r:id="rId76"/>
    <s:sheet name="Segment and Geographic Data - A" sheetId="77" r:id="rId77"/>
    <s:sheet name="Information About Reportable Se" sheetId="78" r:id="rId78"/>
    <s:sheet name="Sources of Revenue and Other In" sheetId="79" r:id="rId79"/>
    <s:sheet name="Fair Value Measurements - Addit" sheetId="80" r:id="rId80"/>
    <s:sheet name="Aggregate Fair Value of Derivat" sheetId="81" r:id="rId81"/>
    <s:sheet name="Derivative Instruments and He82" sheetId="82" r:id="rId82"/>
    <s:sheet name="Accumulated Other Comprehensi83" sheetId="83" r:id="rId83"/>
    <s:sheet name="Changes in Accumulated Other Co" sheetId="84" r:id="rId84"/>
    <s:sheet name="Reclassifications out of Accumu" sheetId="85" r:id="rId85"/>
    <s:sheet name="Restructuring Charges - Additio" sheetId="86" r:id="rId86"/>
    <s:sheet name="Reconciliation of Liability Bal" sheetId="87" r:id="rId87"/>
    <s:sheet name="Related Party Transactions - Ad" sheetId="88" r:id="rId88"/>
    <s:sheet name="Quarterly Financial Informati89" sheetId="89" r:id="rId89"/>
    <s:sheet name="Quarterly Financial Informati90" sheetId="90" r:id="rId90"/>
    <s:sheet name="Valuation and Qualifying Acco91" sheetId="91" r:id="rId91"/>
  </s:sheets>
  <s:definedNames/>
  <s:calcPr calcId="124519" calcMode="auto" fullCalcOnLoad="1"/>
</s:workbook>
</file>

<file path=xl/sharedStrings.xml><?xml version="1.0" encoding="utf-8"?>
<sst xmlns="http://schemas.openxmlformats.org/spreadsheetml/2006/main" uniqueCount="947">
  <si>
    <t>Document and Entity Information - USD ($)</t>
  </si>
  <si>
    <t>12 Months Ended</t>
  </si>
  <si>
    <t>Jan. 02, 2016</t>
  </si>
  <si>
    <t>Feb. 01, 2016</t>
  </si>
  <si>
    <t>Jul. 02, 2015</t>
  </si>
  <si>
    <t>Document Type</t>
  </si>
  <si>
    <t>10-K</t>
  </si>
  <si>
    <t>Amendment Flag</t>
  </si>
  <si>
    <t>false</t>
  </si>
  <si>
    <t>Document Period End Date</t>
  </si>
  <si>
    <t>Jan. 2,
		2016</t>
  </si>
  <si>
    <t>Document Fiscal Year Focus</t>
  </si>
  <si>
    <t>Document Fiscal Period Focus</t>
  </si>
  <si>
    <t>FY</t>
  </si>
  <si>
    <t>Trading Symbol</t>
  </si>
  <si>
    <t>WTW</t>
  </si>
  <si>
    <t>Entity Registrant Name</t>
  </si>
  <si>
    <t>WEIGHT WATCHERS INTERNATIONAL INC</t>
  </si>
  <si>
    <t>Entity Central Index Key</t>
  </si>
  <si>
    <t>Current Fiscal Year End Date</t>
  </si>
  <si>
    <t>--01-02</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03, 2015</t>
  </si>
  <si>
    <t>CURRENT ASSETS</t>
  </si>
  <si>
    <t>Cash and cash equivalents</t>
  </si>
  <si>
    <t>Receivables (net of allowances: January 2, 2016-$2,226 and January 3, 2015-$3,287)</t>
  </si>
  <si>
    <t>Inventories</t>
  </si>
  <si>
    <t>Deferred income taxes</t>
  </si>
  <si>
    <t>Prepaid expenses and other current assets</t>
  </si>
  <si>
    <t>TOTAL CURRENT ASSETS</t>
  </si>
  <si>
    <t>Property and equipment, net</t>
  </si>
  <si>
    <t>Franchise rights acquired</t>
  </si>
  <si>
    <t>Goodwill</t>
  </si>
  <si>
    <t>Trademarks and other intangible assets, net</t>
  </si>
  <si>
    <t>Deferred financing costs, net</t>
  </si>
  <si>
    <t>Other noncurrent assets</t>
  </si>
  <si>
    <t>TOTAL ASSETS</t>
  </si>
  <si>
    <t>CURRENT LIABILITIES</t>
  </si>
  <si>
    <t>Portion of long-term debt due within one year</t>
  </si>
  <si>
    <t>Accounts payable</t>
  </si>
  <si>
    <t>Salaries and wages payable</t>
  </si>
  <si>
    <t>Accrued marketing and advertising</t>
  </si>
  <si>
    <t>Accrued interest</t>
  </si>
  <si>
    <t>Other accrued liabilities</t>
  </si>
  <si>
    <t>Derivative payable</t>
  </si>
  <si>
    <t>Deferred revenue</t>
  </si>
  <si>
    <t>TOTAL CURRENT LIABILITIES</t>
  </si>
  <si>
    <t>Long-term debt</t>
  </si>
  <si>
    <t>Other</t>
  </si>
  <si>
    <t>TOTAL LIABILITIES</t>
  </si>
  <si>
    <t>Commitments and contingencies (Note 14)</t>
  </si>
  <si>
    <t xml:space="preserve"> </t>
  </si>
  <si>
    <t>Redeemable noncontrolling interest</t>
  </si>
  <si>
    <t>TOTAL DEFICIT</t>
  </si>
  <si>
    <t>Common stock, $0 par value; 1,000,000 shares authorized; 118,855 shares issued at January 2, 2016 and 112,195 shares issued at January 3, 2015</t>
  </si>
  <si>
    <t>Treasury stock, at cost, 55,301 shares at January 2, 2016 and 55,485 shares at January 3, 2015</t>
  </si>
  <si>
    <t>Retained earnings</t>
  </si>
  <si>
    <t>Accumulated other comprehensive loss</t>
  </si>
  <si>
    <t>[1]</t>
  </si>
  <si>
    <t>TOTAL LIABILITIES AND TOTAL DEFICIT</t>
  </si>
  <si>
    <t>Franchise Rights</t>
  </si>
  <si>
    <t>Amounts in parentheses indicate debits</t>
  </si>
  <si>
    <t>CONSOLIDATED BALANCE SHEETS (Parenthetical) - USD ($) $ in Thousands</t>
  </si>
  <si>
    <t>Receivables, allowances</t>
  </si>
  <si>
    <t>Common stock, par value</t>
  </si>
  <si>
    <t>Common stock, shares authorized</t>
  </si>
  <si>
    <t>Common stock, shares issued</t>
  </si>
  <si>
    <t>Treasury stock, shares</t>
  </si>
  <si>
    <t>CONSOLIDATED STATEMENTS OF INCOME - USD ($) shares in Thousands, $ in Thousands</t>
  </si>
  <si>
    <t>Dec. 28, 2013</t>
  </si>
  <si>
    <t>Service revenues, net</t>
  </si>
  <si>
    <t>Product sales and other, net</t>
  </si>
  <si>
    <t>Revenues, net</t>
  </si>
  <si>
    <t>Cost of services</t>
  </si>
  <si>
    <t>Cost of product sales and other</t>
  </si>
  <si>
    <t>Cost of revenues</t>
  </si>
  <si>
    <t>Gross profit</t>
  </si>
  <si>
    <t>Marketing expenses</t>
  </si>
  <si>
    <t>Selling, general and administrative expenses</t>
  </si>
  <si>
    <t>Operating income</t>
  </si>
  <si>
    <t>Interest expense</t>
  </si>
  <si>
    <t>Other expense, net</t>
  </si>
  <si>
    <t>Gain on Brazil acquisition</t>
  </si>
  <si>
    <t>(Gain) loss on early extinguishment of debt</t>
  </si>
  <si>
    <t>Income before income taxes</t>
  </si>
  <si>
    <t>Provision for income taxes</t>
  </si>
  <si>
    <t>Net income</t>
  </si>
  <si>
    <t>Net loss attributable to the noncontrolling interest</t>
  </si>
  <si>
    <t>Net income attributable to Weight Watchers International, Inc.</t>
  </si>
  <si>
    <t>Earnings Per Share attributable to Weight Watchers International, Inc.</t>
  </si>
  <si>
    <t>Basic</t>
  </si>
  <si>
    <t>Diluted</t>
  </si>
  <si>
    <t>Weighted average common shares outstanding</t>
  </si>
  <si>
    <t>Dividends declared per common share</t>
  </si>
  <si>
    <t>CONSOLIDATED STATEMENTS OF COMPREHENSIVE INCOME - USD ($) $ in Thousands</t>
  </si>
  <si>
    <t>Other comprehensive loss:</t>
  </si>
  <si>
    <t>Foreign currency translation adjustments</t>
  </si>
  <si>
    <t>Income tax effect on foreign currency translation losses</t>
  </si>
  <si>
    <t>Foreign currency translation adjustments, net of taxes</t>
  </si>
  <si>
    <t>Changes in (loss) gain on derivatives</t>
  </si>
  <si>
    <t>Income tax benefit (expense) on gain (loss) on derivatives</t>
  </si>
  <si>
    <t>Changes in (loss) gain on derivatives, net of taxes</t>
  </si>
  <si>
    <t>Total other comprehensive loss</t>
  </si>
  <si>
    <t>Comprehensive income</t>
  </si>
  <si>
    <t>Less: Net loss attributable to the noncontrolling interest</t>
  </si>
  <si>
    <t>Less: Foreign currency translation losses, net of taxes attributable to the noncontrolling interest</t>
  </si>
  <si>
    <t>Comprehensive loss attributable to the noncontrolling interest</t>
  </si>
  <si>
    <t>Comprehensive income attributable to Weight Watchers International, Inc.</t>
  </si>
  <si>
    <t>CONSOLIDATED STATEMENTS OF CHANGES IN TOTAL DEFICIT - USD ($) shares in Thousands, $ in Thousands</t>
  </si>
  <si>
    <t>Total</t>
  </si>
  <si>
    <t>Knowplicity, Inc.</t>
  </si>
  <si>
    <t>Weilos</t>
  </si>
  <si>
    <t>Redeemable Noncontrolling Interest</t>
  </si>
  <si>
    <t>Common Stock</t>
  </si>
  <si>
    <t>Common StockKnowplicity, Inc.</t>
  </si>
  <si>
    <t>Common StockWeilos</t>
  </si>
  <si>
    <t>Treasury Stock</t>
  </si>
  <si>
    <t>Accumulated Other Comprehensive Income (Loss)</t>
  </si>
  <si>
    <t>Retained Earnings</t>
  </si>
  <si>
    <t>Retained EarningsKnowplicity, Inc.</t>
  </si>
  <si>
    <t>Retained EarningsWeilos</t>
  </si>
  <si>
    <t>Beginning balance at Dec. 29, 2012</t>
  </si>
  <si>
    <t>Beginning balance (in shares) at Dec. 29, 2012</t>
  </si>
  <si>
    <t>Comprehensive (Loss) Income</t>
  </si>
  <si>
    <t>Issuance of treasury stock under stock plans (in shares)</t>
  </si>
  <si>
    <t>Issuance of treasury stock under stock plans</t>
  </si>
  <si>
    <t>Tax benefit of restricted stock units vested and stock options exercised</t>
  </si>
  <si>
    <t>Cash dividends</t>
  </si>
  <si>
    <t>Compensation expense on share-based awards</t>
  </si>
  <si>
    <t>Ending balance at Dec. 28, 2013</t>
  </si>
  <si>
    <t>Ending balance (in shares) at Dec. 28, 2013</t>
  </si>
  <si>
    <t>Acquisition of Additional Equity Interest in Brazil</t>
  </si>
  <si>
    <t>Stock issued business acquisition value</t>
  </si>
  <si>
    <t>Stock issued business acquisition value (in shares)</t>
  </si>
  <si>
    <t>Distribution to noncontrolling interest</t>
  </si>
  <si>
    <t>Ending balance at Jan. 03, 2015</t>
  </si>
  <si>
    <t>Ending balance (in shares) at Jan. 03, 2015</t>
  </si>
  <si>
    <t>Sale of common stock</t>
  </si>
  <si>
    <t>Sale of common stock (in shares)</t>
  </si>
  <si>
    <t>Ending balance at Jan. 02, 2016</t>
  </si>
  <si>
    <t>Ending balance (in shares) at Jan. 02, 2016</t>
  </si>
  <si>
    <t>CONSOLIDATED STATEMENTS OF CASH FLOWS - USD ($) $ in Thousands</t>
  </si>
  <si>
    <t>Operating activities:</t>
  </si>
  <si>
    <t>Adjustments to reconcile net income to cash provided by operating activities:</t>
  </si>
  <si>
    <t>Depreciation and amortization</t>
  </si>
  <si>
    <t>Amortization of deferred financing costs</t>
  </si>
  <si>
    <t>Impairment of intangible and long-lived assets</t>
  </si>
  <si>
    <t>Share-based compensation expense</t>
  </si>
  <si>
    <t>Deferred tax provision</t>
  </si>
  <si>
    <t>Allowance for doubtful accounts</t>
  </si>
  <si>
    <t>Reserve for inventory obsolescence</t>
  </si>
  <si>
    <t>Foreign currency exchange rate loss</t>
  </si>
  <si>
    <t>Loss on disposal of assets</t>
  </si>
  <si>
    <t>Other items, net</t>
  </si>
  <si>
    <t>Changes in cash due to:</t>
  </si>
  <si>
    <t>Receivables</t>
  </si>
  <si>
    <t>Prepaid expenses</t>
  </si>
  <si>
    <t>Accrued liabilities</t>
  </si>
  <si>
    <t>Income taxes</t>
  </si>
  <si>
    <t>Cash provided by operating activities</t>
  </si>
  <si>
    <t>Investing activities:</t>
  </si>
  <si>
    <t>Capital expenditures</t>
  </si>
  <si>
    <t>Capitalized software expenditures</t>
  </si>
  <si>
    <t>Cash paid for acquisitions</t>
  </si>
  <si>
    <t>Cash used for investing activities</t>
  </si>
  <si>
    <t>Financing activities:</t>
  </si>
  <si>
    <t>Proceeds from new term loans</t>
  </si>
  <si>
    <t>Borrowings on revolver</t>
  </si>
  <si>
    <t>Payments on long-term debt</t>
  </si>
  <si>
    <t>Payment of dividends</t>
  </si>
  <si>
    <t>Proceeds from the sale of common stock, net of fees</t>
  </si>
  <si>
    <t>Deferred financing costs</t>
  </si>
  <si>
    <t>Proceeds from stock options exercised</t>
  </si>
  <si>
    <t>Cash used for financing activities</t>
  </si>
  <si>
    <t>Effect of exchange rate changes on cash and cash equivalents and other</t>
  </si>
  <si>
    <t>Net (decrease) increase in cash and cash equivalents</t>
  </si>
  <si>
    <t>Cash and cash equivalents, beginning of fiscal year</t>
  </si>
  <si>
    <t>Cash and cash equivalents, end of fiscal year</t>
  </si>
  <si>
    <t>United Kingdom</t>
  </si>
  <si>
    <t>UK self-employment liability</t>
  </si>
  <si>
    <t>Basis of Presentation</t>
  </si>
  <si>
    <t>1. Basis of
Presentation
The
accompanying consolidated financial statements include the accounts
of Weight Watchers International, Inc. and all of its subsidiaries.
The terms “Company” and “WWI” as used
throughout these notes is used to indicate Weight Watchers
International, Inc. and all of its operations consolidated for
purposes of its financial statements. The Company’s
“meetings” business refers to providing access to
meetings to the Company’s monthly commitment plan
subscribers, “pay-as-you-go” members, Total Access
subscribers and other meeting members. “Online” refers
to Weight Watchers Online, Weight Watchers Online Plus
The
consolidated financial statements have been prepared in conformity
with accounting principles generally accepted in the United States
of America (“GAAP”) and include all of the
Company’s majority-owned subsidiaries. As further discussed
in Note 4, (1) as a result of the acquisition of an additional
equity interest in Vigilantes do Peso Marketing Ltda.
(“VPM”) in March 2014, the Company gained a direct
controlling financial interest in VPM and began to consolidate this
entity as of the date of acquisition; (2) as a result of the
acquisition of Knowplicity, Inc., d/b/a Wello, in April 2014, Wello
became a wholly owned subsidiary of the Company and the Company
began to consolidate the entity as of the date of acquisition and
(3) as a result of the acquisition of Weilos, Inc.
(“Weilos”), in March 2015, Weilos became a wholly owned
subsidiary of the Company and the Company began to consolidate the
entity as of the date of acquisition. All intercompany accounts and
transactions have been eliminated in consolidation.
Out-of-Period Adjustments:
In fiscal
2015, the Company identified and recorded out-of-period adjustments
related to immaterial errors in prior period financial statements
that increased income before income taxes by $1,650, provision for
income taxes by $1,970, and decreased net income attributable to
the Company by $320.</t>
  </si>
  <si>
    <t>Summary of Significant Accounting Policies</t>
  </si>
  <si>
    <t>2. Summary
of Significant Accounting Policies
Fiscal
Year:
The
Company’s fiscal year ends on the Saturday closest to
December 31 st and
consists of either 52 or 53-week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Actual amounts could
differ from these estimates.
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income (loss).
Foreign
currency gains and losses arising from the translation of
intercompany receivables and intercompany payables with the
Company’s international subsidiaries are recorded as a
component of other expense (income), net, unless the receivable is
considered long-term in nature, in which case the foreign currency
gains and losses are recorded as a component of accumulated other
comprehensive income (loss).
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
Inventories:
Inventories,
which consist of finished goods, are stated at the lower of cost or
market on a first-in, first-out basis, net of reserves for
obsolescence and shrinkage.
Property
and Equipment:
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
Impairment
of Long Lived Assets:
The Company
reviews long-lived assets, including amortizable intangible assets,
for impairment whenever events or changes in business circumstances
indicate that the carrying amount of the assets may not be fully
recoverable.
In fiscal
2015, the Company recorded an impairment charge of $2,028 related
to internal-use computer software that was not expected to provide
substantive service potential.
In fiscal
2015 and fiscal 2014, the Company recorded impairment charges of
$427 and $652, respectively, related to property, plant and
equipment that were expected to be disposed of before the end of
their estimated useful lives.
In fiscal
2013, the Company commenced the shutdown of its China operations
and, as a result, recorded an impairment charge of $1,607 related
to property, plant and equipment ($372) and amortizable intangible
assets ($1,235). The Company also recorded an impairment charge of
$2,653 in fiscal 2013 related to internal-use computer software
that was not expected to provide substantive service
potential.
Goodwill
and Franchise Rights Acquired and Other Intangible
Assets:
Finite-lived
intangible assets are amortized using the straight-line method over
their estimated useful lives of 3 to 20 years or, in the case of
amortizable franchise rights acquired, over the remaining
contractual period, which is generally less than one
year.
The Company
reviews goodwill and other indefinite-lived intangible assets,
including franchise rights acquired with indefinite lives, for
potential impairment on at least an annual basis or more often if
events so require. The Company performed fair value impairment
testing as of the end of fiscal 2015 and fiscal 2014 on its
goodwill and other indefinite-lived intangible assets.
In performing
the impairment analysis for the fiscal year ended January 2,
2016 and for the fiscal year ended January 3, 2015, the
Company determined that the carrying amounts of its franchise
rights acquired with indefinite lives did not exceed their
respective fair values and therefore, no impairment existed. In
performing the impairment analysis for the fiscal year ended
December 28, 2013, the Company determined that, based on the
fair values calculated, the carrying amounts of the
indefinite-lived franchise rights acquired related to its Mexico
and Hong Kong operations exceeded their respective fair values and
recorded impairment charges of $935 and $231, respectively. The
Company determined that the carrying amounts of the remainder of
its franchise rights acquired with indefinite lives did not exceed
their respective fair values as of the end of fiscal 2013, and
therefore, no other impairment existed.
When
determining fair value, the Company utilizes various assumptions,
including projections of future cash flows, growth rates and
discount rates. A change in these underlying assumptions will cause
a change in the results of the tes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The Company continues to evaluate these estimates and
assumptions and believes that these assumptions are
appropriate.
The following
is a discussion of the goodwill and franchise rights acquired
impairment analysi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 for purposes of assessing annual impairment to be
the country for all reporting units. To date, the Company has not
recorded an impairment of goodwill.
For all of
the Company’s reporting units except for Brazil (see below),
the Company estimated future cash flows by utilizing the historical
debt-free cash flow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generally determined based on the average rate of
long-term U.S. Treasury securities. The market risk premium was
generally determined by reviewing external market data. The cost of
debt was determined by estimating the Company’s current
borrowing rate.
As it relates
to the impairment analysis for Brazil, the Company estimated future
debt-free cash flows in contemplation of its growth strategies for
that market. In developing these projections, the Company
considered the historical impact of similar growth strategies in
other markets as well as the current market conditions in Brazil.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generally determined
based on the average rate of long-term U.S. Treasury securities.
The market risk premium was generally determined by reviewing
external market data. Additional consideration was given to the
current economic conditions in Brazil and country specific risk as
well as the rate of growth projected in the analysis. The cost of
debt was determined by estimating the Company’s current
borrowing rate.
Franchise
Rights Acquired
In performing
the impairment analysis for indefinite-lived franchise rights
acquired, the fair value for franchise rights acquired is estimated
using a discounted cash flow approach referred to as the
hypothetical start-up approach for franchise rights related to the
Company’s meetings business and a relief from royalty
methodology for franchise rights related to the Company’s
Online business. The aggregate estimated fair value for these
rights is then compared to the carrying value of the unit of
accounting for those franchise rights. The Company has determined
the appropriate unit of account for purposes of assessing annual
impairment to be the combination of the rights in the meetings and
Online businesses in the country in which the acquisitions have
occurred. The values of these franchise rights in the United
States, Canada, United Kingdom, Australia, New Zealand and other
countries at January 2, 2016 were $675,515, $48,435, $11,858,
$6,563, $4,833, and $122, respectively, totaling $747,326 and
the values at January 3, 2015 were $675,515, $57,579, $13,138,
$7,272, $5,449 and $1,930, respectively, totaling
$760,883.
The Company
estimated future cash flows for each unit of accounting by
utilizing a hypothetical start-up approach in which it assumed that
the year of maturity was reached after 7 years. Subsequent to the
year of maturity, the Company assumed debt-free cash flow growth
rates based on its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discount
rates consistent with those used in its goodwill impairment
analysis as discussed above.
Other
Intangible Assets
The Company
expenses all software costs (including website development costs)
incurred during the preliminary project stage and capitalizes all
internal and external direct costs of materials and services
consumed in developing software (including website development
costs)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
Revenue
Recognition:
WWI earns
revenue by conducting meetings, for which it charges a fee,
predominantly through monthly commitment plans, prepayment plans or
the “pay-as-you-go” arrangement. WWI also earns revenue
from monthly subscriptions for its Online products, selling
products in its meetings, on the Internet and to its franchisees,
collecting commissions from franchisees, collecting royalties
related to licensing agreements, selling magazine subscriptions,
selling advertising space on its website and in copies of its
magazines, ecommerce fees and By Mail product sales.
Monthly
commitment plans, prepaid meeting fees and magazine subscription
revenue is recorded to deferred revenue and amortized into revenue
over the period earned. Online Subscription Revenues, consisting of
the fees associated with subscriptions for the Company’s
Online subscription products, including its Personal Coaching
product, are recognized over the period that products are provided.
One-time sign-up fees are deferred and recognized over the expected
customer relationship period. Online Subscription Revenues that are
paid in advance are deferred and recognized on a straight-line
basis over the subscription period. Revenue from
“pay-as-you-go” meeting fees, product sales, ecommerce
fees, By Mail, commissions and royalties is recognized when
services are rendered, products are shipped to customers and title
and risk of loss pass to the customers, and commissions and
royalties are earned, respectively. Revenue from advertising in
magazines is recognized when advertisements are published. Revenue
from magazine sales is recognized when the magazine is sent to the
customer. In the meetings business, WWI generally charges
non-refundable registration and starter fees in exchange for an
introductory information session and materials it provides to new
members. Revenue from these registration and starter fees is
recognized when the service and products are provided, which is
generally at the same time payment is received from the customer.
Discounts to customers, including free registration offers, are
recorded as a deduction from gross revenue in the period such
revenue was recognized. Revenue from advertising on its website is
recognized when the advertisement is viewed by the user.
The Company
grants refunds in aggregate amounts that historically have not been
material. Because the period of payment of the refund generally
approximates the period revenue was originally recognized, refunds
are recorded as a reduction of revenue when paid.
Advertising Costs:
Advertising
costs consist primarily of television and digital media. All costs
related to advertising are expensed in the period incurred, except
for media production-related costs, which are expensed the first
time the advertising takes place. Total advertising expenses for
the fiscal years ended January 2, 2016, January 3, 2015
and December 28, 2013 were $191,060, $251,954, and $285,298,
respectively.
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income.
In addition,
assets and liabilities acquired in purchase business combinations
are assigned their fair values and deferred taxes are provided for
lower or higher tax bases.
Derivative
Instruments and Hedging:
The Company
is exposed to certain risks related to its ongoing business
operations, primarily interest rate risk and foreign currency risk.
The primary risk managed by using derivative instruments is
interest rate risk. Interest rate swaps are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interest rate swaps as cash flow
hedges of its variable-rate borrowings. For derivative instruments
that are designated and qualify as cash flow hedges, the effective
portion of the gain or loss on the derivative is reported as a
component of accumulated other comprehensive incom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s is reported in
derivative payable and prepaid expenses and other current assets on
its balance sheet. See Note 16 for a further discussion regarding
the fair value of the Company’s interest rate swaps. The net
effect of the interest payable and receivable under the
Company’s interest rate swaps is included in interest expense
on the statement of income.
Deferred
Financing Costs:
Deferred
financing costs consist of fees paid by the Company as part of the
establishment, exchange and/or modification of the Company’s
long-term debt. During the fiscal year ended January 2, 2016,
in connection with the prepayment of debt, the Company wrote-off
deferred financing fees of approximately $647, recorded a gain on
early extinguishment of debt totaling $11,426, and incurred
additional fees of approximately $1,241. During the fiscal year
ended January 3, 2015, the Company wrote-off deferred
financing fees of approximately $1,583 in connection with amending
its Credit Agreement (as defined in Note 7). During the fiscal year
ended December 28, 2013, the Company incurred fees of $44,817
associated with the refinancing of the WWI Credit Facility (as
defined in Note 7). The Company wrote-off fees in connection with
this refinancing which resulted in the Company recording a charge
of $21,685 in early extinguishment of debt. Amortization expense
for the fiscal years ended January 2, 2016, January 3,
2015 and December 28, 2013 was $6,886, $9,305 and $7,672,
respectively.
Accumulated Other Comprehensive Loss:
The
Company’s accumulated other comprehensive loss includes net
income, changes in the fair value of derivative instruments and the
effects of foreign currency translations. At January 2,
2016, January 3, 2015 and December 28, 2013 the
cumulative balance of changes in fair value of derivative
instruments, net of taxes, was $(23,135), $(21,856) and $(4,603),
respectively. At January 2, 2016, January 3, 2015 and
December 28, 2013, the cumulative balance of the effects of
foreign currency translations, net of taxes, was $(14,130) and
$1,906 and $13,120, respectively.
Restructuring Expense:
The Company
records estimated expense for restructuring initiatives when such
costs are deemed probable and estimable, when approved by the
appropriate corporate authority and by accumulating detailed
estimates of costs for such plans. These expenses include the
estimated costs of employee severance and related benefits,
impairment or accelerated depreciation of property, plant and
equipment and capitalized software, and any other qualifying exit
costs. Such costs represent the Company’s best estimate, but
require assumptions about the plans that may change over time,
including attrition rates. Estimates are evaluated periodically to
determine whether an adjustment is required.
Reclassification:
Certain prior
year amounts have been reclassified to conform to the current year
presentation.</t>
  </si>
  <si>
    <t>Winfrey Transaction</t>
  </si>
  <si>
    <t>3. Winfrey
Transaction
On
October 18, 2015 (the “Agreement Date”), the
Company entered into the following agreements with Oprah Winfrey: a
Strategic Collaboration Agreement, the Winfrey Purchase Agreement
(defined below), and the Winfrey Option Agreement (defined below).
The transactions contemplated by these agreements are collectively
referred to herein as the “Winfrey Transaction”.
Details of the Strategic Collaboration Agreement, Winfrey Purchase
Agreement and Winfrey Option Agreement are below. See Note 21 for
related party transactions with Ms. Winfrey. Strategic Collaboration
Agreement
The Company and
Ms. Winfrey granted each other certain intellectual property
rights under the Strategic Collaboration Agreement. The agreement
has an initial term of five years, with additional successive
one-year renewal terms. During the term of this agreement,
Ms. Winfrey will consult with the Company and participate in
developing, planning, executing and enhancing the Weight Watchers
program and related initiatives, and provide it with services in
her discretion to promote the Company and its programs, products
and services. Winfrey Purchase
Agreement
On
October 19, 2015, pursuant to the Share Purchase Agreement
between the Company and Ms. Winfrey (the “Winfrey
Purchase Agreement”), the Company issued and sold to
Ms. Winfrey an aggregate of 6,362 shares of the
Company’s common stock (the “Purchased Shares”)
at a price per share of $6.79 for an aggregate cash purchase price
of $43,199. The Company recorded fees related to the issuance of
the Purchased Shares totaling $2,315, of which $1,700 was recorded
as a reduction of equity. The Purchased Shares are subject to
certain demand registration rights and piggyback rights held by
Ms. Winfrey under the Winfrey Purchase Agreement.
The Purchased
Shares may not be transferred by Ms. Winfrey within the first
two years of the Agreement Date, subject to certain limited
exceptions. Thereafter, Ms. Winfrey may generally transfer up
to 15% of the Purchased Shares prior to the third anniversary of
the Agreement Date, up to 30% prior to the fourth anniversary of
the Agreement Date and up to 60% prior to the fifth anniversary of
the Agreement Date. On or after the fifth anniversary of the
Agreement Date, Ms. Winfrey will be permitted to transfer all
of the Purchased Shares. In the event that Ms. Winfrey
proposes to transfer any Purchased Shares or Winfrey Option Shares
(defined below), the Company will have (a) a right of first
offer with respect to such shares if such transfer is (i) for
1% or more of the Company’s issued and outstanding common
stock that is proposed to be made pursuant to Rule 144 under the
Securities Act of 1933, as amended or (ii) proposed to be sold
under a resale shelf registration statement or (b) a right of
first refusal with respect to such shares if such transfer is
(i) for 1% or more of the Company’s issued and
outstanding common stock and is proposed to be made to a competitor
of the Company or (ii) for 5% or more of the Company’s
issued and outstanding common stock. Such transfer restrictions,
right of first offer and right of first refusal terminate if
Ms. Winfrey then has the right to be nominated as a director
and has met certain eligibility requirements under the Winfrey
Purchase Agreement, but is not elected as a director of the
Company. If Ms. Winfrey is elected as a director of the
Company, she shall receive compensation for her services as a
director consistent with that of other non-executive directors of
the Company. Such transfer restrictions also terminate if there is
a change of control, including if another person (or group), other
than Artal Luxembourg S.A. and Ms. Winfrey and their
respective affiliates, acquires more than 50% of the total voting
power of the Company. Winfrey Option
Agreement
In
consideration of Ms. Winfrey entering into the Strategic
Collaboration Agreement and the performance of her obligations
thereunder, on the Agreement Date, the Company granted
Ms. Winfrey a fully vested option (the “Winfrey
Option”) to purchase 3,513 shares of common stock at an
exercise price of $6.97 per share. The term sheet, and related
terms and conditions, for the Winfrey Option are referred to herein
as the “Winfrey Option Agreement”. Based on the Black
Scholes option pricing method, the Company recorded $12,759 of
compensation expense in the fourth quarter of fiscal 2015 for the
Winfrey Option. At the date of the grant, the Company used a
dividend yield of 0.0%, 63.88% volatility and a risk-free interest
rate of 1.36%. Compensation expense is included as a component of
selling, general and administrative expenses.
Subject to
certain limited exceptions, shares of common stock issuable upon
exercise of the Winfrey Option (the “Winfrey Option
Shares”) generally may not be transferred by Ms. Winfrey
within the first year of the Agreement Date. Thereafter,
Ms. Winfrey generally may transfer up to 20% of the Winfrey
Option Shares prior to the second anniversary of the Agreement
Date, up to 40% prior to the third anniversary of the Agreement
Date, up to 60% prior to the fourth anniversary of the Agreement
Date and up to 80% prior to the fifth anniversary of the Agreement
Date. On or after the fifth anniversary of the Agreement Date,
Ms. Winfrey will be permitted to transfer all of the Winfrey
Option Shares. Pursuant to the Winfrey Purchase Agreement, in the
event that Ms. Winfrey proposes to transfer any Winfrey Option
Shares, the Company will have a right of first offer or a right of
first refusal with respect to such shares as described above. Such
transfer restrictions terminate under the same director service and
change of control circumstances that would result in the
termination of the transfer restrictions relating to the Purchased
Shares as described above.</t>
  </si>
  <si>
    <t>Acquisitions and Shutdown of China Operations</t>
  </si>
  <si>
    <t>4. Acquisitions and
Shutdown of China Operations Acquisitions of
Franchisees
The
acquisitions of franchisees have been accounted for under the
purchase method of accounting and, accordingly, earnings of
acquired franchisees have been included in the consolidated
operating results of the Company since the applicable date of
acquisition. During fiscal 2013, the Company acquired certain
assets of its franchisees as outlined below.
On
March 4, 2013, the Company acquired substantially all of the
assets of its Alberta and Saskatchewan, Canada franchisees, Weight
Watchers of Alberta Ltd. and Weight Watchers of Saskatchewan Ltd.,
for an aggregate purchase price of $35,000. The total purchase
price has been allocated to franchise rights acquired ($1,135),
goodwill ($34,124), customer relationship value ($473), inventory
($218), fixed assets ($182) and prepaid expenses ($3) offset by
deferred revenue of $1,135. The franchise rights acquired were
amortized over a ten month useful life.
On
July 15, 2013, the Company acquired substantially all of the
assets of its West Virginia franchisee, Weight Watchers of West
Virginia, Inc., for a net purchase price of $16,028 less assumed
assets, plus assumed liabilities, net of $28. The total purchase
price has been allocated to franchise rights acquired ($10,131),
goodwill ($5,212), customer relationship value ($448) and fixed
assets ($209).
On
July 22, 2013, the Company acquired substantially all of the
assets of its Columbus, Ohio franchisee, Weight Watchers of
Columbus, Inc., for a net purchase price of $23,357 plus assumed
liabilities of $143 and its Reno, Nevada franchisee, Weight
Watchers of Northern Nevada, Inc., for a net purchase price of
$3,969 plus assumed liabilities of $31. The aggregate total
purchase price has been allocated to franchise rights acquired
($3,314), goodwill ($23,549), customer relationship value ($494),
fixed assets ($116) and inventory ($27). The franchise rights
acquired for the Columbus, Ohio franchise purchase were amortized
over a five month useful life.
On
October 28, 2013, the Company acquired substantially all of
the assets of its Manitoba, Canada franchisee, Weight Watchers of
Manitoba Ltd., for a net purchase price of $5,197 plus assumed
liabilities of $28 and its Franklin and St. Lawrence Counties,
New York franchisee, Weight Watchers of Franklin and St. Lawrence
Counties Inc., for a net purchase price of $274 plus assumed
liabilities of $1. The total purchase price of the Manitoba, Canada
franchisee has been allocated to franchise rights acquired ($28),
goodwill ($4,946), customer relationship value ($249), inventory
($1) and prepaid expenses ($1). The franchise rights acquired were
amortized over a two month useful life. The total purchase price of
the Franklin and St. Lawrence Counties, New York franchisee
has been allocated to franchise rights acquired ($38), goodwill
($223), customer relationship value ($13) and prepaid expenses
($1). The franchise rights acquired were amortized over a nine
month useful life.
The
weighted-average amortization period of the customer relationships
acquired in the above acquisitions was approximately 15 weeks. Due
to the short-term nature of this asset, its estimated fair value
has been recorded as a component of prepaid expenses and other
current assets. The acquisitions resulted in goodwill related to,
among other things, expected synergies in operations. The goodwill
recorded in connection with these acquisitions represents the
intangible assets that did not qualify for separate recognition in
the financial statements. The Company expects that substantially
all of the goodwill recorded in connection with the above
acquisitions will be deductible for tax purposes. The effect of
these franchise acquisitions was not material to the
Company’s consolidated financial position, results of
operations, or operating cash flows in the periods
presented. Acquisition of
Additional Equity Interest in Brazil
Prior to
March 12, 2014, the Company had owned 35% of VPM, a Brazilian
limited liability partnership. On March 12, 2014, the Company
acquired an additional 45% equity interest in VPM for a net
purchase price of $14,181 less cash acquired of $2,262. VPM was
converted into a joint-stock corporation prior to closing and
subsequently operates as a subsidiary of the Company with rights to
conduct typical business lines. As a result of the acquisition, the
Company gained a direct controlling financial interest in VPM and
began to consolidate this entity as of the date of
acquisition.
The equity
interest held immediately before the acquisition was $12. An
implied fair value technique was used to measure acquisition date
fair value of the equity interest to be $11,029. As a result of
this transaction, the Company adjusted its previously held equity
interest to fair value of $11,017 and recorded a charge of
$477 associated with the settlement of the royalty-free
arrangement of the Brazilian partnership. The net effect of these
items resulted in the Company recognizing a gain of $10,540 ($6,429
after tax or $0.11 per fully diluted share) in the first quarter of
fiscal 2014.
The fair value
of the redeemable noncontrolling interest has been valued at
$6,157. In connection with the acquisition, a call option and a put
option were granted related to the 20% interest in VPM not owned by
the Company.
The net
purchase price of the Brazil acquisition has been allocated as
follows:
Fair value of consideration
transferred:
Net purchase
price $ 14,181
Less cash
acquired 2,262
Total 11,919
Gain on
acquisition 10,540
Redeemable noncontrolling
interest 6,157
28,616
Identifiable assets
acquired and liabilities assumed:
Franchise rights
acquired 2,000
Receivables 1,139
Fixed assets 575
Prepaid expenses 421
Inventory 287
Customer relationship
value 275
Other assets 199
Accrued
liabilities (1,063 )
Deferred tax on acquired
intangibles (680 )
Deferred revenue (445 )
Income taxes
payable (258 )
Accounts payable (91 )
Total identifiable net
assets 2,359
Goodwill $ 26,257
The acquisition
resulted in goodwill related to, among other things, expected
synergies in operations and the ability of the Company to provide
VPM with various intellectual property and technology innovations
which will afford additional future opportunities in the meetings
and Online businesses within the market where VPM operates. The
Company does not expect goodwill to be deductible for tax
purposes. Acquisition of
Wello
On
April 16, 2014, the Company acquired Knowplicity, Inc., d/b/a
Wello, an online fitness and personal training company for a net
purchase price of $8,977 less cash acquired of $11. Payment was in
the form of common stock issued ($4,207) and cash ($4,770). The
total purchase price of Wello has been allocated to goodwill
($6,204), website development ($4,516), prepaid expenses ($4) and
fixed assets ($1) offset by deferred tax liabilities ($1,759). As a
result of the acquisition, Wello became a wholly owned subsidiary
of the Company and the Company began to consolidate the entity as
of the date of acquisition. The acquisition resulted in goodwill
related to, among other things, expected synergies in operations.
The Company does not expect goodwill to be deductible for tax
purposes. Acquisition of
Weilos
On
March 11, 2015, the Company acquired for a purchase price of
$6,674 Weilos, a California-based startup with an online social
platform that provides a mobile health and weight loss community.
Payment was in the form of common stock issued ($2,810), restricted
stock issued ($114) and cash ($2,775) plus cash in reserves ($975).
The total purchase price of Weilos has been allocated to goodwill
($5,588), identifiable intangibles ($1,741) and other assets ($24)
offset by deferred tax liabilities ($679). Restricted shares with a
fair value at the date of grant ($908) were issued to key
employees, contingent upon 18 months post-combination employment,
and are accounted for as stock compensation cost in the
post-combination financial statements. As a result of the
acquisition, Weilos became a wholly owned subsidiary of the Company
and the Company began to consolidate the entity as of the date of
acquisition. The acquisition resulted in goodwill related to, among
other things, expected synergies in operations. The Company does
not expect goodwill to be deductible for tax purposes. Shutdown of China
Operations
On
December 12, 2013, the Company made a strategic decision to
shut down its China operations. As a result of this decision, the
Company incurred a charge of $2,500 related to severance and the
impairment of property, plant and equipment and amortizable
intangible assets.</t>
  </si>
  <si>
    <t>Franchise Rights Acquired, Goodwill and Other Intangible Assets</t>
  </si>
  <si>
    <t xml:space="preserve">5. Franchise Rights
Acquired, Goodwill and Other Intangible Assets
The Company
performed its annual impairment review of goodwill and other
indefinite-lived intangible assets as of January 2, 2016 and
January 3, 2015. As a result of this review, no impairment
charges were recorded for the fiscal years ended January 2,
2016 and January 3, 2015.
Franchise
rights acquired are due to acquisitions of the Company’s
franchised territories as well as the acquisition of franchise
promotion agreements and other factors associated with the acquired
franchise territories. For the fiscal year ended January 2,
2016, the change in the carrying value of indefinite-lived
franchise rights acquired is primarily due to the effect of
exchange rate changes.
Goodwill
primarily relates to the acquisition of the Company by H.J. Heinz
Company in 1978, the acquisition of WeightWatchers.com, Inc. in
2005, the acquisitions of the Company’s franchised
territories, the acquisitions of the majority interest in VPM and
of Wello in fiscal 2014 and the acquisition of Weilos in fiscal
2015. See Note 4 for further information on certain acquisitions.
For the fiscal year ended January 2, 2016, the change in the
carrying amount of goodwill is due to the Weilos acquisition and
the effect of exchange rate changes as follows:
North America UK CE Other Total
Balance as of
January 3, 2015 $ 134,611 $ 1,421 $ 7,661 $ 24,586 $ 168,279
Goodwill acquired during
the period 5,588 0 0 0 5,588
Effect of exchange rate
changes (6,791 ) (51 ) (401 ) (7,293 ) (14,536 )
Balance as of
January 2, 2016 $ 133,408 $ 1,370 $ 7,260 $ 17,293 $ 159,331
The carrying
values of finite-lived intangible assets as of January 2, 2016
and January 3, 2015 were as follows:
January 2,
2016 January 3,
2015
Gross Accumulated Gross Accumulated
Capitalized software
costs $ 119,658 86,134 $ 107,581 $ 72,590
Website development
costs 100,105 68,673 95,717 63,405
Trademarks 10,960 10,435 10,836 10,213
Other 7,976 7,118 7,014 6,825
Trademarks and other
intangible assets $ 238,699 $ 172,360 $ 221,148 $ 153,033
Franchise rights
acquired 4,182 4,059 4,735 3,690
Total finite-lived
intangible assets $ 242,881 $ 176,419 $ 225,883 $ 156,723
Aggregate
amortization expense for finite-lived intangible assets was
recorded in the amounts of $34,719, $29,372, and $27,567, for the
fiscal years ended January 2, 2016, January 3, 2015 and
December 28, 2013, respectively. The franchise rights acquired
related to the VPM acquisition are being amortized ratably over a 2
year period.
Estimated
amortization expense of existing finite-lived intangible assets for
the next five fiscal years and thereafter is as follows:
2016 $ 32,094
2017 $ 24,726
2018 $ 8,451
2019 $ 1,125
2020 and
thereafter $ 66 </t>
  </si>
  <si>
    <t>Property and Equipment</t>
  </si>
  <si>
    <t>6. Property and
Equipment
The components
of property and equipment were:
January 2, January 3,
Equipment $ 122,789 $ 124,788
Leasehold
improvements 79,115 79,496
201,904 204,284
Less: Accumulated
depreciation and amortization (143,718 ) (129,634 )
$ 58,186 $ 74,650
Depreciation and
amortization expense of property and equipment for the fiscal years
ended January 2, 2016, January 3, 2015 and
December 28, 2013 was $18,452, $20,635, and $20,342,
respectively.</t>
  </si>
  <si>
    <t>Long-Term Debt</t>
  </si>
  <si>
    <t>7. Long-Term
Debt
The components
of the Company’s long-term debt were as follows:
January 2,
2016 January 3,
2015
Balance Effective Balance Effective
Revolving Facility due
April 2, 2018 $ 48,000 2.75 % $ 0 0.00 %
Tranche B-1 Term Facility
due April 2, 2016 144,323 3.19 % 294,750 3.12 %
Tranche B-2 Term Facility
due April 2, 2020 2,042,250 4.00 % 2,063,250 3.96 %
Total Debt 2,234,573 3.98 % 2,358,000 3.86 %
Less Current
Portion 213,323 80,728
Total Long-Term
Debt $ 2,021,250 $ 2,277,272
The
Company’s credit facilities at the end of the first quarter
of fiscal 2013 consisted of the following term loan facilities and
revolving credit facilities: a tranche B loan (“Term B
Loan”), a tranche C loan (“Term C Loan”), a
tranche D loan (“Term D Loan”), a tranche E loan
(“Term E Loan”), a tranche F loan (“Term F
Loan”), revolving credit facility A-1 (“Revolver
A-1” ) and revolving credit facility A-2 (“Revolver
A-2”).
On
April 2, 2013, the Company refinanced its credit facilities
pursuant to a new Credit Agreement (as amended, supplemented or
otherwise modified, the “Credit Agreement”) among the
Company, the lenders party thereto, JPMorgan Chase Bank, N.A., as
administrative agent and an issuing bank, The Bank of Nova Scotia,
as revolving agent, swingline lender and an issuing bank, and the
other parties thereto. The Credit Agreement provides for (a) a
revolving credit facility (including swing line loans and letters
of credit) in an initial aggregate principal amount of $250,000
that will mature on April 2, 2018 (the “Revolving
Facility”), (b) an initial term B-1 loan credit facility
in an aggregate principal amount of $300,000 that will mature on
April 2, 2016 (the “Tranche B-1 Term Facility”)
and (c) an initial term B-2 loan credit facility in an
aggregate principal amount of $2,100,000 that will mature on
April 2, 2020 (the “Tranche B-2 Term Facility”,
and together with the Tranche B-1 Term Facility, the “Term
Facilities”; the Term Facilities and Revolving Facility
collectively, the “WWI Credit Facility”). In connection
with this refinancing, the Company used the proceeds from
borrowings under the Term Facilities to pay off a total of
$2,399,904 of outstanding loans, consisting of $128,759 of Term B
Loans, $110,602 of Term C Loans, $117,612 of Term D Loans,
$1,125,044 of Term E Loans, $817,887 of Term F Loans, $21,247 of
loans under the Revolver A-1 and $78,753 of loans under the
Revolver A-2. Following the refinancing of a total of $2,399,904 of
loans, at April 2, 2013, the Company had $2,400,000 debt
outstanding under the Term Facilities and $248,848 of availability
under the Revolving Facility. The Company incurred fees of $44,817
during the second quarter of fiscal 2013 in connection with this
refinancing. In the second quarter of fiscal 2013, the Company
wrote-off fees associated with this refinancing which resulted in
the Company recording a charge of $21,685 in early extinguishment
of debt.
On
September 26, 2014, the Company and certain lenders entered
into an agreement amending the Credit Agreement that, among other
things, eliminated the Financial Covenant (as defined in the Credit
Agreement) with respect to the Revolving Facility. In connection
with this amendment, the Company wrote-off deferred financing fees
of approximately $1,583 in the third quarter of fiscal 2014.
Concurrently with and in order to effect this amendment, the
Company reduced the amount of the Revolving Facility from $250,000
to $50,000.
Under the terms
of the Credit Agreement, depending on the Company’s
Consolidated Leverage Ratio (as defined in the Credit Agreement),
the Company is obligated to offer to prepay the Term Facilities in
an aggregate amount determined by its excess cash flow (as defined
in the Credit Agreement). On March 13, 2015, the Company
commenced an offer to prepay at a discount to par up to $75,000 in
aggregate principal amount of term loans outstanding under the
Tranche B-1 Term Facility. On March 20, 2015, the Company
accepted offers with a discount equal to or greater than 9.00% in
respect of such term loans. On March 25, 2015, the Company
paid an aggregate amount of cash proceeds totaling $57,389 plus an
amount sufficient to pay accrued and unpaid interest on the amount
prepaid to prepay $63,065 in aggregate principal amount of such
term loans under the Tranche B-1
On
June 17, 2015, the Company commenced another offer to prepay
at a discount to par up to $229,000 in aggregate principal amount
of term loans outstanding under the Tranche B-1 Term Facility. On
June 22, 2015, the Company accepted offers with a discount
equal to or greater than 9.00% in respect of such term loans. On
June 26, 2015, the Company paid an aggregate amount of cash
proceeds totaling $77,225 plus an amount sufficient to pay accrued
and unpaid interest on the amount prepaid to prepay $84,862 in
aggregate principal amount of such term loans under the Tranche B-1
Term Facility. As a result of this prepayment, the Company
wrote-off fees of $321, incurred fees of $641 and recorded a gain
on early extinguishment of debt of $6,677, inclusive of these fees,
in the second quarter of fiscal 2015.
On
July 14, 2015, the Company drew down the $48,000 available on
its Revolving Facility in order to enhance its cash position and to
provide additional financial flexibility. The revolver borrowing
has been classified as a short-term liability in consideration of
the fact that the terms of the Revolving Facility require an
assessment as to whether there have been any material adverse
changes with respect to the Company in connection with the
Company’s monthly interest elections. Although the revolver
borrowing has been classified as a short-term liability, absent any
change in fact and circumstance, the Company has the ability to
extend and not repay the Revolving Facility until its due date of
April 2, 2018. At January 2, 2016, under the WWI Credit
Facility, the Company had $2,186,573 outstanding consisting
entirely of term loans, and borrowings of $48,000 outstanding under
the Revolving Facility. In addition, at January 2, 2016, the
Revolving Facility had $1,819 in issued but undrawn letters of
credit outstanding thereunder and $181 in available unused
commitments thereunder. The proceeds from borrowings under the
Revolving Facility (including swing line loans and letters of
credit) are available to be used for working capital and general
corporate purposes.
Borrowings
under the Credit Agreement bear interest at a rate equal to, at the
Company’s option, LIBOR plus an applicable margin or a base
rate plus an applicable margin. LIBOR under the Tranche B-2 Term
Facility is subject to a minimum interest rate of 0.75% and the
base rate under the Tranche B-2 Term Facility is subject to a
minimum interest rate of 1.75%. Under the terms of the Credit
Agreement, in the event the Company receives a corporate rating of
BB- (or lower) from S&amp;P and a corporate rating of Ba3 (or
lower) from Moody’s, the applicable margin relating to both
of the Term Facilities would increase by 25 basis points. On
February 21, 2014, both S&amp;P and Moody’s issued
revised corporate ratings of the Company of B+ and B1,
respectively. As a result, effective February 21, 2014, the
applicable margin on borrowings under the Tranche B-1 Term Facility
went from 2.75% to 3.00% and on borrowings under the Tranche B-2
Term Facility went from 3.00% to 3.25%. The applicable margin
relating to the Revolving Facility will fluctuate depending upon
the Company’s Consolidated Leverage Ratio. At January 2,
2016, borrowings under the Tranche B-1 Term Facility bore interest
at LIBOR plus an applicable margin of 3.00% and borrowings under
the Tranche B-2 Term Facility bore interest at LIBOR plus an
applicable margin of 3.25%. Based on the Company’s
Consolidated Leverage Ratio as of January 2, 2016, borrowings
under the Revolving Facility bore interest at LIBOR plus an
applicable margin of 2.50%. On a quarterly basis, the Company will
pay a commitment fee to the lenders under the Revolving Facility in
respect of unutilized commitments thereunder, which commitment fee
will fluctuate depending upon the Company’s Consolidated
Leverage Ratio. Based on the Company’s Consolidated Leverage
Ratio as of January 2, 2016, the commitment fee was
0.50% per annum. For the fiscal year ended January 2,
2016, the Company paid $186 in commitment fees. The Company also
will pay customary letter of credit fees and fronting fees under
the Revolving Facility, which totaled $48 for the fiscal year ended
January 2, 2016.
The Credit
Agreement contains customary covenants including covenants that, in
certain circumstances, restrict the Company’s ability to
incur additional indebtedness, pay dividends on and redeem capital
stock, make other payments, including investments, sell its assets
and enter into consolidations, mergers and transfers of all or
substantially all of its assets. The WWI Credit Facility does not
require the Company to meet any financial maintenance covenants and
is guaranteed by certain of the Company’s existing and future
subsidiaries. Substantially all of the Company’s assets
secure the WWI Credit Facility.
At January 2,
2016 and January 3, 2015, the Company’s debt consisted
entirely of variable-rate instruments. Interest rate swaps were
entered into to hedge a portion of the cash flow exposure
associated with the Company’s variable-rate borrowings. The
weighted average interest rate on the Company’s debt,
exclusive of the impact of swaps, was approximately 3.93% and 3.90%
per annum based on interest rates at January 2, 2016 and January 3,
2015, respectively. The weighted average interest rate on the
Company’s debt, including the impact of swaps, was
approximately 5.03% and 4.93% per annum based on interest rates at
January 2, 2016 and January 3, 2015, respectively. Maturities
At
January 2, 2016, the aggregate amounts of the Company’s
existing long-term debt maturing in each of the next five fiscal
years were as follows:
2016 $ 213,323
2017 21,000
2018 21,000
2019 21,000
2020 1,958,250
$ 2,234,573</t>
  </si>
  <si>
    <t>8. Treasury
Stock
On
October 9, 2003, the Company’s Board of Directors
authorized and the Company announced a program to repurchase up to
$250,000 of the Company’s outstanding common stock. On each
of June 13, 2005, May 25, 2006 and October 21, 2010,
the Company’s Board of Directors authorized and the Company
announced adding $250,000 to the program. The repurchase program
allows for shares to be purchased from time to time in the open
market or through privately negotiated transactions. No shares will
be purchased from Artal Holdings, Sp. z o.o., Succursale de
Luxembourg and its parents and subsidiaries under the program. The
repurchase program currently has no expiration date.
During the
fiscal years ended January 2, 2016, January 3, 2015 and
December 28, 2013, the Company purchased no shares of its
common stock in the open market under the repurchase program. As of
the end of fiscal 2015, $208,933 remained available to purchase
shares of our common stock under the repurchase program.</t>
  </si>
  <si>
    <t>Earnings Per Share</t>
  </si>
  <si>
    <t>9. Earnings Per
Share
Basic earnings
per share (“EPS”) are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
The following
table sets forth the computation of basic and diluted EPS for the
fiscal years ended:
January 2, January 3, December 28,
Numerator:
Net income attributable to
Weight Watchers International, Inc. $ 32,945 $ 117,787 $ 202,742
Denominator:
Weighted average shares of
common stock outstanding 58,369 56,607 56,144
Effect of dilutive common
stock equivalents 597 98 250
Weighted average diluted
common shares outstanding 58,966 56,705 56,394
Earnings Per Share
attributable to Weight Watchers International, Inc.
Basic $ 0.56 $ 2.08 $ 3.61
Diluted $ 0.56 $ 2.08 $ 3.60
The number of
anti-dilutive common stock equivalents excluded from the
calculation of the weighted average number of common shares for
diluted EPS was 1,699, 3,073, and 1,285 for the years ended
January 2, 2016, January 3, 2015 and December 28,
2013, respectively.</t>
  </si>
  <si>
    <t>Stock Plans</t>
  </si>
  <si>
    <t>10. Stock
Plans Incentive Compensation
Plans and Winfrey Option
On May 6,
2008 and May 12, 2004, respectively, the Company’s
shareholders approved the 2008 Stock Incentive Plan (the
“2008 Plan”) and the 2004 Stock Incentive Plan (the
“2004 Plan”). On May 6, 2014, the Company’s
shareholders approved the 2014 Stock Incentive Plan (as amended,
the “2014 Plan” and together with the 2004 Plan and the
2008 Plan, the “Stock Plans”), which replaced the 2008
Plan and 2004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Board of Directors or a committee thereof
administers the 2014 Plan.
Under the 2014
Plan, grants may take the following forms at the Compensation and
Benefit Committee’s discretion: non-qualified stock options,
incentive stock options, stock appreciation rights, restricted
stock units (“RSUs”), restricted stock and other
share-based awards. As of its effective date, the maximum number of
shares of common stock available for grant under the 2014 Plan was
3,500, subject to increase and adjustment as set forth in the 2014
Plan.
Under the 2014
Plan, the Company also grants fully-vested shares of its common
stock to certain members of its Board of Directors. While these
shares are fully vested the directors are restricted from selling
these shares while they are still serving on the Company’s
Board of Directors. During the fiscal years ended January 2,
2016, January 3, 2015 and December 28, 2013, the Company
granted 50, 20, and 14, fully-vested shares, respectively, and
recognized compensation expense of $507, $497, and $524,
respectively.
From time to
time, the Company has granted fully-vested shares of its common
stock to individuals in connection with special
circumstances. In fiscal 2015, the Company granted an
aggregate of 105 fully-vested shares of its common stock to
individuals under such special circumstances.
Under the
Winfrey Option Agreement, the Company granted Ms. Winfrey a
fully vested non-qualified option to purchase 3,513 shares of its
common stock as more fully described in Note 3.
The Company
issues common stock for share-based compensation awards from
treasury stock. The total compensation cost that has been charged
against income for these plans and the Winfrey Option, as
applicable, was $24,771, $10,533, and $4,255 for the years ended
January 2, 2016, January 3, 2015 and December 28,
2013, respectively. Such amounts have been included as a component
of selling, general and administrative expenses. The total income
tax benefit recognized in the income statement for all share-based
compensation arrangements was $8,170, $3,285, and $1,174 for the
years ended January 2, 2016, January 3, 2015 and
December 28, 2013, respectively. The tax benefits realized
from options exercised and RSUs vested totaled $274, $301, and
$4,217 for the years ended January 2, 2016, January 3,
2015 and December 28, 2013, respectively. No compensation
costs were capitalized. As of January 2, 2016, there was
$19,600 of total unrecognized compensation cost related to stock
options and RSUs granted under the Stock Plans. That cost is
expected to be recognized over a weighted-average period of
approximately 1.5 years.
While the Stock
Plans permit various types of awards, other than the aforementioned
shares issued to directors and certain individuals in connection
with special circumstances, grants under the plans have
historically been either non-qualified stock options or RSUs. In
fiscal 2015, 2014 and 2013, the Company also granted special
performance-based stock option awards. The following describes some
further details of these awards. Stock Option Awards
Under Stock Plans
Option
Awards with Time Vesting Criteria
Pursuant to the
option components of the Stock Plans, the Company’s Board of
Directors authorized the Company to enter into agreements under
which certain employees received stock options with time vesting
criteria (“Time Vesting Options”). The options are
exercisable based on the terms outlined in the agreements. Time
Vesting Options outstanding at January 2, 2016 and
January 3, 2015 vest over a period of three to five years and
the expiration term is ten years. Time Vesting Options outstanding
at January 2, 2016 and January 3, 2015 have an exercise
price between $3.97 and $63.59 per share.
The fair value
of each of these option awards is estimated on the date of grant
using the Black-Scholes option pricing model with the weighted
average assumptions noted in the following table. Expected
volatility is based on the historical volatility of the
Company’s stock. Since the Company’s option exercise
history is limited, it has estimated the expected term of these
option grants to be the midpoint between the vesting period and the
contractual term of each award. The risk free interest rate is
based on the U.S. Treasury yield curve in effect on the date of
grant which most closely corresponds to the expected term of the
Time Vesting Options. The dividend yield is based on our historic
average dividend yield. The Company did not grant any Time Vesting
Options in fiscal 2014.
January 2, 2016 January 3, December 28,
Dividend yield 0.0% 0.0% 0.8%
Volatility 41.0% 0.0% 36.5%
Risk-free interest
rate 1.84% - 1.89% 0% - 0% 1.3% - 2.2%
Expected term
(years) 6.0 0.0 6.5
Option
Awards with Time and Performance Vesting Criteria
Pursuant to the
option components of the Stock Plans, the Company’s Board of
Directors authorized the Company to enter into agreements under
which certain employees received stock options with both time and
performance vesting criteria (“T&amp;P Vesting
Options”). As of the end of fiscal 2015, there were no
outstanding T&amp;P Vesting Options. The options were exercisable
based on the terms outlined in the agreements. During fiscal 2015,
fiscal 2014 and fiscal 2013, the Company granted 37, 1,601 and 687
T&amp;P Vesting Options, respectively, to certain employees that
would have vested based on the achievement of both time and
performance vesting criteria. The time-vesting criteria would
have been 100% satisfied on the third anniversary of the date of
the grant and the performance criteria was contingent upon meeting
or exceeding certain stock price hurdles. With respect to the
performance-vesting criteria, the stock options would have fully
vested in 20% increments upon the first date that the average
closing stock price for the 20 consecutive preceding trading days
was equal to or greater than specified stock price
hurdles. The fair value of the T&amp;P Vesting Options was
estimated on the date of grant and was based on the likelihood of
the Company achieving the performance conditions. The Company
estimated the fair value using a Monte Carlo simulation that used
various assumptions that included expected volatility, a risk free
rate and an expected term.
Expected
volatility was based on the historical volatility of the
Company’s stock. The risk-free interest rate was based on the
U.S. Treasury yield curve in effect on the date of grant which most
closely corresponds to the performance measurement period. The
expected term represents the period from the grant date to the end
of the five year performance period. Compensation expense on
T&amp;P Vesting Options is recognized ratably over the three year
required service period as this period is longer than the derived
service period calculated by the Monte Carlo simulation.
January 2, January 3, December 28,
Dividend yield 0.0% 0.0% 0.0%
Volatility 40.5% 37.8% 36.5%
Risk-free interest
rate 1.6% 1.4% - 1.8% 2%
Expected term
(years) 5.0 5.0 5.0
On May 7,
2015, the Company’s shareholders approved an amendment to the
2014 Plan to permit a one-time stock option exchange program under
which the Company would offer eligible employees the opportunity to
exchange certain eligible T&amp;P Vesting Options on a
(a) two-for-one basis for new stock options for all eligible
employees, other than the Company’s Chief Executive Officer
(i.e., so that the new stock options would cover half as many
shares as the corresponding surrendered options) and
(b) 3.5-for-one basis for new stock options for the
Company’s Chief Executive Officer (i.e., so that the new
stock options would cover a number of shares equal to the quotient
of the number of shares covered by the corresponding surrendered
options divided by 3.5). The option exchange program was designed
to create better incentives for employees to remain with the
Company and contribute to the attainment of its business and
financial objectives.
On May 22,
2015, the Company launched a tender offer in connection with the
option exchange program which expired on June 22, 2015.
Pursuant to the offer, employees tendered options to purchase 1,700
shares of common stock (representing 99.6% of the total shares of
common stock underlying the options eligible for exchange) with a
weighted-average exercise price of $24.68 per share. The Company
cancelled and replaced those options on June 22, 2015 with
options to purchase 734 shares of common stock with an exercise
price of $5.25 per share, which was the closing price per share of
the Company’s common stock on the New York Stock Exchange on
June 22, 2015. The replacement options vest over three years,
with 25% vesting on each of the first and second anniversaries of
the date of grant and 50% vesting on the third anniversary of the
date of grant. The option exchange resulted in an incremental stock
option expense of $1,599, which was determined by comparing the
fair value of the T&amp;P Vesting Option as calculated based on a
Monte Carlo simulation, to the fair value of the replacement
options, as calculated using the Black-Scholes option pricing
model, for the eligible options at the time of exchange. This
incremental expense, along with the unamortized expense associated
with the cancelled options, is being recognized ratably over the
new vesting period of the replacement options, which is three
years. Option
Activity
A summary of
all option activity under the Stock Plans and the Winfrey Option
(see Note 3 for additional disclosure regarding the Winfrey Option)
for the year ended January 2, 2016 is presented
below:
Shares Weighted- Weighted- Aggregate
Outstanding at
January 3, 2015 3,250 $ 30.72
Granted 4,572 6.61
Exercised (4 ) 22.67
Exchanged (1,700 ) 24.68
Cancelled (788 ) 31.94
Outstanding at
January 2, 2016 5,330 $ 11.79 9.2 $ 73,260
Exercisable at
January 2, 2016 3,916 $ 10.62 9.3 $ 55,772
The
weighted-average grant-date fair value of all options granted
(including the Winfrey Option as described in Note 3) was $4.86,
$6.51, and $11.37 for the years ended January 2,
2016, January 3, 2015 and December 28, 2013,
respectively. The total intrinsic value of Time Vesting Options
exercised was $17, $62, and $9,858 for the years ended
January 2, 2016, January 3, 2015 and December 28,
2013, respectively.
Cash received
from Time Vesting Options exercised during the years ended
January 2, 2016, January 3, 2015 and December 28,
2013 was $95, $658, and $16,187, respectively. Restricted Stock Units
Under Stock Plans
Pursuant to the
restricted stock components of the Stock Plans, the Company’s
Board of Directors authorized the Company to enter into agreements
under which certain employees received RSUs. The RSUs are
exercisable based on the terms outlined in the agreements. The RSUs
vest over a period of three to five years. The fair value of RSUs
is determined using the closing market price of the Company’s
common stock on the date of grant. A summary of RSU activity under
the Stock Plans for the year ended January 2, 2016 is
presented below:
Shares Weighted-Average Fair
Value
Outstanding at January 3,
2015 838 $ 27.71
Granted 780 $ 5.55
Vested (35 ) $ 51.18
Forfeited (217 ) $ 26.25
Outstanding at January 2,
2016 1,366 $ 27.71
The
weighted-average grant-date fair value of RSUs granted was $5.55,
$24.37, and $38.40 for the years ended January 2,
2016, January 3, 2015 and December 28, 2013,
respectively. The total fair value of RSUs vested during the years
ended January 2, 2016, January 3, 2015 and
December 28, 2013 was $1,804, $3,042, and $1,705,
respectively.</t>
  </si>
  <si>
    <t>Income Taxes</t>
  </si>
  <si>
    <t>11. Income
Taxes
The following
tables summarize the Company’s consolidated provision for US
federal, state and foreign taxes on income:
January 2, January 3, December 28,
Current:
US federal $ (6,862 ) $ 12,904 $ 60,030
State 1,859 (131 ) 9,583
Foreign 15,740 24,059 25,647
$ 10,737 $ 36,832 $ 95,260
Deferred:
US federal $ 10,756 $ 25,162 $ 30,513
State 1,890 2,876 3,487
Foreign (548 ) 1,061 358
$ 12,098 $ 29,099 $ 34,358
Total tax
provision $ 22,835 $ 65,931 $ 129,618
The components
of the Company’s consolidated income before income taxes
consist of the following:
January 2, January 3, December 28,
Domestic $ 6,299 $ 88,024 $ 248,637
Foreign 49,315 95,640 83,723
$ 55,614 $ 183,664 $ 332,360
The difference
between the US federal statutory tax rate and the Company’s
consolidated effective tax rate is as follows:
January 2, January 3, December 28,
US federal statutory
rate 35.0 % 35.0 % 35.0 %
States income taxes (net of
federal benefit) 3.8 1.3 2.7
Reserves for uncertain tax
positions 3.5 0.4 (0.1 )
Foreign taxes (0.4 ) (0.6 ) 0.4
(Decrease) increase in
valuation allowance (2.2 ) 1.7 0.9
Loss on closure of
China 0.0 (2.1 ) 0.0
Other 1.4 0.2 0.1
Effective tax
rate 41.1 % 35.9 % 39.0 %
The deferred
tax assets and liabilities recorded on the Company’s
consolidated balance sheets are as follows:
January 2, January 3,
Provision for estimated
expenses $ 4,638 $ 7,863
Depreciation 4,164 0
Operating loss
carryforwards 34,285 37,746
Salaries and
wages 641 9,567
Share-based
compensation 14,330 6,653
Other 8,024 6,922
Other comprehensive
income 24,778 13,060
Less: valuation
allowance (28,279 ) (34,640 )
Total deferred tax
assets $ 62,581 $ 47,171
Depreciation $ 0 $ (6,482 )
Other (1,823 ) (3,123 )
Amortization (210,901 ) (188,745 )
Total deferred tax
liabilities $ (212,724 ) $ (198,350 )
Net deferred tax
liabilities $ (150,143 ) $ (151,179 )
Certain foreign
operations of the Company have generated net operating loss
carryforwards. If it has been determined that it is
more-likely-than-not that the deferred tax assets associated with
these net operating loss carryforwards will not be utilized, a
valuation allowance has been recorded. As of January 2, 2016
and January 3, 2015, various foreign subsidiaries had net
operating loss carryforwards of approximately $138,562 and
$142,433, respectively, most of which can be carried forward
indefinitely.
The
Company’s undistributed earnings of substantially all of its
foreign subsidiaries are not considered to be permanently
reinvested. Accordingly, the Company has recorded all taxes, after
taking into account foreign tax credits, on the undistributed
earnings of these foreign subsidiaries.
The
undistributed earnings of the remaining foreign subsidiaries are
indefinitely invested outside the United States. We have not
recorded a deferred tax liability of approximately $10,000 for the
U.S. income taxes on the undistributed earnings of these foreign
subsidiaries.
A
reconciliation of the beginning and ending amount of unrecognized
tax benefits is as follows:
January 2, January 3, December 28,
Balance at beginning of
year $ 6,268 $ 5,784 $ 5,319
Additions based on tax
positions related to the current year 2,106 1,304 1,428
Reductions for tax
positions of prior years (676 ) (820 ) (963 )
Balance at end of
year $ 7,698 $ 6,268 $ 5,784
At
January 2, 2016, the total amount of unrecognized tax benefits
that, if recognized, would affect our effective tax rate is $6,948.
As of January 2, 2016, given the nature of the Company’s
uncertain tax positions, it is reasonably possible that there will
not be a significant change in the Company’s uncertain tax
benefits within the next twelve months.
The Company
recognizes interest and penalties related to unrecognized tax
benefits in income tax expense. The Company had $1,229 and $2,300
of accrued interest and penalties at January 2, 2016 and
January 3, 2015, respectively. The Company recognized $(266),
$83, and $(1,188) in interest and penalties during the fiscal years
ended January 2, 2016, January 3, 2015 and
December 28, 2013, respectively.
The Company or
one of its subsidiaries files income tax returns in the US federal
jurisdiction, and various state and foreign jurisdictions. At
January 2, 2016, with few exceptions, the Company was no
longer subject to US federal, state or local income tax
examinations by tax authorities for years prior to 2012, or non-US
income tax examinations by tax authorities for years prior to
2009.</t>
  </si>
  <si>
    <t>Employee Benefit Plans</t>
  </si>
  <si>
    <t>12. Employee Benefit
Plans
The Company
sponsors the Third Amended and Restated Weight Watchers Savings
Plan (the “Savings Plan”) for salaried and certain
hourly US employees of the Company. The Savings Plan is a defined
contribution plan that provides for employer matching contributions
of 100% of the employee’s tax deferred contributions up to 3%
of an employee’s eligible compensation for the fiscal years
ended January 2, 2016, January 3, 2015 and
December 28, 2013. Expense related to these contributions for
the fiscal years ended January 2, 2016, January 3, 2015
and December 28, 2013 was $2,454, $2,525, and $2,888,
respectively.
During fiscal
2014, the Company received a favorable determination letter from
the IRS that qualifies the Savings Plan under Section 401(a)
of the Internal Revenue Code.
Pursuant to the
Savings Plan, the Company also makes profit sharing contributions
for all full-time salaried US employees who are eligible to
participate in the Savings Plan (except for certain management
personnel). The profit sharing contribution is a guaranteed monthly
employer contribution on behalf of each participant based on the
participant’s age and a percentage of the participant’s
eligible compensation. The Savings Plan also has a discretionary
supplemental profit sharing employer contribution component that is
determined annually by the Compensation and Benefits Committee of
the Company’s Board of Directors. Expense related to these
contributions for the fiscal years ended January 2,
2016, January 3, 2015 and December 28, 2013 was
$733, $266, and $1,658, respectively.
For certain US
management personnel, the Company sponsors the Second Amended and
Restated Weight Watchers Executive Profit Sharing Plan
(“EPSP”). Under the IRS definition, the EPSP is
considered a Nonqualified Deferred Compensation Plan. There is a
promise of payment by the Company made on the employees’
behalf instead of an individual account with a cash balance. The
EPSP provides for a guaranteed employer contribution on behalf of
each participant based on the participant’s age and a
percentage of the participant’s eligible compensation. The
EPSP has a discretionary supplemental employer contribution
component that is determined annually by the Compensation and
Benefits Committee of the Company’s Board of Directors. The
account is valued at the end of each fiscal month, based on an
annualized interest rate of prime plus 2%, with an annualized cap
of 15%. Expense related to this commitment for the fiscal years
ended January 2, 2016, January 3, 2015 and
December 28, 2013 was $1,950, $1,090, and $2,651,
respectively.</t>
  </si>
  <si>
    <t>Cash Flow Information</t>
  </si>
  <si>
    <t>13. Cash Flow
Information
January 2, January 3, December 28,
Net cash paid during the
year for:
Interest
expense $ 117,602 $ 123,100 $ 99,687
Income taxes $ 25,566 $ 35,232 $ 87,071
Noncash investing and
financing activities were as follows:
Fair value of net
assets/(liabilities) acquired in connection with
acquisitions $ 1,439 $ 359 $ (175 )
Change in Capital
expenditures and Capitalized software included in accounts payable
and accrued expenses $ (1,969 ) $ 3,347 $ (5,432 )
Dividends declared but
not yet paid at year-end $ 0 $ 0 $ 177</t>
  </si>
  <si>
    <t>Commitments and Contingencies</t>
  </si>
  <si>
    <t>14. Commitments and
Contingencies In re Weight Watchers
International, Inc. Securities Litigation
In March 2014,
two substantially identical putative class action complaints
alleging violation of the federal securities laws were filed by
individual shareholders against the Company, certain of the
Company’s current and former officers and directors, and
Artal Group S.A. (“Artal”) in the United States
District Court for the Southern District of New York. The
complaints were purportedly filed on behalf of all purchasers of
the Company’s common stock, no par value per share, between
February 14, 2012 and October 30, 2013, inclusive (the
“Class Period”). The complaints allege that, during the
Class Period, the defendants disseminated materially false and
misleading statements and/or concealed material adverse facts. The
complaints allege claims under Sections 10(b) and 20(a) of the
Securities Exchange Act of 1934, as amended, and Rule 10b-5
thereunder. The plaintiffs seek to recover unspecified damages on
behalf of the class members. In June 2014, the Court consolidated
the cases and appointed lead plaintiffs and lead counsel. On
August 12, 2014, the plaintiffs filed an amended complaint
that, among other things, reduced the Class Period to between
February 14, 2012 and February 13, 2013 and dropped all
current officers and certain directors previously named as
defendants. On October 14, 2014, the defendants filed a motion
to dismiss. The plaintiffs filed an opposition to the
defendants’ motion to dismiss on November 24, 2014 and
the defendants filed a reply in support of their motion to dismiss
on December 23, 2014. The Company continues to believe that
the suits are without merit and intends to defend them
vigorously. Tracey Mead,
Derivatively on Behalf of Weight Watchers International, Inc. vs.
Artal Group et. al. and Weight Watchers International,
Inc.
On May 29,
2014 and June 23, 2014, the Company received shareholder
litigation demand letters alleging breaches of fiduciary duties and
unjust enrichment by Company officers and directors and Artal, to
the alleged injury of the Company. The allegations in the
letters relate to those contained in the ongoing federal securities
litigation described above. In response to the letters,
pursuant to Virginia law, the Board of Directors has created a
special committee to review and evaluate the facts and
circumstances surrounding the claims made in the demand letters.
The special committee has decided to undertake its review after
receiving a decision on defendants’ motion to dismiss in the
federal securities litigation given the overlapping
issues.
On
August 11, 2015, a purported shareholder derivative lawsuit
was filed in New York State Court in Westchester County. The
complaint alleges that certain Company directors and executive
officers breached their various fiduciary duties by knowingly
causing the Company to repurchase shares from Artal and from
certain executive officers at artificially inflated prices in
connection with a tender offer made to all shareholders. The
complaint seeks an order for the defendants to disgorge all profits
made from selling Company stock between March 16, 2012 and
April 9, 2012, as well as an award for damages sustained by
the alleged breaches of fiduciary duty. The parties sought to stay
this suit pending a decision on defendants’ motion to dismiss
in the federal securities litigation asserting similar allegations.
The Court denied the stay, but at the preliminary court conference
on December 17, 2015, the Court granted an adjournment and
scheduled the next court conference for April 29, 2016. The
Company believes that the suit is without merit and intends to
defend it vigorously. Raymond Roberts v.
Weight Watchers International, Inc.
On
January 7, 2016, an Online Plus Plus Other Litigation
Matters
Due to the
nature of the Company’s activities, it is also, at times,
subject to pending and threatened legal actions that arise out of
the ordinary course of business. In the opinion of management, the
disposition of any such matters is not expected to have a material
effect on the Company’s results of operations, financial
condition or cash flows. Commitments
Minimum
commitments under non-cancelable obligations, primarily for office
and rental facilities operating leases at January 2, 2016,
consist of the following:
2016 $ 46,086
2017 30,650
2018 20,214
2019 15,098
2020 12,093
2021 and
thereafter 95,437
Total $ 219,578
Total rent
expense charged to operations under these operating leases for the
fiscal years ended January 2, 2016, January 3, 2015 and
December 28, 2013 was $42,133, $44,228, and $46,300,
respectively.</t>
  </si>
  <si>
    <t>Segment and Geographic Data</t>
  </si>
  <si>
    <t xml:space="preserve">15. Segment and Geographic
Data
The Company
has four reportable segments based on an integrated geographical
structure as follows: North America, United Kingdom, Continental
Europe (CE) and Other. Other consists of Asia Pacific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Total Revenue for the
Year Ended
January 2, January 3, December 28,
North America $ 755,396 $ 947,716 $ 1,163,002
United Kingdom 124,773 156,843 172,783
Continental
Europe 229,147 298,878 299,403
Other 55,103 76,479 88,935
Total revenue $ 1,164,419 $ 1,479,916 $ 1,724,123
Net Income for the
Year Ended
January 2, January 3, December 28,
Segment operating
income:
North America $ 140,579 $ 250,282 $ 403,104
United Kingdom 24,310 29,187 34,429
Continental
Europe 62,364 79,282 66,273
Other 8,007 13,676 13,774
Total segment operating
income 235,260 372,427 517,580
General corporate
expenses (67,202 ) (73,113 ) (59,828 )
Interest
expense 121,843 122,984 103,108
Other expense,
net 2,027 3,206 599
Gain on Brazil
acquisition 0 (10,540 ) 0
(Gain) loss on early
extinguishment of debt (11,426 ) 0 21,685
Provision for
taxes 22,835 65,931 129,618
Net income 32,779 117,733 202,742
Net income attributable
to noncontrolling interest 166 54 —
Net income attributable
to Weight Watchers International, Inc. $ 32,945 $ 117,787 $ 202,742
Depreciation and Amortization for the Year Ended
January 2, January 3, December 28,
North America $ 47,128 $ 34,654 $ 35,928
United Kingdom 766 1,158 1,269
Continental
Europe 1,861 2,356 2,222
Other 1,473 2,144 1,965
Total segment
depreciation and amortization 51,228 40,312 41,384
General corporate
depreciation and amortization 8,829 18,227 14,197
Depreciation and
amortization $ 60,057 $ 58,539 $ 55,581
The following
tables present information about the Company’s sources of
revenue and other information by geographic area. There were no
material amounts of sales or transfers among geographic areas and
no material amounts of US export sales.
Revenues for the Year
Ended
January 2, January 3, December 28,
Meeting Fees $ 587,801 $ 744,560 $ 851,626
Online Subscription
Revenues 349,567 437,385 509,135
In-meeting product
sales 127,291 169,101 211,963
Licensing, franchise
royalties and other 99,760 128,870 151,399
$ 1,164,419 $ 1,479,916 $ 1,724,123
Revenues for the Year
Ended
January 2, January 3, December 28,
United States $ 700,972 $ 869,541 $ 1,067,200
Canada 54,277 78,175 95,802
United Kingdom 124,773 156,843 172,783
Continental
Europe 229,147 298,878 299,403
Other 55,250 76,479 88,935
$ 1,164,419 $ 1,479,916 $ 1,724,123
Long-Lived
Assets
January 2, January 3, December 28,
United States $ 51,103 $ 67,903 $ 79,448
Canada 2,757 3,149 3,070
United Kingdom 2,938 724 1,192
Continental
Europe 614 1,454 2,083
Other 774 1,420 1,259
$ 58,186 $ 74,650 $ 87,052 </t>
  </si>
  <si>
    <t>Fair Value Measurements</t>
  </si>
  <si>
    <t>16. Fair Value
Measurements
Accounting
guidance on fair value measurements for certain financial assets
and liabilities requires that assets and liabilities carried at
fair value be classified and disclosed in one of the following
three categories: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interest rate swap agreements. The fair value of the
Company’s borrowings under the Revolving Facility
approximates a carrying value of $48,000 due to the nature of the
debt.
The fair value
of the Company’s Term Facilities is determined by utilizing
average bid prices on or near the end of each fiscal quarter (Level
2 input). As of January 2, 2016 and January 3, 2015, the
fair value of the Company’s long-term debt was approximately
$1,682,778 and $1,888,051, respectively, as compared to carrying
value of $2,186,573 and $2,358,000,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7 for
disclosures related to derivative financial instruments.
The following
table presents the aggregate fair value of the Company’s
derivative financial instruments:
Fair Value Measurements
Using:
Total Quoted Prices in Significant Other Significant
Interest rate swap liability
at January 2, 2016 $ 44,170 $ 0 $ 44,170 $ 0
Interest rate swap liability
at January 3, 2015 $ 42,423 $ 0 $ 42,423 $ 0
The Company did
not have any transfers into or out of Levels 1 and 2, and did not
maintain any assets or liabilities classified as Level 3, during
the fiscal years ended January 2, 2016 and January 3,
2015.</t>
  </si>
  <si>
    <t>Derivative Instruments and Hedging</t>
  </si>
  <si>
    <t>17. Derivative Instruments
and Hedging
As of
January 2, 2016 and January 3, 2015, the Company had in
effect an interest rate swap with a notional amount totaling
$1,500,000.
In January
2009, the Company entered into a forward-starting interest rate
swap which had an effective date of January 4, 2010 and a
termination date of January 27, 2014. From December 29,
2012 through April 1, 2013, this swap had qualified for hedge
accounting, and therefore changes in the fair value of this
derivative were recorded in accumulated other comprehensive income
(loss). Effective April 2, 2013, due to the Company’s
debt refinancing, the Company ceased the application of hedge
accounting for this swap. Accordingly, changes in the fair value of
this swap were recorded in earnings subsequent to April 2,
2013 and were immaterial for the fiscal year ended January 3,
2015.
On
July 26, 2013, in order to hedge an additional portion of its
variable rate debt, the Company entered into a forward-starting
interest rate swap with an effective date of March 31, 2014
and a termination date of April 2, 2020. The initial notional
amount of this swap was $1,500,000. During the term of this swap,
the notional amount will decrease from $1,500,000 effective
March 31, 2014 to $1,250,000 on April 3, 2017 with a
further reduction to $1,000,000 on April 1, 2019. This
interest rate swap effectively fixes the variable interest rate on
the notional amount of this swap at 2.38%. This swap qualifies for
hedge accounting and, therefore, changes in the fair value of this
swap have been recorded in accumulated other comprehensive income
(loss).
As of
January 2, 2016 and January 3, 2015, cumulative
unrealized losses for qualifying hedges were reported as a
component of accumulated other comprehensive loss in the amounts of
$23,135 ($38,053 before taxes) and $21,856 ($35,830 before taxes),
respectively.
The Company is
hedging forecasted transactions for periods not exceeding the next
six years. The Company expects approximately $10,796 ($17,698
before taxes) of derivative losses included in accumulated other
comprehensive loss at January 2, 2016, based on current market
rates, will be reclassified into earnings within the next 12
months.</t>
  </si>
  <si>
    <t>Accumulated Other Comprehensive Loss</t>
  </si>
  <si>
    <t>18. Accumulated Other
Comprehensive Loss
With respect
to the disclosure of the amounts reclassified from accumulated
other comprehensive income for the fiscal year ended
January 3, 2015 the Company has revised the amounts previously
disclosed to correct those amounts by increasing the amount
reclassified related to the Loss on Qualifying Hedges from $7,413
to $19,815 and $4,522 to $12,087 on a pre- and after-tax basis,
respectively.
Amounts
reclassified out of accumulated other comprehensive income (loss)
are as follows: Changes in Accumulated Other Comprehensive Income (Loss) by
Component (a)
Fiscal Year Ended
January 2, 2016
Loss on Foreign Total
Beginning Balance at
January 3, 2015 $ (21,856 ) 1,906 $ (19,950 )
Other comprehensive loss
before reclassifications, net of tax (16,371 ) (16,973 ) (33,344 )
Amounts reclassified from
accumulated other comprehensive loss, net of tax (b) 15,092 0 15,092
Net current period other
comprehensive loss including noncontrolling interest (1,279 ) (16,973 ) (18,252 )
Less: net current period
other comprehensive loss attributable to the noncontrolling
interest 0 937 937
Ending Balance at
January 2, 2016 $ (23,135 ) $ (14,130 ) $ (37,265 )
(a) Amounts in parentheses
indicate debits
(b) See separate table below
for details about these reclassifications
Fiscal Year Ended
January 3, 2015
Loss on Foreign Total
Beginning Balance at
December 28, 2013 $ (4,603 ) $ 13,120 $ 8,517
Other comprehensive loss
before reclassifications, net of tax (29,340 ) (11,692 ) (41,032 )
Amounts reclassified from
accumulated other comprehensive income, net of
tax (b) 12,087 0 12,087
Net current period other
comprehensive loss including noncontrolling interest (17,253 ) (11,692 ) (28,945 )
Less: net current period
other comprehensive loss attributable to the noncontrolling
interest 0 478 478
Ending Balance at
January 3, 2015 $ (21,856 ) $ 1,906 $ (19,950 )
(a) Amounts in parentheses
indicate debits
(b) See separate table below
for details about these reclassifications
Fiscal Year Ended
December 28, 2013
Loss on Foreign Total
Beginning Balance at
December 29, 2012 $ (6,602 ) $ 19,461 $ 12,859
Other comprehensive loss
before reclassifications, net of tax (4,124 ) (6,341 ) (10,465 )
Amounts reclassified from
accumulated other comprehensive income, net of
tax (b) 6,123 0 6,123
Net current period other
comprehensive loss including noncontrolling interest 1,999 (6,341 ) (4,342 )
Ending Balance at
December 28, 2013 $ (4,603 ) $ 13,120 $ 8,517
(a) Amounts in parentheses
indicate debits
(b) See separate table below
for details about these reclassifications Reclassifications out of Accumulated Other Comprehensive
Income (Loss) (a)
Fiscal Year
Ended
January 2, January 3, December 28,
Details about
Other Comprehensive
Income
Components Amounts Reclassified
from Comprehensive Loss
Affected
Line Item in the
Loss on Qualifying
Hedges
Interest rate
contracts $ (24,741 ) $ (19,815 ) $ (10,037 ) Interest
expense
(24,741 ) (19,815 ) (10,037 ) Income before income
taxes
9,649 7,728 3,914 Provision for income
taxes
$ (15,092 ) $ (12,087 ) $ (6,123 ) Net income
(a) Amounts in parentheses
indicate debits to profit / loss</t>
  </si>
  <si>
    <t>Restructuring Charges</t>
  </si>
  <si>
    <t>19. Restructuring
Charges
As previously
disclosed, the Company established a new cost-savings initiative
and, as part of this cost-savings initiative, in fiscal 2015, the
Company undertook a plan of reduction in force which resulted in
the elimination of certain positions and termination of employment
for certain employees worldwide. In fiscal 2014, the Company
reviewed its organization and undertook a restructuring which
resulted in the elimination of certain positions and the
termination of employment for certain employees
worldwide.
In connection
with these plans, the Company recorded restructuring charges in
connection with employee termination benefit costs of $8,412
($5,131 after tax) and $11,840 ($7,222 after tax) during the fiscal
years ended January 2, 2016 and January 3, 2015,
respectively. For the fiscal years ended January 2, 2016 and
January 3, 2015, these charges impacted cost of revenues by
$1,505 and $4,642, respectively, and selling, general and
administrative expenses by $6,907 and $7,198, respectively. For the
fiscal years ended January 2, 2016 and January 3, 2015,
all restructuring charges were recorded to general corporate
expense and therefore there was no impact to the
segments.
For the fiscal
year ended January 2, 2016, the reconciliation of the
liability balance for these restructuring charges was as
follows:
Balance as of January 3,
2015 $ 2,570
Provision 8,412
Payments (9,173 )
Balance as of January 2,
2016 $ 1,809
The Company
expects the $1,809 liability as of January 2, 2016 to be paid
in fiscal 2016.</t>
  </si>
  <si>
    <t>Recently Issued Accounting Pronouncements</t>
  </si>
  <si>
    <t>20. Recently Issued
Accounting Pronouncements
In May 2014,
the Financial Accounting Standards Board (“FASB”)
issued updated guidance on accounting for revenue from contracts
with customers. The objective of this guidance is to provide a
single, comprehensive revenue recognition model, to remove existing
industry specific guidance and to expand qualitative and
quantitative disclosures. The core principle of the new standard is
for revenue recognition to depict transfer of control to the
customer in an amount that reflects consideration to which an
entity expects to be entitled. This guidance is effective for
fiscal years beginning after December 15, 2017, and interim
periods within those fiscal years, with early adoption not
permitted. The Company is currently evaluating the impact that the
adoption of this guidance will have on the consolidated financial
position, results of operations or cash flows of the
Company.
In August 2014,
the FASB issued updated guidance on the disclosure of uncertainties
about an entity’s ability to continue as a going concern. The
update provides guidance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is
guidance is effective for the annual period ending after
December 15, 2016, and for annual periods and interim periods
thereafter, with early adoption permitted. The Company is currently
evaluating the impact that the adoption of this guidance will have
on the Company.
In February
2015, the FASB issued amendments to the current consolidation
guidance. The amendments affect both the variable interest entity
and voting interest entity consolidation models. The new guidance
is effective for the Company beginning January 1, 2016, with
early adoption permitted. The adoption of this guidance will not
have a material effect on the Company.
In April 2015,
the FASB issued updated guidance to simplify the presentation of
debt issuance costs. The amendments in this update require that
debt issuance costs related to a recognized debt liability be
presented in the balance sheet as a direct deduction from the
carrying amount of that debt liability, consistent with debt
discounts. In August 2015, the FASB issued updated guidance which
clarifies the treatment of debt issuance costs from line-of-credit
arrangements. In particular, this guidance clarifies that the
Securities and Exchange Commission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is guidance is
effective for fiscal years beginning after December 15, 2015
and interim periods within those fiscal years, and should be
applied on a retrospective basis with earlier adoption permitted
for financial statements that have not been previously issued. The
Company does not expect the adoption to have a material impact on
the financial statements.
In July 2015,
the FASB issued updated guidance to simplify the measurement of
inventory. Under this amendment, an entity using an inventory
method other than last-in, first out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is guidance is effective for fiscal years
beginning after December 15, 2016, including interim periods
within those fiscal years, and should be applied prospectively with
earlier adoption permitted as of the beginning of the interim or
annual reporting period. The Company is currently evaluating the
impact that the adoption of this guidance will have on the
consolidated financial position of the Company.
In September
2015, the FASB issued updated guidance to simplify the accounting
for adjustments made to provisional amounts recognized in a
business combination, eliminating the requirement to
retrospectively account for those adjustments. This guidance is
effective for fiscal years beginning after December 15, 2015,
including interim periods within those fiscal years, and should be
applied prospectively with earlier adoption permitted as of the
beginning of the interim or annual reporting period. There is no
impact on the consolidated financial position, results of
operations or cash flows of the Company as a result of this
guidance.
In November
2015, the FASB issued updated guidance that in a classified
statement of financial position, an entity shall classify deferred
tax assets and liabilities as noncurrent amounts. This guidance is
effective for fiscal years beginning after December 15, 2016,
including interim periods within those fiscal years and earlier
adoption is permitted. The Company does not expect the adoption to
have a material impact on the financial statements.</t>
  </si>
  <si>
    <t>Related Party</t>
  </si>
  <si>
    <t>21. Related
Party
As more fully
described in Note 3, on October 18, 2015, the Company entered
into the Strategic Collaboration Agreement with Ms. Winfrey,
under which she will consult with the Company and participate in
developing, planning, executing and enhancing the Weight Watchers
program and related initiatives, and provide it with services in
her discretion to promote the Company and its programs, products
and services.
In addition to
the Strategic Collaboration Agreement, Ms. Winfrey and her
related entities provided services to the Company totaling $647 for
the fiscal year ended January 2, 2016, which services included
advertising, production and related fees.
The
Company’s accounts payable to parties related to
Ms. Winfrey at January 2, 2016 was $574.</t>
  </si>
  <si>
    <t>Quarterly Financial Information (Unaudited)</t>
  </si>
  <si>
    <t>22. Quarterly Financial
Information (Unaudited)
The following
is a summary of the unaudited quarterly consolidated results of
operations for the fiscal years ended January 2, 2016 and
January 3, 2015.
For the Fiscal Quarters
Ended
April 4, July 4, October 3, January 2,
Fiscal year ended
January 2, 2016
Revenues, net $ 322,103 $ 309,754 $ 273,324 $ 259,238
Gross profit 157,303 159,364 136,622 120,798
Operating income 18,044 70,580 63,108 16,326
Net (loss) income
attributable to the Company (5,433 ) 27,877 21,790 (11,309 )
Basic earnings per
share $ (0.10 ) $ 0.49 $ 0.38 $ (0.18 )
Diluted earnings per
share $ (0.10 ) $ 0.49 $ 0.38 $ (0.18 )
For the Fiscal Quarters
Ended
March 29, June 28, September January 3,
Fiscal year ended
January 3, 2015
Revenues,
net
Gross
profit $ 409,358
222,900 $ 397,547
225,814 $ 345,184
187,567 $ 327,827
166,270
Operating income 51,053 114,564 91,394 42,303
Net income attributable to
the Company 21,531 54,002 37,892 4,362
Basic earnings per
share $ 0.38 $ 0.95 $ 0.67 $ 0.08
Diluted earnings per
share $ 0.38 $ 0.95 $ 0.67 $ 0.08
Basic and
diluted EPS are computed independently for each of the periods
presented. Accordingly, the sum of the quarterly EPS amounts may
not agree to the total for the year.
As discussed in
further detail in Note 19, the Company recorded restructuring
charges of $5,761 ($3,514 after tax), $232 ($142 after tax),
$1,081 ($660 after tax) and $1,338 ($815 after tax) during the
first, second, third and fourth quarters of fiscal 2015,
respectively, in connection with employee termination benefit costs
associated with its previously disclosed cost-savings initiative
plan to restructure its organization, reducing gross profit,
operating income, net income attributable to the Company and to EPS
all four quarters of fiscal 2015. The Company recorded
restructuring charges of $3,656 ($2,235 after tax), $6,498 ($3,964
after tax), $713 ($430 after tax) and $973 ($593 after tax)
during the first, second, third and fourth quarters of fiscal 2014,
respectively, in connection with employee termination benefit costs
associated with its previously disclosed cost-savings initiative
plan to restructure its organization, reducing gross profit,
operating income, net income attributable to the Company and EPS
all four quarters of fiscal 2014.
As discussed in
further detail in Note 3, operating income, net income and EPS
during the fourth quarter of fiscal 2015 were impacted by the
Company recording expenses of $13,593 ($8,292 after tax and $0.13
per fully diluted share) in connection with the Winfrey Transaction
in the fourth quarter of fiscal 2015.
As discussed in
further detail in Note 7, net income and EPS were impacted by a
gain on the early extinguishment of debt of $4,749 ($2,897 after
tax), and $6,727 ($4,103 after tax), or $0.05 and $0.07 per fully
diluted share, during the first and second quarters of fiscal 2015,
respectively.
As discussed in
Note 1, the Company identified and recorded out-of-period
adjustments related to immaterial errors in prior period financial
statements that impacted net income attributable to the Company by
$420 and $410 for the second and fourth quarter of fiscal 2015,
respectively.
As discussed in
further detail in Note 4, in the first quarter of fiscal 2014, net
income and EPS were impacted by a gain of $10,540 ($6,396 after
tax), or $0.11 per fully diluted share, recognized in connection
with the Brazil acquisition due to an adjustment of the
Company’s previously held equity interest to fair value
offset by a charge associated with the settlement of the
royalty-free arrangement of the Brazilian partnership.
In the second
quarter of fiscal 2014, net income and EPS were impacted by a
$2,350, or $0.04 per fully diluted share, net tax benefit related
to an intercompany loan write-off in connection with the closure of
our China business partially offset by the recognition of a
valuation allowance related to tax benefits for foreign losses that
are not expected to be realized.</t>
  </si>
  <si>
    <t>VALUATION AND QUALIFYING ACCOUNTS AND RESERVES</t>
  </si>
  <si>
    <t>(IN
THOUSANDS)
Additions
Balance at Charged to Charged Deductions (1) Balance at
FISCAL YEAR ENDED JANUARY
2, 2016
Allowance for doubtful
accounts $ 3,287 $ (446 ) $ 0 $ (615 ) $ 2,226
Inventory and other
reserves $ 7,107 $ 7,593 $ 0 $ (10,635 ) $ 4,065
Tax valuation
allowance $ 34,640 $ 1,056 $ (2,631 ) $ (4,785 ) $ 28,280
FISCAL YEAR ENDED JANUARY
3, 2015
Allowance for doubtful
accounts $ 3,477 $ 99 $ 0 $ (289 ) $ 3,287
Inventory and other
reserves $ 5,859 $ 11,822 $ 0 $ (10,574 ) $ 7,107
Tax valuation
allowance $ 36,372 $ 3,183 $ 0 $ (4,915 ) $ 34,640
FISCAL YEAR ENDED DECEMBER
28, 2013
Allowance for doubtful
accounts $ 3,447 $ 596 $ 0 $ (566 ) $ 3,477
Inventory and other
reserves $ 6,942 $ 9,580 $ 0 $ (10,663 ) $ 5,859
Tax valuation
allowance $ 31,015 $ 3,821 $ 2,429 $ (893 ) $ 36,372
(1) Primarily represents the
utilization of established reserves, net of recoveries, where
applicable.</t>
  </si>
  <si>
    <t>Summary of Significant Accounting Policies (Policies)</t>
  </si>
  <si>
    <t>Fiscal Year</t>
  </si>
  <si>
    <t>Fiscal
Year:
The
Company’s fiscal year ends on the Saturday closest to
December 31 st and consists of
either 52 or 53-week</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Actual amounts could
differ from these estimates.</t>
  </si>
  <si>
    <t>Translation of Foreign Currencies</t>
  </si>
  <si>
    <t>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income (loss).
Foreign
currency gains and losses arising from the translation of
intercompany receivables and intercompany payables with the
Company’s international subsidiaries are recorded as a
component of other expense (income), net, unless the receivable is
considered long-term in nature, in which case the foreign currency
gains and losses are recorded as a component of accumulated other
comprehensive income (loss).</t>
  </si>
  <si>
    <t>Cash Equivalents</t>
  </si>
  <si>
    <t>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t>
  </si>
  <si>
    <t>Inventories:
Inventories,
which consist of finished goods, are stated at the lower of cost or
market on a first-in, first-out basis, net of reserves for
obsolescence and shrinkage.</t>
  </si>
  <si>
    <t>Property and
Equipment:
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t>
  </si>
  <si>
    <t>Impairment of Long Lived Assets</t>
  </si>
  <si>
    <t>Impairment of Long Lived
Assets:
The Company
reviews long-lived assets, including amortizable intangible assets,
for impairment whenever events or changes in business circumstances
indicate that the carrying amount of the assets may not be fully
recoverable.
In fiscal 2015,
the Company recorded an impairment charge of $2,028 related to
internal-use computer software that was not expected to provide
substantive service potential.
In fiscal 2015
and fiscal 2014, the Company recorded impairment charges of $427
and $652, respectively, related to property, plant and equipment
that were expected to be disposed of before the end of their
estimated useful lives.
In fiscal 2013,
the Company commenced the shutdown of its China operations and, as
a result, recorded an impairment charge of $1,607 related to
property, plant and equipment ($372) and amortizable intangible
assets ($1,235). The Company also recorded an impairment charge of
$2,653 in fiscal 2013 related to internal-use computer software
that was not expected to provide substantive service
potential.</t>
  </si>
  <si>
    <t>Goodwill and Franchise Rights Acquired and Other Intangible Assets</t>
  </si>
  <si>
    <t>Goodwill
and Franchise Rights Acquired and Other Intangible
Assets:
Finite-lived
intangible assets are amortized using the straight-line method over
their estimated useful lives of 3 to 20 years or, in the case of
amortizable franchise rights acquired, over the remaining
contractual period, which is generally less than one
year.
The Company
reviews goodwill and other indefinite-lived intangible assets,
including franchise rights acquired with indefinite lives, for
potential impairment on at least an annual basis or more often if
events so require. The Company performed fair value impairment
testing as of the end of fiscal 2015 and fiscal 2014 on its
goodwill and other indefinite-lived intangible assets.
In performing
the impairment analysis for the fiscal year ended January 2,
2016 and for the fiscal year ended January 3, 2015, the
Company determined that the carrying amounts of its franchise
rights acquired with indefinite lives did not exceed their
respective fair values and therefore, no impairment existed. In
performing the impairment analysis for the fiscal year ended
December 28, 2013, the Company determined that, based on the
fair values calculated, the carrying amounts of the
indefinite-lived franchise rights acquired related to its Mexico
and Hong Kong operations exceeded their respective fair values and
recorded impairment charges of $935 and $231, respectively. The
Company determined that the carrying amounts of the remainder of
its franchise rights acquired with indefinite lives did not exceed
their respective fair values as of the end of fiscal 2013, and
therefore, no other impairment existed.
When
determining fair value, the Company utilizes various assumptions,
including projections of future cash flows, growth rates and
discount rates. A change in these underlying assumptions will cause
a change in the results of the tes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The Company continues to evaluate these estimates and
assumptions and believes that these assumptions are
appropriate.
The following
is a discussion of the goodwill and franchise rights acquired
impairment analysi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 for purposes of assessing annual impairment to be
the country for all reporting units. To date, the Company has not
recorded an impairment of goodwill.
For all of
the Company’s reporting units except for Brazil (see below),
the Company estimated future cash flows by utilizing the historical
debt-free cash flow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generally determined based on the average rate of
long-term U.S. Treasury securities. The market risk premium was
generally determined by reviewing external market data. The cost of
debt was determined by estimating the Company’s current
borrowing rate.
As it relates
to the impairment analysis for Brazil, the Company estimated future
debt-free cash flows in contemplation of its growth strategies for
that market. In developing these projections, the Company
considered the historical impact of similar growth strategies in
other markets as well as the current market conditions in Brazil.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generally determined
based on the average rate of long-term U.S. Treasury securities.
The market risk premium was generally determined by reviewing
external market data. Additional consideration was given to the
current economic conditions in Brazil and country specific risk as
well as the rate of growth projected in the analysis. The cost of
debt was determined by estimating the Company’s current
borrowing rate.
Franchise
Rights Acquired
In performing
the impairment analysis for indefinite-lived franchise rights
acquired, the fair value for franchise rights acquired is estimated
using a discounted cash flow approach referred to as the
hypothetical start-up approach for franchise rights related to the
Company’s meetings business and a relief from royalty
methodology for franchise rights related to the Company’s
Online business. The aggregate estimated fair value for these
rights is then compared to the carrying value of the unit of
accounting for those franchise rights. The Company has determined
the appropriate unit of account for purposes of assessing annual
impairment to be the combination of the rights in the meetings and
Online businesses in the country in which the acquisitions have
occurred. The values of these franchise rights in the United
States, Canada, United Kingdom, Australia, New Zealand and other
countries at January 2, 2016 were $675,515, $48,435, $11,858,
$6,563, $4,833, and $122, respectively, totaling $747,326 and
the values at January 3, 2015 were $675,515, $57,579, $13,138,
$7,272, $5,449 and $1,930, respectively, totaling
$760,883.
The Company
estimated future cash flows for each unit of accounting by
utilizing a hypothetical start-up approach in which it assumed that
the year of maturity was reached after 7 years. Subsequent to the
year of maturity, the Company assumed debt-free cash flow growth
rates based on its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discount
rates consistent with those used in its goodwill impairment
analysis as discussed above.
Other
Intangible Assets
The Company
expenses all software costs (including website development costs)
incurred during the preliminary project stage and capitalizes all
internal and external direct costs of materials and services
consumed in developing software (including website development
costs)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t>
  </si>
  <si>
    <t>Revenue Recognition</t>
  </si>
  <si>
    <t>Revenue
Recognition:
WWI earns
revenue by conducting meetings, for which it charges a fee,
predominantly through monthly commitment plans, prepayment plans or
the “pay-as-you-go” arrangement. WWI also earns revenue
from monthly subscriptions for its Online products, selling
products in its meetings, on the Internet and to its franchisees,
collecting commissions from franchisees, collecting royalties
related to licensing agreements, selling magazine subscriptions,
selling advertising space on its website and in copies of its
magazines, ecommerce fees and By Mail product sales.
Monthly
commitment plans, prepaid meeting fees and magazine subscription
revenue is recorded to deferred revenue and amortized into revenue
over the period earned. Online Subscription Revenues, consisting of
the fees associated with subscriptions for the Company’s
Online subscription products, including its Personal Coaching
product, are recognized over the period that products are provided.
One-time sign-up fees are deferred and recognized over the expected
customer relationship period. Online Subscription Revenues that are
paid in advance are deferred and recognized on a straight-line
basis over the subscription period. Revenue from
“pay-as-you-go” meeting fees, product sales, ecommerce
fees, By Mail, commissions and royalties is recognized when
services are rendered, products are shipped to customers and title
and risk of loss pass to the customers, and commissions and
royalties are earned, respectively. Revenue from advertising in
magazines is recognized when advertisements are published. Revenue
from magazine sales is recognized when the magazine is sent to the
customer. In the meetings business, WWI generally charges
non-refundable registration and starter fees in exchange for an
introductory information session and materials it provides to new
members. Revenue from these registration and starter fees is
recognized when the service and products are provided, which is
generally at the same time payment is received from the customer.
Discounts to customers, including free registration offers, are
recorded as a deduction from gross revenue in the period such
revenue was recognized. Revenue from advertising on its website is
recognized when the advertisement is viewed by the user.
The Company
grants refunds in aggregate amounts that historically have not been
material. Because the period of payment of the refund generally
approximates the period revenue was originally recognized, refunds
are recorded as a reduction of revenue when paid.</t>
  </si>
  <si>
    <t>Advertising Costs</t>
  </si>
  <si>
    <t>Advertising
Costs:
Advertising
costs consist primarily of television and digital media. All costs
related to advertising are expensed in the period incurred, except
for media production-related costs, which are expensed the first
time the advertising takes place. Total advertising expenses for
the fiscal years ended January 2, 2016, January 3, 2015
and December 28, 2013 were $191,060, $251,954, and $285,298,
respectively.</t>
  </si>
  <si>
    <t>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income.
In addition,
assets and liabilities acquired in purchase business combinations
are assigned their fair values and deferred taxes are provided for
lower or higher tax bases.</t>
  </si>
  <si>
    <t>Derivative Instruments
and Hedging:
The Company is
exposed to certain risks related to its ongoing business
operations, primarily interest rate risk and foreign currency risk.
The primary risk managed by using derivative instruments is
interest rate risk. Interest rate swaps are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interest rate swaps as cash flow
hedges of its variable-rate borrowings. For derivative instruments
that are designated and qualify as cash flow hedges, the effective
portion of the gain or loss on the derivative is reported as a
component of accumulated other comprehensive incom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s is reported in
derivative payable and prepaid expenses and other current assets on
its balance sheet. See Note 16 for a further discussion regarding
the fair value of the Company’s interest rate swaps. The net
effect of the interest payable and receivable under the
Company’s interest rate swaps is included in interest expense
on the statement of income.</t>
  </si>
  <si>
    <t>Deferred Financing Costs</t>
  </si>
  <si>
    <t>Deferred Financing
Costs:
Deferred
financing costs consist of fees paid by the Company as part of the
establishment, exchange and/or modification of the Company’s
long-term debt. During the fiscal year ended January 2, 2016,
in connection with the prepayment of debt, the Company wrote-off
deferred financing fees of approximately $647, recorded a gain on
early extinguishment of debt totaling $11,426, and incurred
additional fees of approximately $1,241. During the fiscal year
ended January 3, 2015, the Company wrote-off deferred
financing fees of approximately $1,583 in connection with amending
its Credit Agreement (as defined in Note 7). During the fiscal year
ended December 28, 2013, the Company incurred fees of $44,817
associated with the refinancing of the WWI Credit Facility (as
defined in Note 7). The Company wrote-off fees in connection with
this refinancing which resulted in the Company recording a charge
of $21,685 in early extinguishment of debt. Amortization expense
for the fiscal years ended January 2, 2016, January 3,
2015 and December 28, 2013 was $6,886, $9,305 and $7,672,
respectively.</t>
  </si>
  <si>
    <t>Accumulated Other
Comprehensive Loss:
The
Company’s accumulated other comprehensive loss includes net
income, changes in the fair value of derivative instruments and the
effects of foreign currency translations. At January 2,
2016, January 3, 2015 and December 28, 2013 the
cumulative balance of changes in fair value of derivative
instruments, net of taxes, was $(23,135), $(21,856) and $(4,603),
respectively. At January 2, 2016, January 3, 2015 and
December 28, 2013, the cumulative balance of the effects of
foreign currency translations, net of taxes, was $(14,130) and
$1,906 and $13,120, respectively.</t>
  </si>
  <si>
    <t>Restructuring Expense</t>
  </si>
  <si>
    <t>Restructuring
Expense:
The Company
records estimated expense for restructuring initiatives when such
costs are deemed probable and estimable, when approved by the
appropriate corporate authority and by accumulating detailed
estimates of costs for such plans. These expenses include the
estimated costs of employee severance and related benefits,
impairment or accelerated depreciation of property, plant and
equipment and capitalized software, and any other qualifying exit
costs. Such costs represent the Company’s best estimate, but
require assumptions about the plans that may change over time,
including attrition rates. Estimates are evaluated periodically to
determine whether an adjustment is required.</t>
  </si>
  <si>
    <t>Reclassification</t>
  </si>
  <si>
    <t>Reclassification:
Certain prior
year amounts have been reclassified to conform to the current year
presentation.</t>
  </si>
  <si>
    <t>Acquisitions and Shutdown of China Operations (Tables)</t>
  </si>
  <si>
    <t>Schedule of Net Purchase Price of the Acquisition</t>
  </si>
  <si>
    <t>The net
purchase price of the Brazil acquisition has been allocated as
follows:
Fair value of consideration
transferred:
Net purchase
price $ 14,181
Less cash
acquired 2,262
Total 11,919
Gain on
acquisition 10,540
Redeemable noncontrolling
interest 6,157
28,616
Identifiable assets
acquired and liabilities assumed:
Franchise rights
acquired 2,000
Receivables 1,139
Fixed assets 575
Prepaid expenses 421
Inventory 287
Customer relationship
value 275
Other assets 199
Accrued
liabilities (1,063 )
Deferred tax on acquired
intangibles (680 )
Deferred revenue (445 )
Income taxes
payable (258 )
Accounts payable (91 )
Total identifiable net
assets 2,359
Goodwill $ 26,257</t>
  </si>
  <si>
    <t>Franchise Rights Acquired, Goodwill and Other Intangible Assets (Tables)</t>
  </si>
  <si>
    <t>Changes in Carrying Values of Goodwill</t>
  </si>
  <si>
    <t xml:space="preserve">For the
fiscal year ended January 2, 2016, the change in the carrying
amount of goodwill is due to the Weilos acquisition and the effect
of exchange rate changes as follows:
North America UK CE Other Total
Balance as of
January 3, 2015 $ 134,611 $ 1,421 $ 7,661 $ 24,586 $ 168,279
Goodwill acquired during
the period 5,588 0 0 0 5,588
Effect of exchange rate
changes (6,791 ) (51 ) (401 ) (7,293 ) (14,536 )
Balance as of
January 2, 2016 $ 133,408 $ 1,370 $ 7,260 $ 17,293 $ 159,331 </t>
  </si>
  <si>
    <t>Schedule of Finite-Lived Intangible Assets by Major Class</t>
  </si>
  <si>
    <t xml:space="preserve">The carrying
values of finite-lived intangible assets as of January 2, 2016
and January 3, 2015 were as follows:
January 2,
2016 January 3,
2015
Gross Accumulated Gross Accumulated
Capitalized software
costs $ 119,658 86,134 $ 107,581 $ 72,590
Website development
costs 100,105 68,673 95,717 63,405
Trademarks 10,960 10,435 10,836 10,213
Other 7,976 7,118 7,014 6,825
Trademarks and other
intangible assets $ 238,699 $ 172,360 $ 221,148 $ 153,033
Franchise rights
acquired 4,182 4,059 4,735 3,690
Total finite-lived
intangible assets $ 242,881 $ 176,419 $ 225,883 $ 156,723 </t>
  </si>
  <si>
    <t>Schedule of Expected Amortization Expense</t>
  </si>
  <si>
    <t xml:space="preserve">Estimated
amortization expense of existing finite-lived intangible assets for
the next five fiscal years and thereafter is as follows:
2016 $ 32,094
2017 $ 24,726
2018 $ 8,451
2019 $ 1,125
2020 and
thereafter $ 66 </t>
  </si>
  <si>
    <t>Property and Equipment (Tables)</t>
  </si>
  <si>
    <t>Property, Plant and Equipment</t>
  </si>
  <si>
    <t>The components
of property and equipment were:
January 2, January 3,
Equipment $ 122,789 $ 124,788
Leasehold
improvements 79,115 79,496
201,904 204,284
Less: Accumulated
depreciation and amortization (143,718 ) (129,634 )
$ 58,186 $ 74,650</t>
  </si>
  <si>
    <t>Long-Term Debt (Tables)</t>
  </si>
  <si>
    <t>Schedule of Long-term Debt Instruments</t>
  </si>
  <si>
    <t>The components
of the Company’s long-term debt were as follows:
January 2,
2016 January 3,
2015
Balance Effective Balance Effective
Revolving Facility due
April 2, 2018 $ 48,000 2.75 % $ 0 0.00 %
Tranche B-1 Term Facility
due April 2, 2016 144,323 3.19 % 294,750 3.12 %
Tranche B-2 Term Facility
due April 2, 2020 2,042,250 4.00 % 2,063,250 3.96 %
Total Debt 2,234,573 3.98 % 2,358,000 3.86 %
Less Current
Portion 213,323 80,728
Total Long-Term
Debt $ 2,021,250 $ 2,277,272</t>
  </si>
  <si>
    <t>Schedule of Maturities of Long-term Debt</t>
  </si>
  <si>
    <t>At
January 2, 2016, the aggregate amounts of the Company’s
existing long-term debt maturing in each of the next five fiscal
years were as follows:
2016 $ 213,323
2017 21,000
2018 21,000
2019 21,000
2020 1,958,250
$ 2,234,573</t>
  </si>
  <si>
    <t>Earnings Per Share (Tables)</t>
  </si>
  <si>
    <t>Schedule of EPS, Basic and Diluted</t>
  </si>
  <si>
    <t>The following
table sets forth the computation of basic and diluted EPS for the
fiscal years ended:
January 2, January 3, December 28,
Numerator:
Net income attributable to
Weight Watchers International, Inc. $ 32,945 $ 117,787 $ 202,742
Denominator:
Weighted average shares of
common stock outstanding 58,369 56,607 56,144
Effect of dilutive common
stock equivalents 597 98 250
Weighted average diluted
common shares outstanding 58,966 56,705 56,394
Earnings Per Share
attributable to Weight Watchers International, Inc.
Basic $ 0.56 $ 2.08 $ 3.61
Diluted $ 0.56 $ 2.08 $ 3.60</t>
  </si>
  <si>
    <t>Stock Plans (Tables)</t>
  </si>
  <si>
    <t>Schedule of Share-based Payment Award, Stock Options, Valuation Assumptions</t>
  </si>
  <si>
    <t>The fair value
of each of these option awards is estimated on the date of grant
using the Black-Scholes option pricing model with the weighted
average assumptions noted in the following table. Expected
volatility is based on the historical volatility of the
Company’s stock. Since the Company’s option exercise
history is limited, it has estimated the expected term of these
option grants to be the midpoint between the vesting period and the
contractual term of each award. The risk free interest rate is
based on the U.S. Treasury yield curve in effect on the date of
grant which most closely corresponds to the expected term of the
Time Vesting Options. The dividend yield is based on our historic
average dividend yield. The Company did not grant any Time Vesting
Options in fiscal 2014.
January 2, 2016 January 3, December 28,
Dividend yield 0.0% 0.0% 0.8%
Volatility 41.0% 0.0% 36.5%
Risk-free interest
rate 1.84% - 1.89% 0% - 0% 1.3% - 2.2%
Expected term
(years) 6.0 0.0 6.5</t>
  </si>
  <si>
    <t>Schedule of Share-based Compensation, Stock Options, Activity</t>
  </si>
  <si>
    <t>A summary of
all option activity under the Stock Plans and the Winfrey Option
(see Note 3 for additional disclosure regarding the Winfrey Option)
for the year ended January 2, 2016 is presented
below:
Shares Weighted- Weighted- Aggregate
Outstanding at
January 3, 2015 3,250 $ 30.72
Granted 4,572 6.61
Exercised (4 ) 22.67
Exchanged (1,700 ) 24.68
Cancelled (788 ) 31.94
Outstanding at
January 2, 2016 5,330 $ 11.79 9.2 $ 73,260
Exercisable at
January 2, 2016 3,916 $ 10.62 9.3 $ 55,772</t>
  </si>
  <si>
    <t>Schedule of Share-based Compensation, Restricted Stock Units Award Activity</t>
  </si>
  <si>
    <t>A summary of
RSU activity under the Stock Plans for the year ended
January 2, 2016 is presented below:
Shares Weighted-Average Fair
Value
Outstanding at January 3,
2015 838 $ 27.71
Granted 780 $ 5.55
Vested (35 ) $ 51.18
Forfeited (217 ) $ 26.25
Outstanding at January 2,
2016 1,366 $ 27.71</t>
  </si>
  <si>
    <t>Special Performance Based Options Awards</t>
  </si>
  <si>
    <t>The expected
term represents the period from the grant date to the end of the
five year performance period. Compensation expense on T&amp;P
Vesting Options is recognized ratably over the three year required
service period as this period is longer than the derived service
period calculated by the Monte Carlo simulation.
January 2, January 3, December 28,
Dividend yield 0.0% 0.0% 0.0%
Volatility 40.5% 37.8% 36.5%
Risk-free interest
rate 1.6% 1.4% - 1.8% 2%
Expected term
(years) 5.0 5.0 5.0</t>
  </si>
  <si>
    <t>Income Taxes (Tables)</t>
  </si>
  <si>
    <t>Schedule of Components of Income Tax Expense (Benefit)</t>
  </si>
  <si>
    <t>The following
tables summarize the Company’s consolidated provision for US
federal, state and foreign taxes on income:
January 2, January 3, December 28,
Current:
US federal $ (6,862 ) $ 12,904 $ 60,030
State 1,859 (131 ) 9,583
Foreign 15,740 24,059 25,647
$ 10,737 $ 36,832 $ 95,260
Deferred:
US federal $ 10,756 $ 25,162 $ 30,513
State 1,890 2,876 3,487
Foreign (548 ) 1,061 358
$ 12,098 $ 29,099 $ 34,358
Total tax
provision $ 22,835 $ 65,931 $ 129,618</t>
  </si>
  <si>
    <t>Schedule of Income before Income Tax, Domestic and Foreign</t>
  </si>
  <si>
    <t>The components
of the Company’s consolidated income before income taxes
consist of the following:
January 2, January 3, December 28,
Domestic $ 6,299 $ 88,024 $ 248,637
Foreign 49,315 95,640 83,723
$ 55,614 $ 183,664 $ 332,360</t>
  </si>
  <si>
    <t>Schedule of Effective Income Tax Rate Reconciliation</t>
  </si>
  <si>
    <t>The difference
between the US federal statutory tax rate and the Company’s
consolidated effective tax rate is as follows:
January 2, January 3, December 28,
US federal statutory
rate 35.0 % 35.0 % 35.0 %
States income taxes (net of
federal benefit) 3.8 1.3 2.7
Reserves for uncertain tax
positions 3.5 0.4 (0.1 )
Foreign taxes (0.4 ) (0.6 ) 0.4
(Decrease) increase in
valuation allowance (2.2 ) 1.7 0.9
Loss on closure of
China 0.0 (2.1 ) 0.0
Other 1.4 0.2 0.1
Effective tax
rate 41.1 % 35.9 % 39.0 %</t>
  </si>
  <si>
    <t>Schedule of Deferred Tax Assets and Liabilities</t>
  </si>
  <si>
    <t>The deferred
tax assets and liabilities recorded on the Company’s
consolidated balance sheets are as follows:
January 2, January 3,
Provision for estimated
expenses $ 4,638 $ 7,863
Depreciation 4,164 0
Operating loss
carryforwards 34,285 37,746
Salaries and
wages 641 9,567
Share-based
compensation 14,330 6,653
Other 8,024 6,922
Other comprehensive
income 24,778 13,060
Less: valuation
allowance (28,279 ) (34,640 )
Total deferred tax
assets $ 62,581 $ 47,171
Depreciation $ 0 $ (6,482 )
Other (1,823 ) (3,123 )
Amortization (210,901 ) (188,745 )
Total deferred tax
liabilities $ (212,724 ) $ (198,350 )
Net deferred tax
liabilities $ (150,143 ) $ (151,179 )</t>
  </si>
  <si>
    <t>Reconciliation of Unrecognized Tax Benefits</t>
  </si>
  <si>
    <t>A
reconciliation of the beginning and ending amount of unrecognized
tax benefits is as follows:
January 2, January 3, December 28,
Balance at beginning of
year $ 6,268 $ 5,784 $ 5,319
Additions based on tax
positions related to the current year 2,106 1,304 1,428
Reductions for tax
positions of prior years (676 ) (820 ) (963 )
Balance at end of
year $ 7,698 $ 6,268 $ 5,784</t>
  </si>
  <si>
    <t>Cash Flow Information (Tables)</t>
  </si>
  <si>
    <t>Schedule of Cash Flow, Supplemental Disclosures</t>
  </si>
  <si>
    <t>January 2, January 3, December 28,
Net cash paid during the
year for:
Interest
expense $ 117,602 $ 123,100 $ 99,687
Income taxes $ 25,566 $ 35,232 $ 87,071
Noncash investing and
financing activities were as follows:
Fair value of net
assets/(liabilities) acquired in connection with
acquisitions $ 1,439 $ 359 $ (175 )
Change in Capital
expenditures and Capitalized software included in accounts payable
and accrued expenses $ (1,969 ) $ 3,347 $ (5,432 )
Dividends declared but
not yet paid at year-end $ 0 $ 0 $ 177</t>
  </si>
  <si>
    <t>Commitments and Contingencies (Tables)</t>
  </si>
  <si>
    <t>Minimum Commitments Under Non-Cancelable Obligations</t>
  </si>
  <si>
    <t>Minimum
commitments under non-cancelable obligations, primarily for office
and rental facilities operating leases at January 2, 2016,
consist of the following:
2016 $ 46,086
2017 30,650
2018 20,214
2019 15,098
2020 12,093
2021 and
thereafter 95,437
Total $ 219,578</t>
  </si>
  <si>
    <t>Segment and Geographic Data (Tables)</t>
  </si>
  <si>
    <t>Information About Reportable Segments</t>
  </si>
  <si>
    <t>Total Revenue for the
Year Ended
January 2, January 3, December 28,
North America $ 755,396 $ 947,716 $ 1,163,002
United Kingdom 124,773 156,843 172,783
Continental
Europe 229,147 298,878 299,403
Other 55,103 76,479 88,935
Total revenue $ 1,164,419 $ 1,479,916 $ 1,724,123
Net Income for the
Year Ended
January 2, January 3, December 28,
Segment operating
income:
North America $ 140,579 $ 250,282 $ 403,104
United Kingdom 24,310 29,187 34,429
Continental
Europe 62,364 79,282 66,273
Other 8,007 13,676 13,774
Total segment operating
income 235,260 372,427 517,580
General corporate
expenses (67,202 ) (73,113 ) (59,828 )
Interest
expense 121,843 122,984 103,108
Other expense,
net 2,027 3,206 599
Gain on Brazil
acquisition 0 (10,540 ) 0
(Gain) loss on early
extinguishment of debt (11,426 ) 0 21,685
Provision for
taxes 22,835 65,931 129,618
Net income 32,779 117,733 202,742
Net income attributable
to noncontrolling interest 166 54 —
Net income attributable
to Weight Watchers International, Inc. $ 32,945 $ 117,787 $ 202,742
Depreciation and Amortization for the Year Ended
January 2, January 3, December 28,
North America $ 47,128 $ 34,654 $ 35,928
United Kingdom 766 1,158 1,269
Continental
Europe 1,861 2,356 2,222
Other 1,473 2,144 1,965
Total segment
depreciation and amortization 51,228 40,312 41,384
General corporate
depreciation and amortization 8,829 18,227 14,197
Depreciation and
amortization $ 60,057 $ 58,539 $ 55,581</t>
  </si>
  <si>
    <t>Schedule of Revenue from External Customers and Long-Lived Assets, by Geographical Areas</t>
  </si>
  <si>
    <t>The following
tables present information about the Company’s sources of
revenue and other information by geographic area. There were no
material amounts of sales or transfers among geographic areas and
no material amounts of US export sales.
Revenues for the Year
Ended
January 2, January 3, December 28,
Meeting Fees $ 587,801 $ 744,560 $ 851,626
Online Subscription
Revenues 349,567 437,385 509,135
In-meeting product
sales 127,291 169,101 211,963
Licensing, franchise
royalties and other 99,760 128,870 151,399
$ 1,164,419 $ 1,479,916 $ 1,724,123
Revenues for the Year
Ended
January 2, January 3, December 28,
United States $ 700,972 $ 869,541 $ 1,067,200
Canada 54,277 78,175 95,802
United Kingdom 124,773 156,843 172,783
Continental
Europe 229,147 298,878 299,403
Other 55,250 76,479 88,935
$ 1,164,419 $ 1,479,916 $ 1,724,123
Long-Lived
Assets
January 2, January 3, December 28,
United States $ 51,103 $ 67,903 $ 79,448
Canada 2,757 3,149 3,070
United Kingdom 2,938 724 1,192
Continental
Europe 614 1,454 2,083
Other 774 1,420 1,259
$ 58,186 $ 74,650 $ 87,052</t>
  </si>
  <si>
    <t>Fair Value Measurements (Tables)</t>
  </si>
  <si>
    <t>Fair Value, Assets Measured on Recurring Basis</t>
  </si>
  <si>
    <t xml:space="preserve">The following
table presents the aggregate fair value of the Company’s
derivative financial instruments:
Fair Value Measurements
Using:
Total Quoted Prices in Significant Other Significant
Interest rate swap liability
at January 2, 2016 $ 44,170 $ 0 $ 44,170 $ 0
Interest rate swap liability
at January 3, 2015 $ 42,423 $ 0 $ 42,423 $ 0 </t>
  </si>
  <si>
    <t>Accumulated Other Comprehensive Loss (Tables)</t>
  </si>
  <si>
    <t>Changes in Accumulated Other Comprehensive Income (Loss) by Component</t>
  </si>
  <si>
    <t>Changes in Accumulated Other Comprehensive Income (Loss) by
Component (a)
Fiscal Year Ended
January 2, 2016
Loss on Foreign Total
Beginning Balance at
January 3, 2015 $ (21,856 ) 1,906 $ (19,950 )
Other comprehensive loss
before reclassifications, net of tax (16,371 ) (16,973 ) (33,344 )
Amounts reclassified from
accumulated other comprehensive loss, net of tax (b) 15,092 0 15,092
Net current period other
comprehensive loss including noncontrolling interest (1,279 ) (16,973 ) (18,252 )
Less: net current period
other comprehensive loss attributable to the noncontrolling
interest 0 937 937
Ending Balance at
January 2, 2016 $ (23,135 ) $ (14,130 ) $ (37,265 )
(a) Amounts in parentheses
indicate debits
(b) See separate table below
for details about these reclassifications
Fiscal Year Ended
January 3, 2015
Loss on Foreign Total
Beginning Balance at
December 28, 2013 $ (4,603 ) $ 13,120 $ 8,517
Other comprehensive loss
before reclassifications, net of tax (29,340 ) (11,692 ) (41,032 )
Amounts reclassified from
accumulated other comprehensive income, net of
tax (b) 12,087 0 12,087
Net current period other
comprehensive loss including noncontrolling interest (17,253 ) (11,692 ) (28,945 )
Less: net current period
other comprehensive loss attributable to the noncontrolling
interest 0 478 478
Ending Balance at
January 3, 2015 $ (21,856 ) $ 1,906 $ (19,950 )
(a) Amounts in parentheses
indicate debits
(b) See separate table below
for details about these reclassifications
Fiscal Year Ended
December 28, 2013
Loss on Foreign Total
Beginning Balance at
December 29, 2012 $ (6,602 ) $ 19,461 $ 12,859
Other comprehensive loss
before reclassifications, net of tax (4,124 ) (6,341 ) (10,465 )
Amounts reclassified from
accumulated other comprehensive income, net of
tax (b) 6,123 0 6,123
Net current period other
comprehensive loss including noncontrolling interest 1,999 (6,341 ) (4,342 )
Ending Balance at
December 28, 2013 $ (4,603 ) $ 13,120 $ 8,517
(a) Amounts in parentheses
indicate debits
(b) See separate table below
for details about these reclassifications</t>
  </si>
  <si>
    <t>Reclassifications out of Accumulated Other Comprehensive Income (Loss)</t>
  </si>
  <si>
    <t>Reclassifications out of Accumulated Other Comprehensive
Income (Loss) (a)
Fiscal Year
Ended
January 2, January 3, December 28,
Details about
Other Comprehensive
Income
Components Amounts Reclassified
from Comprehensive Loss
Affected
Line Item in the
Loss on Qualifying
Hedges
Interest rate
contracts $ (24,741 ) $ (19,815 ) $ (10,037 ) Interest
expense
(24,741 ) (19,815 ) (10,037 ) Income before income
taxes
9,649 7,728 3,914 Provision for income
taxes
$ (15,092 ) $ (12,087 ) $ (6,123 ) Net income
(a) Amounts in parentheses
indicate debits to profit / loss</t>
  </si>
  <si>
    <t>Restructuring Charges (Tables)</t>
  </si>
  <si>
    <t>Reconciliation of Liability Balance for Restructuring Charges</t>
  </si>
  <si>
    <t>For the fiscal
year ended January 2, 2016, the reconciliation of the
liability balance for these restructuring charges was as
follows:
Balance as of January 3,
2015 $ 2,570
Provision 8,412
Payments (9,173 )
Balance as of January 2,
2016 $ 1,809</t>
  </si>
  <si>
    <t>Quarterly Financial Information (Unaudited) (Tables)</t>
  </si>
  <si>
    <t>Schedule of Quarterly Financial Information</t>
  </si>
  <si>
    <t xml:space="preserve">The following
is a summary of the unaudited quarterly consolidated results of
operations for the fiscal years ended January 2, 2016 and
January 3, 2015.
For the Fiscal Quarters
Ended
April 4, July 4, October 3, January 2,
Fiscal year ended
January 2, 2016
Revenues, net $ 322,103 $ 309,754 $ 273,324 $ 259,238
Gross profit 157,303 159,364 136,622 120,798
Operating income 18,044 70,580 63,108 16,326
Net (loss) income
attributable to the Company (5,433 ) 27,877 21,790 (11,309 )
Basic earnings per
share $ (0.10 ) $ 0.49 $ 0.38 $ (0.18 )
Diluted earnings per
share $ (0.10 ) $ 0.49 $ 0.38 $ (0.18 )
For the Fiscal Quarters
Ended
March 29, June 28, September January 3,
Fiscal year ended
January 3, 2015
Revenues,
net
Gross
profit $ 409,358
222,900 $ 397,547
225,814 $ 345,184
187,567 $ 327,827
166,270
Operating income 51,053 114,564 91,394 42,303
Net income attributable to
the Company 21,531 54,002 37,892 4,362
Basic earnings per
share $ 0.38 $ 0.95 $ 0.67 $ 0.08
Diluted earnings per
share $ 0.38 $ 0.95 $ 0.67 $ 0.08 </t>
  </si>
  <si>
    <t>Basis of Presentation - Additional Information (Detail) - USD ($) $ in Thousands</t>
  </si>
  <si>
    <t>3 Months Ended</t>
  </si>
  <si>
    <t>Jul. 04, 2015</t>
  </si>
  <si>
    <t>Disclosure Basis Of Presentation Details [Line Items]</t>
  </si>
  <si>
    <t>Adjustments</t>
  </si>
  <si>
    <t>Summary of Significant Accounting Policies - Additional Information (Detail) - USD ($)</t>
  </si>
  <si>
    <t>Apr. 04, 2015</t>
  </si>
  <si>
    <t>Sep. 27, 2014</t>
  </si>
  <si>
    <t>Jul. 28, 2014</t>
  </si>
  <si>
    <t>Mar. 29, 2014</t>
  </si>
  <si>
    <t>Jun. 29, 2013</t>
  </si>
  <si>
    <t>Organization and Summary of Significant Accounting Policies Disclosure [Line Items]</t>
  </si>
  <si>
    <t>Property, plant and equipment, impairment charges</t>
  </si>
  <si>
    <t>Asset impairment charges</t>
  </si>
  <si>
    <t>Franchise rights acquired, carrying value</t>
  </si>
  <si>
    <t>Franchise right maturity period</t>
  </si>
  <si>
    <t>7 years</t>
  </si>
  <si>
    <t>Total advertising expenses</t>
  </si>
  <si>
    <t>Gain (loss) on early debt extinguishment</t>
  </si>
  <si>
    <t>Deferred financing costs, amortization expense</t>
  </si>
  <si>
    <t>The cumulative balance of changes in fair value of derivative instruments, net of taxes</t>
  </si>
  <si>
    <t>The cumulative balance of the effects of foreign currency translations, net of taxes</t>
  </si>
  <si>
    <t>Revolving Facility due April 2, 2018</t>
  </si>
  <si>
    <t>Write-off of deferred financing fees related to amendment of new credit agreement</t>
  </si>
  <si>
    <t>Restructuring Costs</t>
  </si>
  <si>
    <t>Internal-use Computer Software</t>
  </si>
  <si>
    <t>Intangible assets, impairment charges</t>
  </si>
  <si>
    <t>Capitalized software costs</t>
  </si>
  <si>
    <t>Indefinite-lived intangible assets, impairment charges</t>
  </si>
  <si>
    <t>Website development costs</t>
  </si>
  <si>
    <t>Finite-lived intangible assets, estimated useful life (in years)</t>
  </si>
  <si>
    <t>3 years</t>
  </si>
  <si>
    <t>CHINA</t>
  </si>
  <si>
    <t>MEXICO | Franchise Rights</t>
  </si>
  <si>
    <t>HONG KONG | Franchise Rights</t>
  </si>
  <si>
    <t>United States</t>
  </si>
  <si>
    <t>Canada</t>
  </si>
  <si>
    <t>AUSTRALIA</t>
  </si>
  <si>
    <t>NEW ZEALAND</t>
  </si>
  <si>
    <t>Other International</t>
  </si>
  <si>
    <t>Minimum</t>
  </si>
  <si>
    <t>Equipment,estimated useful life (in years)</t>
  </si>
  <si>
    <t>Minimum | Capitalized software costs</t>
  </si>
  <si>
    <t>Maximum</t>
  </si>
  <si>
    <t>10 years</t>
  </si>
  <si>
    <t>20 years</t>
  </si>
  <si>
    <t>Maximum | Franchise Rights</t>
  </si>
  <si>
    <t>1 year</t>
  </si>
  <si>
    <t>Maximum | Capitalized software costs</t>
  </si>
  <si>
    <t>5 years</t>
  </si>
  <si>
    <t>Winfrey Transaction - Additional Information (Detail) - USD ($) $ / shares in Units, shares in Thousands, $ in Thousands</t>
  </si>
  <si>
    <t>Oct. 19, 2015</t>
  </si>
  <si>
    <t>Oct. 18, 2015</t>
  </si>
  <si>
    <t>Collaborative Arrangements and Non-collaborative Arrangement Transactions [Line Items]</t>
  </si>
  <si>
    <t>Aggregate purchase price</t>
  </si>
  <si>
    <t>Options exercisable price per share</t>
  </si>
  <si>
    <t>Stock option expense</t>
  </si>
  <si>
    <t>Share based compensation ,dividend yield</t>
  </si>
  <si>
    <t>0.00%</t>
  </si>
  <si>
    <t>0.80%</t>
  </si>
  <si>
    <t>Share based compensation ,volatility</t>
  </si>
  <si>
    <t>63.88%</t>
  </si>
  <si>
    <t>41.00%</t>
  </si>
  <si>
    <t>36.50%</t>
  </si>
  <si>
    <t>Share based compensation ,risk free rate</t>
  </si>
  <si>
    <t>1.36%</t>
  </si>
  <si>
    <t>Prior To Third Anniversary</t>
  </si>
  <si>
    <t>Percentage of options shares to be transferred</t>
  </si>
  <si>
    <t>40.00%</t>
  </si>
  <si>
    <t>Prior To Fourth Anniversary</t>
  </si>
  <si>
    <t>60.00%</t>
  </si>
  <si>
    <t>Prior To Fifth Anniversary</t>
  </si>
  <si>
    <t>80.00%</t>
  </si>
  <si>
    <t>Prior To Second Anniversary</t>
  </si>
  <si>
    <t>20.00%</t>
  </si>
  <si>
    <t>Option</t>
  </si>
  <si>
    <t>Common stocks to be purchased through options</t>
  </si>
  <si>
    <t>Strategic Collaboration Agreement</t>
  </si>
  <si>
    <t>Initial term of agreement</t>
  </si>
  <si>
    <t>Additional renewal terms</t>
  </si>
  <si>
    <t>Share Purchase Agreement</t>
  </si>
  <si>
    <t>Purchased shares</t>
  </si>
  <si>
    <t>Purchased shares, price per share</t>
  </si>
  <si>
    <t>Fees related to share issuance</t>
  </si>
  <si>
    <t>Fees related to share issuance, reduction of equity</t>
  </si>
  <si>
    <t>Share transfer restriction period</t>
  </si>
  <si>
    <t>2 years</t>
  </si>
  <si>
    <t>Minimum percentage of voting power transfer for change of control</t>
  </si>
  <si>
    <t>50.00%</t>
  </si>
  <si>
    <t>Share Purchase Agreement | Prior To Third Anniversary | Maximum</t>
  </si>
  <si>
    <t>Percentage of shares transferable</t>
  </si>
  <si>
    <t>15.00%</t>
  </si>
  <si>
    <t>Share Purchase Agreement | Prior To Fourth Anniversary | Maximum</t>
  </si>
  <si>
    <t>30.00%</t>
  </si>
  <si>
    <t>Share Purchase Agreement | Prior To Fifth Anniversary | Maximum</t>
  </si>
  <si>
    <t>Share Purchase Agreement | Right of first offer, the "Securities Act" | Minimum</t>
  </si>
  <si>
    <t>Percentage of Company's issued and outstanding Common Stock proposed for transfer</t>
  </si>
  <si>
    <t>1.00%</t>
  </si>
  <si>
    <t>Share Purchase Agreement | Right of first refusal, Competitor of the Company | Minimum</t>
  </si>
  <si>
    <t>Share Purchase Agreement | Right of first refusal | Minimum</t>
  </si>
  <si>
    <t>5.00%</t>
  </si>
  <si>
    <t>Acquisitions and Shutdown of China Operations - Additional Information (Detail) - USD ($) $ / shares in Units, $ in Thousands</t>
  </si>
  <si>
    <t>Mar. 11, 2015</t>
  </si>
  <si>
    <t>Apr. 16, 2014</t>
  </si>
  <si>
    <t>Mar. 12, 2014</t>
  </si>
  <si>
    <t>Dec. 12, 2013</t>
  </si>
  <si>
    <t>Oct. 28, 2013</t>
  </si>
  <si>
    <t>Jul. 22, 2013</t>
  </si>
  <si>
    <t>Jul. 15, 2013</t>
  </si>
  <si>
    <t>Mar. 04, 2013</t>
  </si>
  <si>
    <t>Oct. 03, 2015</t>
  </si>
  <si>
    <t>Jun. 28, 2014</t>
  </si>
  <si>
    <t>Business Acquisition</t>
  </si>
  <si>
    <t>Business acquisition, purchase price allocation, goodwill</t>
  </si>
  <si>
    <t>Acquired intangible assets amortized period</t>
  </si>
  <si>
    <t>105 days</t>
  </si>
  <si>
    <t>Gain related to acquisition</t>
  </si>
  <si>
    <t>Earnings per share, diluted</t>
  </si>
  <si>
    <t>Business operation closing cost</t>
  </si>
  <si>
    <t>Alberta Ltd and Saskatchewan Ltd</t>
  </si>
  <si>
    <t>Business acquisition, net purchase price</t>
  </si>
  <si>
    <t>Business acquisition, purchase price allocation, inventory</t>
  </si>
  <si>
    <t>Business acquisition, purchase price allocation, fixed assets</t>
  </si>
  <si>
    <t>Business acquisition, purchase price allocation, prepaid expenses</t>
  </si>
  <si>
    <t>Business acquisition, purchase price allocation, deferred revenue</t>
  </si>
  <si>
    <t>Alberta Ltd and Saskatchewan Ltd | Customer Relationships</t>
  </si>
  <si>
    <t>Business acquisition, purchase price allocation, identifiable intangibles</t>
  </si>
  <si>
    <t>Alberta Ltd and Saskatchewan Ltd | Franchise Rights</t>
  </si>
  <si>
    <t>Business acquisition, purchase price allocation, intangible assets, indefinite lived</t>
  </si>
  <si>
    <t>10 months</t>
  </si>
  <si>
    <t>West Virginia, Inc.</t>
  </si>
  <si>
    <t>Business acquisition, assumed liabilities</t>
  </si>
  <si>
    <t>West Virginia, Inc. | Customer Relationships</t>
  </si>
  <si>
    <t>West Virginia, Inc. | Franchise Rights</t>
  </si>
  <si>
    <t>Columbus, Inc.</t>
  </si>
  <si>
    <t>Columbus, Inc. | Franchise Rights</t>
  </si>
  <si>
    <t>5 months</t>
  </si>
  <si>
    <t>Northern Nevada, Inc.</t>
  </si>
  <si>
    <t>Columbus, Inc. and Northern Nevada, Inc.</t>
  </si>
  <si>
    <t>Columbus, Inc. and Northern Nevada, Inc. | Customer Relationships</t>
  </si>
  <si>
    <t>Columbus, Inc. and Northern Nevada, Inc. | Franchise Rights</t>
  </si>
  <si>
    <t>Manitoba Ltd</t>
  </si>
  <si>
    <t>Manitoba Ltd | Customer Relationships</t>
  </si>
  <si>
    <t>Manitoba Ltd | Franchise Rights</t>
  </si>
  <si>
    <t>2 months</t>
  </si>
  <si>
    <t>Franklin and St Lawrence Counties Inc</t>
  </si>
  <si>
    <t>Franklin and St Lawrence Counties Inc | Customer Relationships</t>
  </si>
  <si>
    <t>Franklin and St Lawrence Counties Inc | Franchise Rights</t>
  </si>
  <si>
    <t>9 months</t>
  </si>
  <si>
    <t>Vigilantes do Peso Marketing Ltda</t>
  </si>
  <si>
    <t>Percentage of ownership</t>
  </si>
  <si>
    <t>35.00%</t>
  </si>
  <si>
    <t>Percentage of ownership acquired</t>
  </si>
  <si>
    <t>45.00%</t>
  </si>
  <si>
    <t>Business acquisition, cash acquired</t>
  </si>
  <si>
    <t>Business acquisition, equity interest held immediately before acquisition</t>
  </si>
  <si>
    <t>Business acquisition, fair value of equity interest</t>
  </si>
  <si>
    <t>Remeasurement gain on business acquisition</t>
  </si>
  <si>
    <t>Business acquisition cost associated with settlement of royalty-free arrangement</t>
  </si>
  <si>
    <t>Gain related to acquisition, after-tax</t>
  </si>
  <si>
    <t>Business acquisition, fair value of noncontrolling interest</t>
  </si>
  <si>
    <t>Business acquisition, purchase price allocation, net purchase price</t>
  </si>
  <si>
    <t>Business acquisition, purchase price allocation, deferred tax liabilities</t>
  </si>
  <si>
    <t>Vigilantes do Peso Marketing Ltda | Call and Put Option</t>
  </si>
  <si>
    <t>Vigilantes do Peso Marketing Ltda | Customer Relationships</t>
  </si>
  <si>
    <t>Business acquisition, purchase price allocation, common stock issued</t>
  </si>
  <si>
    <t>Business acquisition, purchase price allocation, website development</t>
  </si>
  <si>
    <t>Business acquisition, purchase price allocation, restricted stock issued</t>
  </si>
  <si>
    <t>Restricted shares issued to key employees</t>
  </si>
  <si>
    <t>Schedule of Net Purchase Price of the Acquisition (Detail) - USD ($) $ in Thousands</t>
  </si>
  <si>
    <t>Fair value of consideration transferred:</t>
  </si>
  <si>
    <t>Gain on acquisition</t>
  </si>
  <si>
    <t>Identifiable assets acquired and liabilities assumed:</t>
  </si>
  <si>
    <t>Net purchase price</t>
  </si>
  <si>
    <t>Less cash acquired</t>
  </si>
  <si>
    <t>Fixed assets</t>
  </si>
  <si>
    <t>Inventory</t>
  </si>
  <si>
    <t>Other assets</t>
  </si>
  <si>
    <t>Deferred tax on acquired intangibles</t>
  </si>
  <si>
    <t>Income taxes payable</t>
  </si>
  <si>
    <t>Total identifiable net assets</t>
  </si>
  <si>
    <t>Vigilantes do Peso Marketing Ltda | Franchise Rights</t>
  </si>
  <si>
    <t>Intangible assets</t>
  </si>
  <si>
    <t>Franchise Rights Acquired, Goodwill and Other Intangible Assets - Additional Information (Detail) - USD ($)</t>
  </si>
  <si>
    <t>Goodwill and Intangible Assets Disclosure</t>
  </si>
  <si>
    <t>Finite-lived intangible assets, aggregate amortization expense</t>
  </si>
  <si>
    <t>Changes in Carrying Values of Goodwill (Detail) $ in Thousands</t>
  </si>
  <si>
    <t>Jan. 02, 2016USD ($)</t>
  </si>
  <si>
    <t>Goodwill [Line Items]</t>
  </si>
  <si>
    <t>Beginning balance</t>
  </si>
  <si>
    <t>Goodwill acquired during the period</t>
  </si>
  <si>
    <t>Effect of exchange rate changes</t>
  </si>
  <si>
    <t>Ending balance</t>
  </si>
  <si>
    <t>North America</t>
  </si>
  <si>
    <t>Continental Europe</t>
  </si>
  <si>
    <t>Carrying Amount of Finite-Lived Intangible Assets (Detail) - USD ($) $ in Thousands</t>
  </si>
  <si>
    <t>Finite-Lived Intangible Assets</t>
  </si>
  <si>
    <t>Gross Carrying Amount</t>
  </si>
  <si>
    <t>Accumulated Amortization</t>
  </si>
  <si>
    <t>Trademarks</t>
  </si>
  <si>
    <t>Trademarks and Other Intangible Assets</t>
  </si>
  <si>
    <t>Estimated Amortization Expense of Existing Finite-Lived Intangible Assets (Detail) $ in Thousands</t>
  </si>
  <si>
    <t>Expected Amortization Expense</t>
  </si>
  <si>
    <t>2020 and thereafter</t>
  </si>
  <si>
    <t>Property and Equipment (Detail) - USD ($) $ in Thousands</t>
  </si>
  <si>
    <t>Property, Plant and Equipment [Line Items]</t>
  </si>
  <si>
    <t>Equipment</t>
  </si>
  <si>
    <t>Leasehold improvements</t>
  </si>
  <si>
    <t>Property, Plant and Equipment, Gross, Total</t>
  </si>
  <si>
    <t>Less: Accumulated depreciation and amortization</t>
  </si>
  <si>
    <t>Property and Equipment - Additional Information (Detail) - USD ($) $ in Thousands</t>
  </si>
  <si>
    <t>Depreciation and amortization expense, property and equipment</t>
  </si>
  <si>
    <t>Components of Current and Long-Term Debt (Detail) - USD ($) $ in Thousands</t>
  </si>
  <si>
    <t>Debt Instrument</t>
  </si>
  <si>
    <t>Total Debt</t>
  </si>
  <si>
    <t>Less Current Portion</t>
  </si>
  <si>
    <t>Effective Interest Rate</t>
  </si>
  <si>
    <t>3.98%</t>
  </si>
  <si>
    <t>3.86%</t>
  </si>
  <si>
    <t>Total Long-Term Debt</t>
  </si>
  <si>
    <t>Tranche B-1 Term Facility due April 2, 2016</t>
  </si>
  <si>
    <t>3.19%</t>
  </si>
  <si>
    <t>3.12%</t>
  </si>
  <si>
    <t>Tranche B-2 Term Facility due April 2, 2020</t>
  </si>
  <si>
    <t>4.00%</t>
  </si>
  <si>
    <t>3.96%</t>
  </si>
  <si>
    <t>2.75%</t>
  </si>
  <si>
    <t>Long-Term Debt - Additional Information (Detail) - USD ($)</t>
  </si>
  <si>
    <t>Jul. 14, 2015</t>
  </si>
  <si>
    <t>Jun. 26, 2015</t>
  </si>
  <si>
    <t>Jun. 17, 2015</t>
  </si>
  <si>
    <t>Mar. 25, 2015</t>
  </si>
  <si>
    <t>Mar. 13, 2015</t>
  </si>
  <si>
    <t>Feb. 21, 2014</t>
  </si>
  <si>
    <t>Apr. 30, 2013</t>
  </si>
  <si>
    <t>Jun. 22, 2015</t>
  </si>
  <si>
    <t>Mar. 20, 2015</t>
  </si>
  <si>
    <t>Sep. 26, 2014</t>
  </si>
  <si>
    <t>Apr. 02, 2013</t>
  </si>
  <si>
    <t>Fees incurred in connection with debt refinancing</t>
  </si>
  <si>
    <t>Payments of term loan</t>
  </si>
  <si>
    <t>Debt outstanding amount</t>
  </si>
  <si>
    <t>Credit facility drew down amount</t>
  </si>
  <si>
    <t>Credit Facility, aggregate principal amount outstanding</t>
  </si>
  <si>
    <t>Additional applicable margin in the event the Company receives a corporate rating of BB- from S&amp;P (or lower) and a corporate rating of Ba3 from Moody's (or lower)</t>
  </si>
  <si>
    <t>0.25%</t>
  </si>
  <si>
    <t>Average interest rate on debt, exclusive the impact of swaps</t>
  </si>
  <si>
    <t>3.93%</t>
  </si>
  <si>
    <t>3.90%</t>
  </si>
  <si>
    <t>Average interest rate on debt, including the impact of swaps</t>
  </si>
  <si>
    <t>5.03%</t>
  </si>
  <si>
    <t>4.93%</t>
  </si>
  <si>
    <t>WWI Credit Facility, maximum borrowing capacity</t>
  </si>
  <si>
    <t>Prepayment of accepted offers</t>
  </si>
  <si>
    <t>Accrued and unpaid interest on the amount to be prepaid</t>
  </si>
  <si>
    <t>Reduction in obligation</t>
  </si>
  <si>
    <t>Debt instrument, voluntary prepayment</t>
  </si>
  <si>
    <t>Write-off of deferred financing fees</t>
  </si>
  <si>
    <t>Tranche B-1 Term Facility due April 2, 2016 | London Interbank Offered Rate (LIBOR)</t>
  </si>
  <si>
    <t>WWI Credit Facility, additional interest rate</t>
  </si>
  <si>
    <t>3.00%</t>
  </si>
  <si>
    <t>Tranche B-1 Term Facility due April 2, 2016 | Maximum</t>
  </si>
  <si>
    <t>Aggregate principal amount, discount par value</t>
  </si>
  <si>
    <t>Tranche B-1 Term Facility due April 2, 2016 | Minimum</t>
  </si>
  <si>
    <t>Debt instrument, interest rate, effective percentage</t>
  </si>
  <si>
    <t>9.00%</t>
  </si>
  <si>
    <t>Tranche B-2 Term Facility due April 2, 2020 | London Interbank Offered Rate (LIBOR)</t>
  </si>
  <si>
    <t>WWI Credit Facility, minimum interest rate</t>
  </si>
  <si>
    <t>0.75%</t>
  </si>
  <si>
    <t>3.25%</t>
  </si>
  <si>
    <t>Tranche B-2 Term Facility due April 2, 2020 | Base Rate Plus</t>
  </si>
  <si>
    <t>1.75%</t>
  </si>
  <si>
    <t>Term B Loan due January 26, 2014</t>
  </si>
  <si>
    <t>Term C Loan due June 30, 2015</t>
  </si>
  <si>
    <t>Term D Loan due June 30, 2016</t>
  </si>
  <si>
    <t>Term E Loan due March 15, 2017</t>
  </si>
  <si>
    <t>Term F Loan due March 15, 2019</t>
  </si>
  <si>
    <t>Revolver A-1 Loan due June 30, 2014</t>
  </si>
  <si>
    <t>Revolver A-2 Loan due March 15, 2017</t>
  </si>
  <si>
    <t>Term Loan Facility</t>
  </si>
  <si>
    <t>WWI Credit Facility</t>
  </si>
  <si>
    <t>Credit facility available amount</t>
  </si>
  <si>
    <t>Write-off of deferred financing fees related to amendment</t>
  </si>
  <si>
    <t>Loan outstanding under the revolving facility</t>
  </si>
  <si>
    <t>Line of credit facility, issued but undrawn letters of credit</t>
  </si>
  <si>
    <t>Revolving credit facility, commitment fee on unused commitments</t>
  </si>
  <si>
    <t>0.50%</t>
  </si>
  <si>
    <t>Revolving credit facility, commitment fee amount</t>
  </si>
  <si>
    <t>Customary letter of credit fees and fronting fees</t>
  </si>
  <si>
    <t>Revolving Facility due April 2, 2018 | London Interbank Offered Rate (LIBOR)</t>
  </si>
  <si>
    <t>2.50%</t>
  </si>
  <si>
    <t>Long-Term Debt Maturities (Detail) - USD ($) $ in Thousands</t>
  </si>
  <si>
    <t>Treasury Stock - Additional Information (Detail) - USD ($)</t>
  </si>
  <si>
    <t>Oct. 21, 2010</t>
  </si>
  <si>
    <t>May. 25, 2006</t>
  </si>
  <si>
    <t>Jun. 13, 2005</t>
  </si>
  <si>
    <t>Oct. 09, 2003</t>
  </si>
  <si>
    <t>Equity, Class of Treasury Stock</t>
  </si>
  <si>
    <t>Treasury Stock, value of common stock shares authorized for repurchase</t>
  </si>
  <si>
    <t>Treasury Stock, common stock shares repurchased</t>
  </si>
  <si>
    <t>Amount remained available to purchase shares under repurchase program</t>
  </si>
  <si>
    <t>Computation of Basic and Diluted EPS (Detail) - USD ($) $ / shares in Units, shares in Thousands, $ in Thousands</t>
  </si>
  <si>
    <t>Numerator:</t>
  </si>
  <si>
    <t>Denominator:</t>
  </si>
  <si>
    <t>Weighted average shares of common stock outstanding</t>
  </si>
  <si>
    <t>Effect of dilutive common stock equivalents</t>
  </si>
  <si>
    <t>Weighted average diluted common shares outstanding</t>
  </si>
  <si>
    <t>Earnings Per Share - Additional Information (Detail) - shares shares in Thousands</t>
  </si>
  <si>
    <t>Antidilutive Securities Excluded from Computation of Earnings Per Share</t>
  </si>
  <si>
    <t>Anti-dilutive common stock equivalents excluded from the calculation of diluted EPS</t>
  </si>
  <si>
    <t>Stock Plans - Additional Information (Detail)</t>
  </si>
  <si>
    <t>Jun. 22, 2015USD ($)$ / sharesshares</t>
  </si>
  <si>
    <t>May. 22, 2015$ / sharesshares</t>
  </si>
  <si>
    <t>May. 07, 2015</t>
  </si>
  <si>
    <t>Jan. 03, 2015$ / sharesshares</t>
  </si>
  <si>
    <t>Jan. 02, 2016USD ($)$ / sharesshares</t>
  </si>
  <si>
    <t>Jan. 03, 2015USD ($)$ / sharesshares</t>
  </si>
  <si>
    <t>Dec. 28, 2013USD ($)$ / sharesshares</t>
  </si>
  <si>
    <t>Oct. 19, 2015shares</t>
  </si>
  <si>
    <t>Share-based Compensation Arrangement by Share-based Payment Award [Line Items]</t>
  </si>
  <si>
    <t>Share based compensation, fully-vested shares granted | shares</t>
  </si>
  <si>
    <t>Total share-based compensation expense</t>
  </si>
  <si>
    <t>Total income tax benefit recognized for all share-based compensation arrangements</t>
  </si>
  <si>
    <t>Tax benefits realized from options exercised and RSUs vested</t>
  </si>
  <si>
    <t>Compensation costs capitalized</t>
  </si>
  <si>
    <t>Total unrecognized compensation cost related to stock options and RSUs granted</t>
  </si>
  <si>
    <t>Compensation expense recognition period</t>
  </si>
  <si>
    <t>1 year 6 months</t>
  </si>
  <si>
    <t>Options outstanding, exercise price, lower range | $ / shares</t>
  </si>
  <si>
    <t>Options outstanding, exercise price, upper range | $ / shares</t>
  </si>
  <si>
    <t>Options outstanding | shares</t>
  </si>
  <si>
    <t>weighted-average exercise price | $ / shares</t>
  </si>
  <si>
    <t>Weighted-average grant-date fair value of options granted | $ / shares</t>
  </si>
  <si>
    <t>Total intrinsic value of options exercised</t>
  </si>
  <si>
    <t>Cash received from options exercised</t>
  </si>
  <si>
    <t>Weighted-average grant-date fair value of RSUs granted | $ / shares</t>
  </si>
  <si>
    <t>Stock Option</t>
  </si>
  <si>
    <t>Stock option awards, expiration period</t>
  </si>
  <si>
    <t>Option awards granted during period | shares</t>
  </si>
  <si>
    <t>Stock Option | Minimum</t>
  </si>
  <si>
    <t>Restricted stock units, vesting period</t>
  </si>
  <si>
    <t>Stock Option | Maximum</t>
  </si>
  <si>
    <t>Percentage of time-vesting criteria satisfied on third anniversary of date of grant</t>
  </si>
  <si>
    <t>100.00%</t>
  </si>
  <si>
    <t>Vesting of stock options increments</t>
  </si>
  <si>
    <t>Performance period (years)</t>
  </si>
  <si>
    <t>Restricted Stock Units</t>
  </si>
  <si>
    <t>Total fair value of RSUs vested</t>
  </si>
  <si>
    <t>Restricted Stock Units | Minimum</t>
  </si>
  <si>
    <t>Restricted Stock Units | Maximum</t>
  </si>
  <si>
    <t>Options To Purchase Common Stock</t>
  </si>
  <si>
    <t>Percentage of options eligible for exchange</t>
  </si>
  <si>
    <t>99.60%</t>
  </si>
  <si>
    <t>Options To Purchase Common Stock | Vesting on the first anniversary</t>
  </si>
  <si>
    <t>Vesting percentage</t>
  </si>
  <si>
    <t>25.00%</t>
  </si>
  <si>
    <t>Options To Purchase Common Stock | Vesting on the second anniversary</t>
  </si>
  <si>
    <t>Options To Purchase Common Stock | Vesting on the third anniversary</t>
  </si>
  <si>
    <t>Common stocks to be purchased through options | shares</t>
  </si>
  <si>
    <t>Stock Incentive Plan 2014</t>
  </si>
  <si>
    <t>Stock Incentive Plan 2004</t>
  </si>
  <si>
    <t>Share based compensation, value of fully-vested shares granted</t>
  </si>
  <si>
    <t>Employees | Stock Incentive Plan 2014</t>
  </si>
  <si>
    <t>Stock conversion ratio</t>
  </si>
  <si>
    <t>Chief Executive Officer | Stock Incentive Plan 2014</t>
  </si>
  <si>
    <t>Weighted Average Assumptions Used to Estimate Fair Value of Option Award on Grand Date (Detail)</t>
  </si>
  <si>
    <t>Dividend yield</t>
  </si>
  <si>
    <t>Volatility</t>
  </si>
  <si>
    <t>Risk-free interest rate, minimum</t>
  </si>
  <si>
    <t>1.84%</t>
  </si>
  <si>
    <t>1.30%</t>
  </si>
  <si>
    <t>Risk-free interest rate, maximum</t>
  </si>
  <si>
    <t>1.89%</t>
  </si>
  <si>
    <t>2.20%</t>
  </si>
  <si>
    <t>Expected term (years)</t>
  </si>
  <si>
    <t>6 years</t>
  </si>
  <si>
    <t>0 years</t>
  </si>
  <si>
    <t>6 years 6 months</t>
  </si>
  <si>
    <t>40.50%</t>
  </si>
  <si>
    <t>37.80%</t>
  </si>
  <si>
    <t>1.60%</t>
  </si>
  <si>
    <t>1.40%</t>
  </si>
  <si>
    <t>2.00%</t>
  </si>
  <si>
    <t>1.80%</t>
  </si>
  <si>
    <t>Summary of Option Activity Under Stock Plans (Detail) $ / shares in Units, shares in Thousands, $ in Thousands</t>
  </si>
  <si>
    <t>Shares</t>
  </si>
  <si>
    <t>Beginning Balance | shares</t>
  </si>
  <si>
    <t>Granted | shares</t>
  </si>
  <si>
    <t>Exercised | shares</t>
  </si>
  <si>
    <t>Exchanged | shares</t>
  </si>
  <si>
    <t>Cancelled | shares</t>
  </si>
  <si>
    <t>Ending Balance | shares</t>
  </si>
  <si>
    <t>Exercisable at January 2, 2016 | shares</t>
  </si>
  <si>
    <t>Weighted-Average Exercise Price</t>
  </si>
  <si>
    <t>Beginning Balance | $ / shares</t>
  </si>
  <si>
    <t>Granted | $ / shares</t>
  </si>
  <si>
    <t>Exercised | $ / shares</t>
  </si>
  <si>
    <t>Exchanged | $ / shares</t>
  </si>
  <si>
    <t>Cancelled | $ / shares</t>
  </si>
  <si>
    <t>Ending Balance | $ / shares</t>
  </si>
  <si>
    <t>Exercisable at January 2, 2016 | $ / shares</t>
  </si>
  <si>
    <t>Outstanding at January 2, 2016</t>
  </si>
  <si>
    <t>9 years 2 months 12 days</t>
  </si>
  <si>
    <t>Exercisable at January 2, 2016</t>
  </si>
  <si>
    <t>9 years 3 months 18 days</t>
  </si>
  <si>
    <t>Outstanding at January 2, 2016 | $</t>
  </si>
  <si>
    <t>Exercisable at January 2, 2016 | $</t>
  </si>
  <si>
    <t>Summary of RSU Activity Under Stock Plans (Detail) shares in Thousands</t>
  </si>
  <si>
    <t>Jan. 02, 2016$ / sharesshares</t>
  </si>
  <si>
    <t>Vested | shares</t>
  </si>
  <si>
    <t>Forfeited | shares</t>
  </si>
  <si>
    <t>Weighted-Average Grant-Date Fair Value</t>
  </si>
  <si>
    <t>Vested | $ / shares</t>
  </si>
  <si>
    <t>Forfeited | $ / shares</t>
  </si>
  <si>
    <t>Summary of Consolidated Provision for US Federal State and Foreign Taxes on Income (Detail) - USD ($) $ in Thousands</t>
  </si>
  <si>
    <t>Current:</t>
  </si>
  <si>
    <t>US federal</t>
  </si>
  <si>
    <t>State</t>
  </si>
  <si>
    <t>Foreign</t>
  </si>
  <si>
    <t>Current Income Tax Expense (Benefit), Total</t>
  </si>
  <si>
    <t>Deferred:</t>
  </si>
  <si>
    <t>Total tax provision</t>
  </si>
  <si>
    <t>Components of Consolidated Income Before Income Taxes (Detail) - USD ($) $ in Thousands</t>
  </si>
  <si>
    <t>Income Taxes [Line Items]</t>
  </si>
  <si>
    <t>Domestic</t>
  </si>
  <si>
    <t>Difference Between US Federal Statutory Tax Rate and consolidated Effective Tax Rate (Detail)</t>
  </si>
  <si>
    <t>Reconciliation of Statutory Federal Tax Rate [Line Items]</t>
  </si>
  <si>
    <t>US federal statutory rate</t>
  </si>
  <si>
    <t>States income taxes (net of federal benefit)</t>
  </si>
  <si>
    <t>3.80%</t>
  </si>
  <si>
    <t>2.70%</t>
  </si>
  <si>
    <t>Reserves for uncertain tax positions</t>
  </si>
  <si>
    <t>3.50%</t>
  </si>
  <si>
    <t>0.40%</t>
  </si>
  <si>
    <t>(0.10%)</t>
  </si>
  <si>
    <t>Foreign taxes</t>
  </si>
  <si>
    <t>(0.40%)</t>
  </si>
  <si>
    <t>(0.60%)</t>
  </si>
  <si>
    <t>(Decrease) increase in valuation allowance</t>
  </si>
  <si>
    <t>(2.20%)</t>
  </si>
  <si>
    <t>1.70%</t>
  </si>
  <si>
    <t>0.90%</t>
  </si>
  <si>
    <t>Loss on closure of China</t>
  </si>
  <si>
    <t>(2.10%)</t>
  </si>
  <si>
    <t>0.20%</t>
  </si>
  <si>
    <t>0.10%</t>
  </si>
  <si>
    <t>Effective tax rate</t>
  </si>
  <si>
    <t>41.10%</t>
  </si>
  <si>
    <t>35.90%</t>
  </si>
  <si>
    <t>39.00%</t>
  </si>
  <si>
    <t>Deferred Tax Assets and Liabilities (Detail) - USD ($) $ in Thousands</t>
  </si>
  <si>
    <t>Schedule of Deferred Income Tax Assets and Liabilities [Line Items]</t>
  </si>
  <si>
    <t>Provision for estimated expenses</t>
  </si>
  <si>
    <t>Depreciation</t>
  </si>
  <si>
    <t>Operating loss carryforwards</t>
  </si>
  <si>
    <t>Salaries and wages</t>
  </si>
  <si>
    <t>Share-based compensation</t>
  </si>
  <si>
    <t>Other comprehensive income</t>
  </si>
  <si>
    <t>Less: valuation allowance</t>
  </si>
  <si>
    <t>Total deferred tax assets</t>
  </si>
  <si>
    <t>Amortization</t>
  </si>
  <si>
    <t>Total deferred tax liabilities</t>
  </si>
  <si>
    <t>Net deferred tax liabilities</t>
  </si>
  <si>
    <t>Income Taxes - Additional Information (Detail) - USD ($) $ in Thousands</t>
  </si>
  <si>
    <t>Income Tax Contingency [Line Items]</t>
  </si>
  <si>
    <t>Net operating loss carry forwards</t>
  </si>
  <si>
    <t>Deferred tax liability, foreign subsidiaries</t>
  </si>
  <si>
    <t>Total amount of unrecognized tax benefits, if recognized, would affect effective tax rate</t>
  </si>
  <si>
    <t>Unrecognized tax benefits, accrued interest and penalties</t>
  </si>
  <si>
    <t>Unrecognized tax benefits, interest and penalties recognized</t>
  </si>
  <si>
    <t>Reconciliation of Beginning and Ending Amount of Unrecognized Tax Benefits (Detail) - USD ($) $ in Thousands</t>
  </si>
  <si>
    <t>Balance at beginning of year</t>
  </si>
  <si>
    <t>Additions based on tax positions related to the current year</t>
  </si>
  <si>
    <t>Reductions for tax positions of prior years</t>
  </si>
  <si>
    <t>Balance at end of year</t>
  </si>
  <si>
    <t>Employee Benefit Plans - Additional Information (Detail) - USD ($) $ in Thousands</t>
  </si>
  <si>
    <t>Profit Sharing Plan</t>
  </si>
  <si>
    <t>Defined Contribution Plan Disclosure [Line Items]</t>
  </si>
  <si>
    <t>Employee benefit plans, contribution cost</t>
  </si>
  <si>
    <t>Profit Sharing Plan | Management</t>
  </si>
  <si>
    <t>EPSP annualized interest rate, added percentage above prime rate</t>
  </si>
  <si>
    <t>Maximum | Profit Sharing Plan | Management</t>
  </si>
  <si>
    <t>EPSP annualized interest rate cap</t>
  </si>
  <si>
    <t>Savings Plan</t>
  </si>
  <si>
    <t>Employee benefit plans, employer contribution percentage</t>
  </si>
  <si>
    <t>Savings Plan | Maximum</t>
  </si>
  <si>
    <t>Employee benefit plans, employer matching contribution percentage</t>
  </si>
  <si>
    <t>Cash Flow Information (Detail) - USD ($) $ in Thousands</t>
  </si>
  <si>
    <t>Net cash paid during the year for:</t>
  </si>
  <si>
    <t>Noncash investing and financing activities were as follows:</t>
  </si>
  <si>
    <t>Fair value of net assets/(liabilities) acquired in connection with acquisitions</t>
  </si>
  <si>
    <t>Change in Capital expenditures and Capitalized software included in accounts payable and accrued expenses</t>
  </si>
  <si>
    <t>Dividends declared but not yet paid at year-end</t>
  </si>
  <si>
    <t>Commitment and Contingencies - Additional Information (Detail) $ in Thousands</t>
  </si>
  <si>
    <t>1 Months Ended</t>
  </si>
  <si>
    <t>Mar. 29, 2014LegalMatter</t>
  </si>
  <si>
    <t>Jan. 03, 2015USD ($)</t>
  </si>
  <si>
    <t>Dec. 28, 2013USD ($)</t>
  </si>
  <si>
    <t>Loss Contingencies</t>
  </si>
  <si>
    <t>Securities class action filed | LegalMatter</t>
  </si>
  <si>
    <t>Rent expense charged to operations under operating leases | $</t>
  </si>
  <si>
    <t>Minimum Commitments Under Non-Cancelable Obligations (Detail) $ in Thousands</t>
  </si>
  <si>
    <t>Operating Leased Assets [Line Items]</t>
  </si>
  <si>
    <t>2021 and thereafter</t>
  </si>
  <si>
    <t>Segment and Geographic Data - Additional Information (Detail)</t>
  </si>
  <si>
    <t>Jan. 02, 2016Segment</t>
  </si>
  <si>
    <t>Segment Reporting Information [Line Items]</t>
  </si>
  <si>
    <t>Number of reportable segments</t>
  </si>
  <si>
    <t>Information About Reportable Segments (Detail) - USD ($) $ in Thousands</t>
  </si>
  <si>
    <t>Net revenue</t>
  </si>
  <si>
    <t>Segment operating income</t>
  </si>
  <si>
    <t>Provision for taxes</t>
  </si>
  <si>
    <t>Operating Segments</t>
  </si>
  <si>
    <t>General corporate expenses</t>
  </si>
  <si>
    <t>North America | Operating Segments</t>
  </si>
  <si>
    <t>United Kingdom | Operating Segments</t>
  </si>
  <si>
    <t>Continental Europe | Operating Segments</t>
  </si>
  <si>
    <t>Other | Operating Segments</t>
  </si>
  <si>
    <t>Sources of Revenue and Other Information by Geographic Area (Detail) - USD ($) $ in Thousands</t>
  </si>
  <si>
    <t>Revenues from External Customers and Long-Lived Assets [Line Items]</t>
  </si>
  <si>
    <t>Meeting Fees</t>
  </si>
  <si>
    <t>Online Subscription Revenues</t>
  </si>
  <si>
    <t>In-meeting product sales</t>
  </si>
  <si>
    <t>Licensing, franchise royalties and other</t>
  </si>
  <si>
    <t>Long-lived assets</t>
  </si>
  <si>
    <t>meeting fees</t>
  </si>
  <si>
    <t>Fair Value Measurements - Additional Information (Detail) - USD ($) $ in Thousands</t>
  </si>
  <si>
    <t>Fair Value, Balance Sheet Grouping, Financial Statement Captions [Line Items]</t>
  </si>
  <si>
    <t>Fair value of long-term debt</t>
  </si>
  <si>
    <t>Debt instrument carrying amount</t>
  </si>
  <si>
    <t>Carrying value of long-term debt</t>
  </si>
  <si>
    <t>Aggregate Fair Value of Derivative Financial Instruments (Detail) - Fair Value, Measurements, Recurring - Interest Rate Swap - USD ($) $ in Thousands</t>
  </si>
  <si>
    <t>Fair Value, Assets and Liabilities Measured on Recurring and Nonrecurring Basis</t>
  </si>
  <si>
    <t>Interest rate swap liability</t>
  </si>
  <si>
    <t>Fair Value Measurements Using Quoted Prices in Active Markets for Identical Assets (Level 1)</t>
  </si>
  <si>
    <t>Fair Value Measurements Using Significant Other Observable Inputs (Level 2)</t>
  </si>
  <si>
    <t>Fair Value Measurements Using Significant Unobservable Inputs (Level 3)</t>
  </si>
  <si>
    <t>Derivative Instruments and Hedging - Additional Information (Detail) - USD ($)</t>
  </si>
  <si>
    <t>Jul. 26, 2013</t>
  </si>
  <si>
    <t>Jan. 31, 2009</t>
  </si>
  <si>
    <t>Derivative</t>
  </si>
  <si>
    <t>Cumulative losses for qualifying hedges reported as a component of accumulated other comprehensive loss, net of tax</t>
  </si>
  <si>
    <t>Maximum length of time hedging forecasted</t>
  </si>
  <si>
    <t>Derivative losses included in accumulated other comprehensive loss that are expected to be reclassified into earnings within the next 12 months, net of tax</t>
  </si>
  <si>
    <t>Derivative losses included in accumulated other comprehensive loss that are expected to be reclassified into earnings within the next 12 months, before tax</t>
  </si>
  <si>
    <t>Interest Rate Swap</t>
  </si>
  <si>
    <t>Forward-starting interest rate swap, effective date</t>
  </si>
  <si>
    <t>Mar. 31,
		2014</t>
  </si>
  <si>
    <t>Jan. 4,
		2014</t>
  </si>
  <si>
    <t>Forward starting interest rate swap, termination date</t>
  </si>
  <si>
    <t>Apr. 2,
		2020</t>
  </si>
  <si>
    <t>Jan. 27,
		2014</t>
  </si>
  <si>
    <t>Derivative interest rate swap percentage</t>
  </si>
  <si>
    <t>2.38%</t>
  </si>
  <si>
    <t>Cumulative losses for qualifying hedges reported as a component of accumulated other comprehensive loss, before tax</t>
  </si>
  <si>
    <t>Interest Rate Swap | Cash Flow Hedging</t>
  </si>
  <si>
    <t>Notional amount</t>
  </si>
  <si>
    <t>Interest Rate Swap | Cash Flow Hedging | March 31, 2014</t>
  </si>
  <si>
    <t>Interest Rate Swap | Cash Flow Hedging | April 3, 2017</t>
  </si>
  <si>
    <t>Apr. 3,
		2017</t>
  </si>
  <si>
    <t>Interest Rate Swap | Cash Flow Hedging | April 1, 2019</t>
  </si>
  <si>
    <t>Apr. 1,
		2019</t>
  </si>
  <si>
    <t>Accumulated Other Comprehensive Loss - Additional Information (Detail) - USD ($) $ in Thousands</t>
  </si>
  <si>
    <t>Accumulated Other Comprehensive Income (Loss) [Line Items]</t>
  </si>
  <si>
    <t>Reclassification out of Accumulated Other Comprehensive Income | Loss on Qualifying Hedges | Interest Rate Contract</t>
  </si>
  <si>
    <t>Reclassification out of Accumulated Other Comprehensive Income | Loss on Qualifying Hedges | Interest Rate Contract | As Reported</t>
  </si>
  <si>
    <t>Reclassification out of Accumulated Other Comprehensive Income | Loss on Qualifying Hedges | Interest Rate Contract | Scenario, Adjustment</t>
  </si>
  <si>
    <t>Amounts in parentheses indicate debits to profit / loss</t>
  </si>
  <si>
    <t>Changes in Accumulated Other Comprehensive Income (Loss) by Component (Detail) - USD ($) $ in Thousands</t>
  </si>
  <si>
    <t>Beginning Balance</t>
  </si>
  <si>
    <t>Other comprehensive loss before reclassifications, net of tax</t>
  </si>
  <si>
    <t>Amounts reclassified from accumulated other comprehensive income (loss), net of tax</t>
  </si>
  <si>
    <t>[1],[2]</t>
  </si>
  <si>
    <t>Less: net current period other comprehensive loss attributable to the noncontrolling interest</t>
  </si>
  <si>
    <t>Ending Balance</t>
  </si>
  <si>
    <t>Loss on Qualifying Hedges</t>
  </si>
  <si>
    <t>Foreign Currency Translation Adjustments</t>
  </si>
  <si>
    <t>[2]</t>
  </si>
  <si>
    <t>See separate table below for details about these reclassifications</t>
  </si>
  <si>
    <t>Reclassifications out of Accumulated Other Comprehensive Income (Loss) (Detail) - USD ($) $ in Thousands</t>
  </si>
  <si>
    <t>Reclassification Adjustment out of Accumulated Other Comprehensive Income [Line Items]</t>
  </si>
  <si>
    <t>Restructuring Charges - Additional Information (Detail) - USD ($) $ in Thousands</t>
  </si>
  <si>
    <t>Restructuring Cost and Reserve [Line Items]</t>
  </si>
  <si>
    <t>Employee termination benefit costs, pretax</t>
  </si>
  <si>
    <t>Employee termination benefit costs, after tax</t>
  </si>
  <si>
    <t>Expected restructuring liability to be paid in current fiscal year</t>
  </si>
  <si>
    <t>Cost of Revenues</t>
  </si>
  <si>
    <t>Selling, General and Administrative Expenses</t>
  </si>
  <si>
    <t>Reconciliation of Liability Balance for Restructuring Charges (Detail) $ in Thousands</t>
  </si>
  <si>
    <t>Provision</t>
  </si>
  <si>
    <t>Payments</t>
  </si>
  <si>
    <t>Related Party Transactions - Additional Information (Detail) $ in Thousands</t>
  </si>
  <si>
    <t>Ms. Winfrey and her related entities</t>
  </si>
  <si>
    <t>Related Party Transaction [Line Items]</t>
  </si>
  <si>
    <t>Related Party Transaction, service provided by related party</t>
  </si>
  <si>
    <t>Ms. Winfrey</t>
  </si>
  <si>
    <t>Accounts payable to related parties</t>
  </si>
  <si>
    <t>Quarterly Financial Information (Unaudited) (Detail) - USD ($) $ / shares in Units, $ in Thousands</t>
  </si>
  <si>
    <t>Quarterly Financial Information [Line Items]</t>
  </si>
  <si>
    <t>Net (loss) income</t>
  </si>
  <si>
    <t>Basic earnings per share</t>
  </si>
  <si>
    <t>Diluted earnings per share</t>
  </si>
  <si>
    <t>Quarterly Financial Information - Additional Information (Detail) - USD ($) $ / shares in Units, $ in Thousands</t>
  </si>
  <si>
    <t>Impact of early extinguishment of debt on net income before of tax</t>
  </si>
  <si>
    <t>Impact of early extinguishment of debt on net income net of tax</t>
  </si>
  <si>
    <t>Impact of early extinguishment of debt per fully diluted share</t>
  </si>
  <si>
    <t>Impact of related party transaction expense on net income before of tax</t>
  </si>
  <si>
    <t>Impact of related party transaction expense on net income net of tax</t>
  </si>
  <si>
    <t>Impact of related party transaction expense per fully diluted share</t>
  </si>
  <si>
    <t>Valuation and Qualifying Accounts and Reserves (Detail) - USD ($) $ in Thousands</t>
  </si>
  <si>
    <t>Valuation and Qualifying Accounts Disclosure [Line Items]</t>
  </si>
  <si>
    <t>Balance at Beginning of Period</t>
  </si>
  <si>
    <t>Additions charged to Costs and Expenses</t>
  </si>
  <si>
    <t>Additions charged to Other Accounts</t>
  </si>
  <si>
    <t>Deductions</t>
  </si>
  <si>
    <t>Balance at End of Period</t>
  </si>
  <si>
    <t>Inventory and other reserves</t>
  </si>
  <si>
    <t>Tax valuation allowance</t>
  </si>
  <si>
    <t>Primarily represents the utilization of established reserves, net of recoveries, where applicabl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s" r="B4" s="3">
        <v>8</v>
      </c>
    </row>
    <row spans="1:4" r="5">
      <c t="s" r="A5" s="3">
        <v>9</v>
      </c>
      <c t="s" r="B5" s="3">
        <v>10</v>
      </c>
    </row>
    <row spans="1:4" r="6">
      <c t="s" r="A6" s="3">
        <v>11</v>
      </c>
      <c t="n" r="B6" s="5">
        <v>2015</v>
      </c>
    </row>
    <row spans="1:4" r="7">
      <c t="s" r="A7" s="3">
        <v>12</v>
      </c>
      <c t="s" r="B7" s="3">
        <v>13</v>
      </c>
    </row>
    <row spans="1:4" r="8">
      <c t="s" r="A8" s="3">
        <v>14</v>
      </c>
      <c t="s" r="B8" s="3">
        <v>15</v>
      </c>
    </row>
    <row spans="1:4" r="9">
      <c t="s" r="A9" s="3">
        <v>16</v>
      </c>
      <c t="s" r="B9" s="3">
        <v>17</v>
      </c>
    </row>
    <row spans="1:4" r="10">
      <c t="s" r="A10" s="3">
        <v>18</v>
      </c>
      <c t="n" r="B10" s="5">
        <v>105319</v>
      </c>
    </row>
    <row spans="1:4" r="11">
      <c t="s" r="A11" s="3">
        <v>19</v>
      </c>
      <c t="s" r="B11" s="3">
        <v>20</v>
      </c>
    </row>
    <row spans="1:4" r="12">
      <c t="s" r="A12" s="3">
        <v>21</v>
      </c>
      <c t="s" r="B12" s="3">
        <v>22</v>
      </c>
    </row>
    <row spans="1:4" r="13">
      <c t="s" r="A13" s="3">
        <v>23</v>
      </c>
      <c t="s" r="B13" s="3">
        <v>24</v>
      </c>
    </row>
    <row spans="1:4" r="14">
      <c t="s" r="A14" s="3">
        <v>25</v>
      </c>
      <c t="s" r="B14" s="3">
        <v>22</v>
      </c>
    </row>
    <row spans="1:4" r="15">
      <c t="s" r="A15" s="3">
        <v>26</v>
      </c>
      <c t="s" r="B15" s="3">
        <v>27</v>
      </c>
    </row>
    <row spans="1:4" r="16">
      <c t="s" r="A16" s="3">
        <v>28</v>
      </c>
      <c t="n" r="C16" s="5">
        <v>63648349</v>
      </c>
    </row>
    <row spans="1:4" r="17">
      <c t="s" r="A17" s="3">
        <v>29</v>
      </c>
      <c t="n" r="D17" s="6">
        <v>112751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93</v>
      </c>
      <c t="s" r="B1" s="2">
        <v>1</v>
      </c>
    </row>
    <row spans="1:2" r="2">
      <c t="s" r="B2" s="2">
        <v>2</v>
      </c>
    </row>
    <row spans="1:2" r="3">
      <c t="s" r="A3" s="3">
        <v>193</v>
      </c>
      <c t="s" r="B3" s="3">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195</v>
      </c>
      <c t="s" r="B1" s="2">
        <v>1</v>
      </c>
    </row>
    <row spans="1:2" r="2">
      <c t="s" r="B2" s="2">
        <v>2</v>
      </c>
    </row>
    <row spans="1:2" r="3">
      <c t="s" r="A3" s="3">
        <v>195</v>
      </c>
      <c t="s" r="B3" s="3">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t="s" r="A1" s="1">
        <v>197</v>
      </c>
      <c t="s" r="B1" s="2">
        <v>1</v>
      </c>
    </row>
    <row spans="1:2" r="2">
      <c t="s" r="B2" s="2">
        <v>2</v>
      </c>
    </row>
    <row spans="1:2" r="3">
      <c t="s" r="A3" s="3">
        <v>197</v>
      </c>
      <c t="s" r="B3" s="3">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99</v>
      </c>
      <c t="s" r="B1" s="2">
        <v>1</v>
      </c>
    </row>
    <row spans="1:2" r="2">
      <c t="s" r="B2" s="2">
        <v>2</v>
      </c>
    </row>
    <row spans="1:2" r="3">
      <c t="s" r="A3" s="3">
        <v>199</v>
      </c>
      <c t="s" r="B3" s="3">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201</v>
      </c>
      <c t="s" r="B1" s="2">
        <v>1</v>
      </c>
    </row>
    <row spans="1:2" r="2">
      <c t="s" r="B2" s="2">
        <v>2</v>
      </c>
    </row>
    <row spans="1:2" r="3">
      <c t="s" r="A3" s="3">
        <v>201</v>
      </c>
      <c t="s" r="B3" s="3">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125</v>
      </c>
      <c t="s" r="B1" s="2">
        <v>1</v>
      </c>
    </row>
    <row spans="1:2" r="2">
      <c t="s" r="B2" s="2">
        <v>2</v>
      </c>
    </row>
    <row spans="1:2" r="3">
      <c t="s" r="A3" s="3">
        <v>125</v>
      </c>
      <c t="s" r="B3" s="3">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204</v>
      </c>
      <c t="s" r="B1" s="2">
        <v>1</v>
      </c>
    </row>
    <row spans="1:2" r="2">
      <c t="s" r="B2" s="2">
        <v>2</v>
      </c>
    </row>
    <row spans="1:2" r="3">
      <c t="s" r="A3" s="3">
        <v>204</v>
      </c>
      <c t="s" r="B3" s="3">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206</v>
      </c>
      <c t="s" r="B1" s="2">
        <v>1</v>
      </c>
    </row>
    <row spans="1:2" r="2">
      <c t="s" r="B2" s="2">
        <v>2</v>
      </c>
    </row>
    <row spans="1:2" r="3">
      <c t="s" r="A3" s="3">
        <v>206</v>
      </c>
      <c t="s" r="B3" s="3">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208</v>
      </c>
      <c t="s" r="B1" s="2">
        <v>1</v>
      </c>
    </row>
    <row spans="1:2" r="2">
      <c t="s" r="B2" s="2">
        <v>2</v>
      </c>
    </row>
    <row spans="1:2" r="3">
      <c t="s" r="A3" s="3">
        <v>208</v>
      </c>
      <c t="s" r="B3" s="3">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210</v>
      </c>
      <c t="s" r="B1" s="2">
        <v>1</v>
      </c>
    </row>
    <row spans="1:2" r="2">
      <c t="s" r="B2" s="2">
        <v>2</v>
      </c>
    </row>
    <row spans="1:2" r="3">
      <c t="s" r="A3" s="3">
        <v>210</v>
      </c>
      <c t="s" r="B3" s="3">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spans="1:4" r="1">
      <c t="s" r="A1" s="1">
        <v>30</v>
      </c>
      <c t="s" r="C1" s="2">
        <v>2</v>
      </c>
      <c t="s" r="D1" s="2">
        <v>31</v>
      </c>
    </row>
    <row spans="1:4" r="2">
      <c t="s" r="A2" s="7">
        <v>32</v>
      </c>
    </row>
    <row spans="1:4" r="3">
      <c t="s" r="A3" s="3">
        <v>33</v>
      </c>
      <c t="n" r="C3" s="6">
        <v>241526</v>
      </c>
      <c t="n" r="D3" s="6">
        <v>301212</v>
      </c>
    </row>
    <row spans="1:4" r="4">
      <c t="s" r="A4" s="3">
        <v>34</v>
      </c>
      <c t="n" r="C4" s="5">
        <v>29281</v>
      </c>
      <c t="n" r="D4" s="5">
        <v>31960</v>
      </c>
    </row>
    <row spans="1:4" r="5">
      <c t="s" r="A5" s="3">
        <v>35</v>
      </c>
      <c t="n" r="C5" s="5">
        <v>27838</v>
      </c>
      <c t="n" r="D5" s="5">
        <v>32382</v>
      </c>
    </row>
    <row spans="1:4" r="6">
      <c t="s" r="A6" s="3">
        <v>36</v>
      </c>
      <c t="n" r="C6" s="5">
        <v>7516</v>
      </c>
      <c t="n" r="D6" s="5">
        <v>23744</v>
      </c>
    </row>
    <row spans="1:4" r="7">
      <c t="s" r="A7" s="3">
        <v>37</v>
      </c>
      <c t="n" r="C7" s="5">
        <v>52812</v>
      </c>
      <c t="n" r="D7" s="5">
        <v>36367</v>
      </c>
    </row>
    <row spans="1:4" r="8">
      <c t="s" r="A8" s="3">
        <v>38</v>
      </c>
      <c t="n" r="C8" s="5">
        <v>358973</v>
      </c>
      <c t="n" r="D8" s="5">
        <v>425665</v>
      </c>
    </row>
    <row spans="1:4" r="9">
      <c t="s" r="A9" s="3">
        <v>39</v>
      </c>
      <c t="n" r="C9" s="5">
        <v>58186</v>
      </c>
      <c t="n" r="D9" s="5">
        <v>74650</v>
      </c>
    </row>
    <row spans="1:4" r="10">
      <c t="s" r="A10" s="3">
        <v>40</v>
      </c>
      <c t="n" r="C10" s="5">
        <v>747326</v>
      </c>
      <c t="n" r="D10" s="5">
        <v>760883</v>
      </c>
    </row>
    <row spans="1:4" r="11">
      <c t="s" r="A11" s="3">
        <v>41</v>
      </c>
      <c t="n" r="C11" s="5">
        <v>159331</v>
      </c>
      <c t="n" r="D11" s="5">
        <v>168279</v>
      </c>
    </row>
    <row spans="1:4" r="12">
      <c t="s" r="A12" s="3">
        <v>42</v>
      </c>
      <c t="n" r="C12" s="5">
        <v>66339</v>
      </c>
      <c t="n" r="D12" s="5">
        <v>68115</v>
      </c>
    </row>
    <row spans="1:4" r="13">
      <c t="s" r="A13" s="3">
        <v>43</v>
      </c>
      <c t="n" r="C13" s="5">
        <v>25209</v>
      </c>
      <c t="n" r="D13" s="5">
        <v>32742</v>
      </c>
    </row>
    <row spans="1:4" r="14">
      <c t="s" r="A14" s="3">
        <v>44</v>
      </c>
      <c t="n" r="C14" s="5">
        <v>6720</v>
      </c>
      <c t="n" r="D14" s="5">
        <v>4306</v>
      </c>
    </row>
    <row spans="1:4" r="15">
      <c t="s" r="A15" s="3">
        <v>45</v>
      </c>
      <c t="n" r="C15" s="5">
        <v>1422084</v>
      </c>
      <c t="n" r="D15" s="5">
        <v>1534640</v>
      </c>
    </row>
    <row spans="1:4" r="16">
      <c t="s" r="A16" s="7">
        <v>46</v>
      </c>
    </row>
    <row spans="1:4" r="17">
      <c t="s" r="A17" s="3">
        <v>47</v>
      </c>
      <c t="n" r="C17" s="5">
        <v>213323</v>
      </c>
      <c t="n" r="D17" s="5">
        <v>80728</v>
      </c>
    </row>
    <row spans="1:4" r="18">
      <c t="s" r="A18" s="3">
        <v>48</v>
      </c>
      <c t="n" r="C18" s="5">
        <v>38225</v>
      </c>
      <c t="n" r="D18" s="5">
        <v>52411</v>
      </c>
    </row>
    <row spans="1:4" r="19">
      <c t="s" r="A19" s="3">
        <v>49</v>
      </c>
      <c t="n" r="C19" s="5">
        <v>47042</v>
      </c>
      <c t="n" r="D19" s="5">
        <v>64785</v>
      </c>
    </row>
    <row spans="1:4" r="20">
      <c t="s" r="A20" s="3">
        <v>50</v>
      </c>
      <c t="n" r="C20" s="5">
        <v>21554</v>
      </c>
      <c t="n" r="D20" s="5">
        <v>20540</v>
      </c>
    </row>
    <row spans="1:4" r="21">
      <c t="s" r="A21" s="3">
        <v>51</v>
      </c>
      <c t="n" r="C21" s="5">
        <v>20739</v>
      </c>
      <c t="n" r="D21" s="5">
        <v>22965</v>
      </c>
    </row>
    <row spans="1:4" r="22">
      <c t="s" r="A22" s="3">
        <v>52</v>
      </c>
      <c t="n" r="C22" s="5">
        <v>56477</v>
      </c>
      <c t="n" r="D22" s="5">
        <v>81653</v>
      </c>
    </row>
    <row spans="1:4" r="23">
      <c t="s" r="A23" s="3">
        <v>53</v>
      </c>
      <c t="n" r="C23" s="5">
        <v>44170</v>
      </c>
      <c t="n" r="D23" s="5">
        <v>42423</v>
      </c>
    </row>
    <row spans="1:4" r="24">
      <c t="s" r="A24" s="3">
        <v>54</v>
      </c>
      <c t="n" r="C24" s="5">
        <v>61597</v>
      </c>
      <c t="n" r="D24" s="5">
        <v>66190</v>
      </c>
    </row>
    <row spans="1:4" r="25">
      <c t="s" r="A25" s="3">
        <v>55</v>
      </c>
      <c t="n" r="C25" s="5">
        <v>503127</v>
      </c>
      <c t="n" r="D25" s="5">
        <v>431695</v>
      </c>
    </row>
    <row spans="1:4" r="26">
      <c t="s" r="A26" s="3">
        <v>56</v>
      </c>
      <c t="n" r="C26" s="5">
        <v>2021250</v>
      </c>
      <c t="n" r="D26" s="5">
        <v>2277272</v>
      </c>
    </row>
    <row spans="1:4" r="27">
      <c t="s" r="A27" s="3">
        <v>36</v>
      </c>
      <c t="n" r="C27" s="5">
        <v>159539</v>
      </c>
      <c t="n" r="D27" s="5">
        <v>176278</v>
      </c>
    </row>
    <row spans="1:4" r="28">
      <c t="s" r="A28" s="3">
        <v>57</v>
      </c>
      <c t="n" r="C28" s="5">
        <v>23876</v>
      </c>
      <c t="n" r="D28" s="5">
        <v>16883</v>
      </c>
    </row>
    <row spans="1:4" r="29">
      <c t="s" r="A29" s="3">
        <v>58</v>
      </c>
      <c t="n" r="C29" s="6">
        <v>2707792</v>
      </c>
      <c t="n" r="D29" s="6">
        <v>2902128</v>
      </c>
    </row>
    <row spans="1:4" r="30">
      <c t="s" r="A30" s="3">
        <v>59</v>
      </c>
      <c t="s" r="C30" s="3">
        <v>60</v>
      </c>
      <c t="s" r="D30" s="3">
        <v>60</v>
      </c>
    </row>
    <row spans="1:4" r="31">
      <c t="s" r="A31" s="3">
        <v>61</v>
      </c>
      <c t="n" r="C31" s="6">
        <v>4450</v>
      </c>
      <c t="n" r="D31" s="6">
        <v>5553</v>
      </c>
    </row>
    <row spans="1:4" r="32">
      <c t="s" r="A32" s="7">
        <v>62</v>
      </c>
    </row>
    <row spans="1:4" r="33">
      <c t="s" r="A33" s="3">
        <v>63</v>
      </c>
      <c t="n" r="C33" s="5">
        <v>0</v>
      </c>
      <c t="n" r="D33" s="5">
        <v>0</v>
      </c>
    </row>
    <row spans="1:4" r="34">
      <c t="s" r="A34" s="3">
        <v>64</v>
      </c>
      <c t="n" r="C34" s="5">
        <v>-3247406</v>
      </c>
      <c t="n" r="D34" s="5">
        <v>-3253597</v>
      </c>
    </row>
    <row spans="1:4" r="35">
      <c t="s" r="A35" s="3">
        <v>65</v>
      </c>
      <c t="n" r="C35" s="5">
        <v>1994513</v>
      </c>
      <c t="n" r="D35" s="5">
        <v>1900506</v>
      </c>
    </row>
    <row spans="1:4" r="36">
      <c t="s" r="A36" s="3">
        <v>66</v>
      </c>
      <c t="s" r="B36" s="3">
        <v>67</v>
      </c>
      <c t="n" r="C36" s="5">
        <v>-37265</v>
      </c>
      <c t="n" r="D36" s="5">
        <v>-19950</v>
      </c>
    </row>
    <row spans="1:4" r="37">
      <c t="s" r="A37" s="3">
        <v>62</v>
      </c>
      <c t="n" r="C37" s="5">
        <v>-1290158</v>
      </c>
      <c t="n" r="D37" s="5">
        <v>-1373041</v>
      </c>
    </row>
    <row spans="1:4" r="38">
      <c t="s" r="A38" s="3">
        <v>68</v>
      </c>
      <c t="n" r="C38" s="5">
        <v>1422084</v>
      </c>
      <c t="n" r="D38" s="5">
        <v>1534640</v>
      </c>
    </row>
    <row spans="1:4" r="39">
      <c t="s" r="A39" s="3">
        <v>69</v>
      </c>
    </row>
    <row spans="1:4" r="40">
      <c t="s" r="A40" s="7">
        <v>32</v>
      </c>
    </row>
    <row spans="1:4" r="41">
      <c t="s" r="A41" s="3">
        <v>40</v>
      </c>
      <c t="n" r="C41" s="6">
        <v>747326</v>
      </c>
      <c t="n" r="D41" s="6">
        <v>760883</v>
      </c>
    </row>
    <row spans="1:4" r="42">
      <c t="n" r="A42"/>
    </row>
    <row spans="1:4" r="43">
      <c t="s" r="A43" s="3">
        <v>67</v>
      </c>
      <c t="s" r="B43" s="3">
        <v>70</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212</v>
      </c>
      <c t="s" r="B1" s="2">
        <v>1</v>
      </c>
    </row>
    <row spans="1:2" r="2">
      <c t="s" r="B2" s="2">
        <v>2</v>
      </c>
    </row>
    <row spans="1:2" r="3">
      <c t="s" r="A3" s="3">
        <v>212</v>
      </c>
      <c t="s" r="B3" s="3">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214</v>
      </c>
      <c t="s" r="B1" s="2">
        <v>1</v>
      </c>
    </row>
    <row spans="1:2" r="2">
      <c t="s" r="B2" s="2">
        <v>2</v>
      </c>
    </row>
    <row spans="1:2" r="3">
      <c t="s" r="A3" s="3">
        <v>214</v>
      </c>
      <c t="s" r="B3" s="3">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216</v>
      </c>
      <c t="s" r="B1" s="2">
        <v>1</v>
      </c>
    </row>
    <row spans="1:2" r="2">
      <c t="s" r="B2" s="2">
        <v>2</v>
      </c>
    </row>
    <row spans="1:2" r="3">
      <c t="s" r="A3" s="3">
        <v>216</v>
      </c>
      <c t="s" r="B3" s="3">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218</v>
      </c>
      <c t="s" r="B1" s="2">
        <v>1</v>
      </c>
    </row>
    <row spans="1:2" r="2">
      <c t="s" r="B2" s="2">
        <v>2</v>
      </c>
    </row>
    <row spans="1:2" r="3">
      <c t="s" r="A3" s="3">
        <v>218</v>
      </c>
      <c t="s" r="B3" s="3">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220</v>
      </c>
      <c t="s" r="B1" s="2">
        <v>1</v>
      </c>
    </row>
    <row spans="1:2" r="2">
      <c t="s" r="B2" s="2">
        <v>2</v>
      </c>
    </row>
    <row spans="1:2" r="3">
      <c t="s" r="A3" s="3">
        <v>220</v>
      </c>
      <c t="s" r="B3" s="3">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222</v>
      </c>
      <c t="s" r="B1" s="2">
        <v>1</v>
      </c>
    </row>
    <row spans="1:2" r="2">
      <c t="s" r="B2" s="2">
        <v>2</v>
      </c>
    </row>
    <row spans="1:2" r="3">
      <c t="s" r="A3" s="3">
        <v>222</v>
      </c>
      <c t="s" r="B3" s="3">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224</v>
      </c>
      <c t="s" r="B1" s="2">
        <v>1</v>
      </c>
    </row>
    <row spans="1:2" r="2">
      <c t="s" r="B2" s="2">
        <v>2</v>
      </c>
    </row>
    <row spans="1:2" r="3">
      <c t="s" r="A3" s="3">
        <v>224</v>
      </c>
      <c t="s" r="B3" s="3">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226</v>
      </c>
      <c t="s" r="B1" s="2">
        <v>1</v>
      </c>
    </row>
    <row spans="1:2" r="2">
      <c t="s" r="B2" s="2">
        <v>2</v>
      </c>
    </row>
    <row spans="1:2" r="3">
      <c t="s" r="A3" s="3">
        <v>226</v>
      </c>
      <c t="s" r="B3" s="3">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r="A1" s="1">
        <v>228</v>
      </c>
      <c t="s" r="B1" s="2">
        <v>1</v>
      </c>
    </row>
    <row spans="1:2" r="2">
      <c t="s" r="B2" s="2">
        <v>2</v>
      </c>
    </row>
    <row spans="1:2" r="3">
      <c t="s" r="A3" s="3">
        <v>228</v>
      </c>
      <c t="s" r="B3" s="3">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r="A1" s="1">
        <v>230</v>
      </c>
      <c t="s" r="B1" s="2">
        <v>1</v>
      </c>
    </row>
    <row spans="1:2" r="2">
      <c t="s" r="B2" s="2">
        <v>2</v>
      </c>
    </row>
    <row spans="1:2" r="3">
      <c t="s" r="A3" s="3">
        <v>230</v>
      </c>
      <c t="s" r="B3" s="3">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1</v>
      </c>
      <c t="s" r="B1" s="2">
        <v>2</v>
      </c>
      <c t="s" r="C1" s="2">
        <v>31</v>
      </c>
    </row>
    <row spans="1:3" r="2">
      <c t="s" r="A2" s="3">
        <v>72</v>
      </c>
      <c t="n" r="B2" s="6">
        <v>2226</v>
      </c>
      <c t="n" r="C2" s="6">
        <v>3287</v>
      </c>
    </row>
    <row spans="1:3" r="3">
      <c t="s" r="A3" s="3">
        <v>73</v>
      </c>
      <c t="n" r="B3" s="6">
        <v>0</v>
      </c>
      <c t="n" r="C3" s="6">
        <v>0</v>
      </c>
    </row>
    <row spans="1:3" r="4">
      <c t="s" r="A4" s="3">
        <v>74</v>
      </c>
      <c t="n" r="B4" s="5">
        <v>1000000000</v>
      </c>
      <c t="n" r="C4" s="5">
        <v>1000000000</v>
      </c>
    </row>
    <row spans="1:3" r="5">
      <c t="s" r="A5" s="3">
        <v>75</v>
      </c>
      <c t="n" r="B5" s="5">
        <v>118855000</v>
      </c>
      <c t="n" r="C5" s="5">
        <v>112195000</v>
      </c>
    </row>
    <row spans="1:3" r="6">
      <c t="s" r="A6" s="3">
        <v>76</v>
      </c>
      <c t="n" r="B6" s="5">
        <v>55301000</v>
      </c>
      <c t="n" r="C6" s="5">
        <v>5548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232</v>
      </c>
      <c t="s" r="B1" s="2">
        <v>1</v>
      </c>
    </row>
    <row spans="1:2" r="2">
      <c t="s" r="B2" s="2">
        <v>2</v>
      </c>
    </row>
    <row spans="1:2" r="3">
      <c t="s" r="A3" s="3">
        <v>232</v>
      </c>
      <c t="s" r="B3" s="3">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80"/>
  </cols>
  <sheetData>
    <row spans="1:2" r="1">
      <c t="s" r="A1" s="1">
        <v>234</v>
      </c>
      <c t="s" r="B1" s="2">
        <v>1</v>
      </c>
    </row>
    <row spans="1:2" r="2">
      <c t="s" r="B2" s="2">
        <v>2</v>
      </c>
    </row>
    <row spans="1:2" r="3">
      <c t="s" r="A3" s="3">
        <v>235</v>
      </c>
      <c t="s" r="B3" s="3">
        <v>236</v>
      </c>
    </row>
    <row spans="1:2" r="4">
      <c t="s" r="A4" s="3">
        <v>237</v>
      </c>
      <c t="s" r="B4" s="3">
        <v>238</v>
      </c>
    </row>
    <row spans="1:2" r="5">
      <c t="s" r="A5" s="3">
        <v>239</v>
      </c>
      <c t="s" r="B5" s="3">
        <v>240</v>
      </c>
    </row>
    <row spans="1:2" r="6">
      <c t="s" r="A6" s="3">
        <v>241</v>
      </c>
      <c t="s" r="B6" s="3">
        <v>242</v>
      </c>
    </row>
    <row spans="1:2" r="7">
      <c t="s" r="A7" s="3">
        <v>35</v>
      </c>
      <c t="s" r="B7" s="3">
        <v>243</v>
      </c>
    </row>
    <row spans="1:2" r="8">
      <c t="s" r="A8" s="3">
        <v>199</v>
      </c>
      <c t="s" r="B8" s="3">
        <v>244</v>
      </c>
    </row>
    <row spans="1:2" r="9">
      <c t="s" r="A9" s="3">
        <v>245</v>
      </c>
      <c t="s" r="B9" s="3">
        <v>246</v>
      </c>
    </row>
    <row spans="1:2" r="10">
      <c t="s" r="A10" s="3">
        <v>247</v>
      </c>
      <c t="s" r="B10" s="3">
        <v>248</v>
      </c>
    </row>
    <row spans="1:2" r="11">
      <c t="s" r="A11" s="3">
        <v>249</v>
      </c>
      <c t="s" r="B11" s="3">
        <v>250</v>
      </c>
    </row>
    <row spans="1:2" r="12">
      <c t="s" r="A12" s="3">
        <v>251</v>
      </c>
      <c t="s" r="B12" s="3">
        <v>252</v>
      </c>
    </row>
    <row spans="1:2" r="13">
      <c t="s" r="A13" s="3">
        <v>208</v>
      </c>
      <c t="s" r="B13" s="3">
        <v>253</v>
      </c>
    </row>
    <row spans="1:2" r="14">
      <c t="s" r="A14" s="3">
        <v>220</v>
      </c>
      <c t="s" r="B14" s="3">
        <v>254</v>
      </c>
    </row>
    <row spans="1:2" r="15">
      <c t="s" r="A15" s="3">
        <v>255</v>
      </c>
      <c t="s" r="B15" s="3">
        <v>256</v>
      </c>
    </row>
    <row spans="1:2" r="16">
      <c t="s" r="A16" s="3">
        <v>222</v>
      </c>
      <c t="s" r="B16" s="3">
        <v>257</v>
      </c>
    </row>
    <row spans="1:2" r="17">
      <c t="s" r="A17" s="3">
        <v>258</v>
      </c>
      <c t="s" r="B17" s="3">
        <v>259</v>
      </c>
    </row>
    <row spans="1:2" r="18">
      <c t="s" r="A18" s="3">
        <v>260</v>
      </c>
      <c t="s" r="B18" s="3">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r="A1" s="1">
        <v>262</v>
      </c>
      <c t="s" r="B1" s="2">
        <v>1</v>
      </c>
    </row>
    <row spans="1:2" r="2">
      <c t="s" r="B2" s="2">
        <v>2</v>
      </c>
    </row>
    <row spans="1:2" r="3">
      <c t="s" r="A3" s="3">
        <v>263</v>
      </c>
      <c t="s" r="B3" s="3">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65</v>
      </c>
      <c t="s" r="B1" s="2">
        <v>1</v>
      </c>
    </row>
    <row spans="1:2" r="2">
      <c t="s" r="B2" s="2">
        <v>2</v>
      </c>
    </row>
    <row spans="1:2" r="3">
      <c t="s" r="A3" s="3">
        <v>266</v>
      </c>
      <c t="s" r="B3" s="3">
        <v>267</v>
      </c>
    </row>
    <row spans="1:2" r="4">
      <c t="s" r="A4" s="3">
        <v>268</v>
      </c>
      <c t="s" r="B4" s="3">
        <v>269</v>
      </c>
    </row>
    <row spans="1:2" r="5">
      <c t="s" r="A5" s="3">
        <v>270</v>
      </c>
      <c t="s" r="B5" s="3">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272</v>
      </c>
      <c t="s" r="B1" s="2">
        <v>1</v>
      </c>
    </row>
    <row spans="1:2" r="2">
      <c t="s" r="B2" s="2">
        <v>2</v>
      </c>
    </row>
    <row spans="1:2" r="3">
      <c t="s" r="A3" s="3">
        <v>273</v>
      </c>
      <c t="s" r="B3" s="3">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5</v>
      </c>
      <c t="s" r="B1" s="2">
        <v>1</v>
      </c>
    </row>
    <row spans="1:2" r="2">
      <c t="s" r="B2" s="2">
        <v>2</v>
      </c>
    </row>
    <row spans="1:2" r="3">
      <c t="s" r="A3" s="3">
        <v>276</v>
      </c>
      <c t="s" r="B3" s="3">
        <v>277</v>
      </c>
    </row>
    <row spans="1:2" r="4">
      <c t="s" r="A4" s="3">
        <v>278</v>
      </c>
      <c t="s" r="B4" s="3">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280</v>
      </c>
      <c t="s" r="B1" s="2">
        <v>1</v>
      </c>
    </row>
    <row spans="1:2" r="2">
      <c t="s" r="B2" s="2">
        <v>2</v>
      </c>
    </row>
    <row spans="1:2" r="3">
      <c t="s" r="A3" s="3">
        <v>281</v>
      </c>
      <c t="s" r="B3" s="3">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283</v>
      </c>
      <c t="s" r="B1" s="2">
        <v>1</v>
      </c>
    </row>
    <row spans="1:2" r="2">
      <c t="s" r="B2" s="2">
        <v>2</v>
      </c>
    </row>
    <row spans="1:2" r="3">
      <c t="s" r="A3" s="3">
        <v>284</v>
      </c>
      <c t="s" r="B3" s="3">
        <v>285</v>
      </c>
    </row>
    <row spans="1:2" r="4">
      <c t="s" r="A4" s="3">
        <v>286</v>
      </c>
      <c t="s" r="B4" s="3">
        <v>287</v>
      </c>
    </row>
    <row spans="1:2" r="5">
      <c t="s" r="A5" s="3">
        <v>288</v>
      </c>
      <c t="s" r="B5" s="3">
        <v>289</v>
      </c>
    </row>
    <row spans="1:2" r="6">
      <c t="s" r="A6" s="3">
        <v>290</v>
      </c>
    </row>
    <row spans="1:2" r="7">
      <c t="s" r="A7" s="3">
        <v>284</v>
      </c>
      <c t="s" r="B7" s="3">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r="A1" s="1">
        <v>292</v>
      </c>
      <c t="s" r="B1" s="2">
        <v>1</v>
      </c>
    </row>
    <row spans="1:2" r="2">
      <c t="s" r="B2" s="2">
        <v>2</v>
      </c>
    </row>
    <row spans="1:2" r="3">
      <c t="s" r="A3" s="3">
        <v>293</v>
      </c>
      <c t="s" r="B3" s="3">
        <v>294</v>
      </c>
    </row>
    <row spans="1:2" r="4">
      <c t="s" r="A4" s="3">
        <v>295</v>
      </c>
      <c t="s" r="B4" s="3">
        <v>296</v>
      </c>
    </row>
    <row spans="1:2" r="5">
      <c t="s" r="A5" s="3">
        <v>297</v>
      </c>
      <c t="s" r="B5" s="3">
        <v>298</v>
      </c>
    </row>
    <row spans="1:2" r="6">
      <c t="s" r="A6" s="3">
        <v>299</v>
      </c>
      <c t="s" r="B6" s="3">
        <v>300</v>
      </c>
    </row>
    <row spans="1:2" r="7">
      <c t="s" r="A7" s="3">
        <v>301</v>
      </c>
      <c t="s" r="B7" s="3">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r="A1" s="1">
        <v>303</v>
      </c>
      <c t="s" r="B1" s="2">
        <v>1</v>
      </c>
    </row>
    <row spans="1:2" r="2">
      <c t="s" r="B2" s="2">
        <v>2</v>
      </c>
    </row>
    <row spans="1:2" r="3">
      <c t="s" r="A3" s="3">
        <v>304</v>
      </c>
      <c t="s" r="B3" s="3">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1</v>
      </c>
      <c t="s" r="D2" s="2">
        <v>78</v>
      </c>
    </row>
    <row spans="1:4" r="3">
      <c t="s" r="A3" s="3">
        <v>79</v>
      </c>
      <c t="n" r="B3" s="6">
        <v>937368</v>
      </c>
      <c t="n" r="C3" s="6">
        <v>1181945</v>
      </c>
      <c t="n" r="D3" s="6">
        <v>1360761</v>
      </c>
    </row>
    <row spans="1:4" r="4">
      <c t="s" r="A4" s="3">
        <v>80</v>
      </c>
      <c t="n" r="B4" s="5">
        <v>227051</v>
      </c>
      <c t="n" r="C4" s="5">
        <v>297971</v>
      </c>
      <c t="n" r="D4" s="5">
        <v>363362</v>
      </c>
    </row>
    <row spans="1:4" r="5">
      <c t="s" r="A5" s="3">
        <v>81</v>
      </c>
      <c t="n" r="B5" s="5">
        <v>1164419</v>
      </c>
      <c t="n" r="C5" s="5">
        <v>1479916</v>
      </c>
      <c t="n" r="D5" s="5">
        <v>1724123</v>
      </c>
    </row>
    <row spans="1:4" r="6">
      <c t="s" r="A6" s="3">
        <v>82</v>
      </c>
      <c t="n" r="B6" s="5">
        <v>477926</v>
      </c>
      <c t="n" r="C6" s="5">
        <v>535320</v>
      </c>
      <c t="n" r="D6" s="5">
        <v>558451</v>
      </c>
    </row>
    <row spans="1:4" r="7">
      <c t="s" r="A7" s="3">
        <v>83</v>
      </c>
      <c t="n" r="B7" s="5">
        <v>112406</v>
      </c>
      <c t="n" r="C7" s="5">
        <v>142045</v>
      </c>
      <c t="n" r="D7" s="5">
        <v>164560</v>
      </c>
    </row>
    <row spans="1:4" r="8">
      <c t="s" r="A8" s="3">
        <v>84</v>
      </c>
      <c t="n" r="B8" s="5">
        <v>590332</v>
      </c>
      <c t="n" r="C8" s="5">
        <v>677365</v>
      </c>
      <c t="n" r="D8" s="5">
        <v>723011</v>
      </c>
    </row>
    <row spans="1:4" r="9">
      <c t="s" r="A9" s="3">
        <v>85</v>
      </c>
      <c t="n" r="B9" s="5">
        <v>574087</v>
      </c>
      <c t="n" r="C9" s="5">
        <v>802551</v>
      </c>
      <c t="n" r="D9" s="5">
        <v>1001112</v>
      </c>
    </row>
    <row spans="1:4" r="10">
      <c t="s" r="A10" s="3">
        <v>86</v>
      </c>
      <c t="n" r="B10" s="5">
        <v>201021</v>
      </c>
      <c t="n" r="C10" s="5">
        <v>262258</v>
      </c>
      <c t="n" r="D10" s="5">
        <v>295628</v>
      </c>
    </row>
    <row spans="1:4" r="11">
      <c t="s" r="A11" s="3">
        <v>87</v>
      </c>
      <c t="n" r="B11" s="5">
        <v>205008</v>
      </c>
      <c t="n" r="C11" s="5">
        <v>240979</v>
      </c>
      <c t="n" r="D11" s="5">
        <v>247732</v>
      </c>
    </row>
    <row spans="1:4" r="12">
      <c t="s" r="A12" s="3">
        <v>88</v>
      </c>
      <c t="n" r="B12" s="5">
        <v>168058</v>
      </c>
      <c t="n" r="C12" s="5">
        <v>299314</v>
      </c>
      <c t="n" r="D12" s="5">
        <v>457752</v>
      </c>
    </row>
    <row spans="1:4" r="13">
      <c t="s" r="A13" s="3">
        <v>89</v>
      </c>
      <c t="n" r="B13" s="5">
        <v>121843</v>
      </c>
      <c t="n" r="C13" s="5">
        <v>122984</v>
      </c>
      <c t="n" r="D13" s="5">
        <v>103108</v>
      </c>
    </row>
    <row spans="1:4" r="14">
      <c t="s" r="A14" s="3">
        <v>90</v>
      </c>
      <c t="n" r="B14" s="5">
        <v>2027</v>
      </c>
      <c t="n" r="C14" s="5">
        <v>3206</v>
      </c>
      <c t="n" r="D14" s="5">
        <v>599</v>
      </c>
    </row>
    <row spans="1:4" r="15">
      <c t="s" r="A15" s="3">
        <v>91</v>
      </c>
      <c t="n" r="B15" s="5">
        <v>0</v>
      </c>
      <c t="n" r="C15" s="5">
        <v>-10540</v>
      </c>
      <c t="n" r="D15" s="5">
        <v>0</v>
      </c>
    </row>
    <row spans="1:4" r="16">
      <c t="s" r="A16" s="3">
        <v>92</v>
      </c>
      <c t="n" r="B16" s="5">
        <v>-11426</v>
      </c>
      <c t="n" r="C16" s="5">
        <v>0</v>
      </c>
      <c t="n" r="D16" s="5">
        <v>21685</v>
      </c>
    </row>
    <row spans="1:4" r="17">
      <c t="s" r="A17" s="3">
        <v>93</v>
      </c>
      <c t="n" r="B17" s="5">
        <v>55614</v>
      </c>
      <c t="n" r="C17" s="5">
        <v>183664</v>
      </c>
      <c t="n" r="D17" s="5">
        <v>332360</v>
      </c>
    </row>
    <row spans="1:4" r="18">
      <c t="s" r="A18" s="3">
        <v>94</v>
      </c>
      <c t="n" r="B18" s="5">
        <v>22835</v>
      </c>
      <c t="n" r="C18" s="5">
        <v>65931</v>
      </c>
      <c t="n" r="D18" s="5">
        <v>129618</v>
      </c>
    </row>
    <row spans="1:4" r="19">
      <c t="s" r="A19" s="3">
        <v>95</v>
      </c>
      <c t="n" r="B19" s="5">
        <v>32779</v>
      </c>
      <c t="n" r="C19" s="5">
        <v>117733</v>
      </c>
      <c t="n" r="D19" s="5">
        <v>202742</v>
      </c>
    </row>
    <row spans="1:4" r="20">
      <c t="s" r="A20" s="3">
        <v>96</v>
      </c>
      <c t="n" r="B20" s="5">
        <v>166</v>
      </c>
      <c t="n" r="C20" s="5">
        <v>54</v>
      </c>
      <c t="n" r="D20" s="5">
        <v>0</v>
      </c>
    </row>
    <row spans="1:4" r="21">
      <c t="s" r="A21" s="3">
        <v>97</v>
      </c>
      <c t="n" r="B21" s="6">
        <v>32945</v>
      </c>
      <c t="n" r="C21" s="6">
        <v>117787</v>
      </c>
      <c t="n" r="D21" s="6">
        <v>202742</v>
      </c>
    </row>
    <row spans="1:4" r="22">
      <c t="s" r="A22" s="7">
        <v>98</v>
      </c>
    </row>
    <row spans="1:4" r="23">
      <c t="s" r="A23" s="3">
        <v>99</v>
      </c>
      <c t="n" r="B23" s="8">
        <v>0.5600000000000001</v>
      </c>
      <c t="n" r="C23" s="8">
        <v>2.08</v>
      </c>
      <c t="n" r="D23" s="8">
        <v>3.61</v>
      </c>
    </row>
    <row spans="1:4" r="24">
      <c t="s" r="A24" s="3">
        <v>100</v>
      </c>
      <c t="n" r="B24" s="8">
        <v>0.5600000000000001</v>
      </c>
      <c t="n" r="C24" s="8">
        <v>2.08</v>
      </c>
      <c t="n" r="D24" s="8">
        <v>3.6</v>
      </c>
    </row>
    <row spans="1:4" r="25">
      <c t="s" r="A25" s="7">
        <v>101</v>
      </c>
    </row>
    <row spans="1:4" r="26">
      <c t="s" r="A26" s="3">
        <v>99</v>
      </c>
      <c t="n" r="B26" s="5">
        <v>58369</v>
      </c>
      <c t="n" r="C26" s="5">
        <v>56607</v>
      </c>
      <c t="n" r="D26" s="5">
        <v>56144</v>
      </c>
    </row>
    <row spans="1:4" r="27">
      <c t="s" r="A27" s="3">
        <v>100</v>
      </c>
      <c t="n" r="B27" s="5">
        <v>58966</v>
      </c>
      <c t="n" r="C27" s="5">
        <v>56705</v>
      </c>
      <c t="n" r="D27" s="5">
        <v>56394</v>
      </c>
    </row>
    <row spans="1:4" r="28">
      <c t="s" r="A28" s="3">
        <v>102</v>
      </c>
      <c t="n" r="B28" s="6">
        <v>0</v>
      </c>
      <c t="n" r="C28" s="6">
        <v>0</v>
      </c>
      <c t="n" r="D28" s="8">
        <v>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r="A1" s="1">
        <v>306</v>
      </c>
      <c t="s" r="B1" s="2">
        <v>1</v>
      </c>
    </row>
    <row spans="1:2" r="2">
      <c t="s" r="B2" s="2">
        <v>2</v>
      </c>
    </row>
    <row spans="1:2" r="3">
      <c t="s" r="A3" s="3">
        <v>307</v>
      </c>
      <c t="s" r="B3" s="3">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3">
        <v>310</v>
      </c>
      <c t="s" r="B3" s="3">
        <v>311</v>
      </c>
    </row>
    <row spans="1:2" r="4">
      <c t="s" r="A4" s="3">
        <v>312</v>
      </c>
      <c t="s" r="B4" s="3">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314</v>
      </c>
      <c t="s" r="B1" s="2">
        <v>1</v>
      </c>
    </row>
    <row spans="1:2" r="2">
      <c t="s" r="B2" s="2">
        <v>2</v>
      </c>
    </row>
    <row spans="1:2" r="3">
      <c t="s" r="A3" s="3">
        <v>315</v>
      </c>
      <c t="s" r="B3" s="3">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17</v>
      </c>
      <c t="s" r="B1" s="2">
        <v>1</v>
      </c>
    </row>
    <row spans="1:2" r="2">
      <c t="s" r="B2" s="2">
        <v>2</v>
      </c>
    </row>
    <row spans="1:2" r="3">
      <c t="s" r="A3" s="3">
        <v>318</v>
      </c>
      <c t="s" r="B3" s="3">
        <v>319</v>
      </c>
    </row>
    <row spans="1:2" r="4">
      <c t="s" r="A4" s="3">
        <v>320</v>
      </c>
      <c t="s" r="B4" s="3">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r="A1" s="1">
        <v>322</v>
      </c>
      <c t="s" r="B1" s="2">
        <v>1</v>
      </c>
    </row>
    <row spans="1:2" r="2">
      <c t="s" r="B2" s="2">
        <v>2</v>
      </c>
    </row>
    <row spans="1:2" r="3">
      <c t="s" r="A3" s="3">
        <v>323</v>
      </c>
      <c t="s" r="B3" s="3">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r="A1" s="1">
        <v>325</v>
      </c>
      <c t="s" r="B1" s="2">
        <v>1</v>
      </c>
    </row>
    <row spans="1:2" r="2">
      <c t="s" r="B2" s="2">
        <v>2</v>
      </c>
    </row>
    <row spans="1:2" r="3">
      <c t="s" r="A3" s="3">
        <v>326</v>
      </c>
      <c t="s" r="B3" s="3">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328</v>
      </c>
      <c t="s" r="B1" s="2">
        <v>329</v>
      </c>
      <c t="s" r="D1" s="2">
        <v>1</v>
      </c>
    </row>
    <row spans="1:6" r="2">
      <c t="s" r="B2" s="2">
        <v>2</v>
      </c>
      <c t="s" r="C2" s="2">
        <v>330</v>
      </c>
      <c t="s" r="D2" s="2">
        <v>2</v>
      </c>
      <c t="s" r="E2" s="2">
        <v>31</v>
      </c>
      <c t="s" r="F2" s="2">
        <v>78</v>
      </c>
    </row>
    <row spans="1:6" r="3">
      <c t="s" r="A3" s="7">
        <v>331</v>
      </c>
    </row>
    <row spans="1:6" r="4">
      <c t="s" r="A4" s="3">
        <v>93</v>
      </c>
      <c t="n" r="D4" s="6">
        <v>55614</v>
      </c>
      <c t="n" r="E4" s="6">
        <v>183664</v>
      </c>
      <c t="n" r="F4" s="6">
        <v>332360</v>
      </c>
    </row>
    <row spans="1:6" r="5">
      <c t="s" r="A5" s="3">
        <v>97</v>
      </c>
      <c t="n" r="D5" s="5">
        <v>32945</v>
      </c>
      <c t="n" r="E5" s="5">
        <v>117787</v>
      </c>
      <c t="n" r="F5" s="5">
        <v>202742</v>
      </c>
    </row>
    <row spans="1:6" r="6">
      <c t="s" r="A6" s="3">
        <v>94</v>
      </c>
      <c t="n" r="D6" s="5">
        <v>22835</v>
      </c>
      <c t="n" r="E6" s="6">
        <v>65931</v>
      </c>
      <c t="n" r="F6" s="6">
        <v>129618</v>
      </c>
    </row>
    <row spans="1:6" r="7">
      <c t="s" r="A7" s="3">
        <v>332</v>
      </c>
    </row>
    <row spans="1:6" r="8">
      <c t="s" r="A8" s="7">
        <v>331</v>
      </c>
    </row>
    <row spans="1:6" r="9">
      <c t="s" r="A9" s="3">
        <v>93</v>
      </c>
      <c t="n" r="D9" s="5">
        <v>1650</v>
      </c>
    </row>
    <row spans="1:6" r="10">
      <c t="s" r="A10" s="3">
        <v>97</v>
      </c>
      <c t="n" r="B10" s="6">
        <v>410</v>
      </c>
      <c t="n" r="C10" s="6">
        <v>420</v>
      </c>
      <c t="n" r="D10" s="5">
        <v>320</v>
      </c>
    </row>
    <row spans="1:6" r="11">
      <c t="s" r="A11" s="3">
        <v>94</v>
      </c>
      <c t="n" r="D11" s="6">
        <v>197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r="A1" s="1">
        <v>333</v>
      </c>
      <c t="s" r="B1" s="2">
        <v>329</v>
      </c>
      <c t="s" r="H1" s="2">
        <v>1</v>
      </c>
    </row>
    <row spans="1:10" r="2">
      <c t="s" r="B2" s="2">
        <v>330</v>
      </c>
      <c t="s" r="C2" s="2">
        <v>334</v>
      </c>
      <c t="s" r="D2" s="2">
        <v>335</v>
      </c>
      <c t="s" r="E2" s="2">
        <v>336</v>
      </c>
      <c t="s" r="F2" s="2">
        <v>337</v>
      </c>
      <c t="s" r="G2" s="2">
        <v>338</v>
      </c>
      <c t="s" r="H2" s="2">
        <v>2</v>
      </c>
      <c t="s" r="I2" s="2">
        <v>31</v>
      </c>
      <c t="s" r="J2" s="2">
        <v>78</v>
      </c>
    </row>
    <row spans="1:10" r="3">
      <c t="s" r="A3" s="7">
        <v>339</v>
      </c>
    </row>
    <row spans="1:10" r="4">
      <c t="s" r="A4" s="3">
        <v>340</v>
      </c>
      <c t="n" r="H4" s="6">
        <v>427000</v>
      </c>
      <c t="n" r="I4" s="6">
        <v>652000</v>
      </c>
    </row>
    <row spans="1:10" r="5">
      <c t="s" r="A5" s="3">
        <v>341</v>
      </c>
      <c t="n" r="H5" s="5">
        <v>2455000</v>
      </c>
      <c t="n" r="I5" s="5">
        <v>652000</v>
      </c>
      <c t="n" r="J5" s="6">
        <v>5426000</v>
      </c>
    </row>
    <row spans="1:10" r="6">
      <c t="s" r="A6" s="3">
        <v>342</v>
      </c>
      <c t="n" r="H6" s="6">
        <v>747326000</v>
      </c>
      <c t="n" r="I6" s="5">
        <v>760883000</v>
      </c>
    </row>
    <row spans="1:10" r="7">
      <c t="s" r="A7" s="3">
        <v>343</v>
      </c>
      <c t="s" r="H7" s="3">
        <v>344</v>
      </c>
    </row>
    <row spans="1:10" r="8">
      <c t="s" r="A8" s="3">
        <v>345</v>
      </c>
      <c t="n" r="H8" s="6">
        <v>191060000</v>
      </c>
      <c t="n" r="I8" s="5">
        <v>251954000</v>
      </c>
      <c t="n" r="J8" s="5">
        <v>285298000</v>
      </c>
    </row>
    <row spans="1:10" r="9">
      <c t="s" r="A9" s="3">
        <v>180</v>
      </c>
      <c t="n" r="H9" s="5">
        <v>0</v>
      </c>
      <c t="n" r="I9" s="5">
        <v>0</v>
      </c>
      <c t="n" r="J9" s="5">
        <v>44817000</v>
      </c>
    </row>
    <row spans="1:10" r="10">
      <c t="s" r="A10" s="3">
        <v>346</v>
      </c>
      <c t="n" r="B10" s="6">
        <v>6727000</v>
      </c>
      <c t="n" r="C10" s="6">
        <v>4749000</v>
      </c>
      <c t="n" r="E10" s="6">
        <v>2350000</v>
      </c>
      <c t="n" r="F10" s="6">
        <v>10540000</v>
      </c>
      <c t="n" r="G10" s="6">
        <v>21685000</v>
      </c>
      <c t="n" r="H10" s="5">
        <v>11426000</v>
      </c>
      <c t="n" r="I10" s="5">
        <v>0</v>
      </c>
      <c t="n" r="J10" s="5">
        <v>-21685000</v>
      </c>
    </row>
    <row spans="1:10" r="11">
      <c t="s" r="A11" s="3">
        <v>347</v>
      </c>
      <c t="n" r="H11" s="5">
        <v>6886000</v>
      </c>
      <c t="n" r="I11" s="5">
        <v>9305000</v>
      </c>
      <c t="n" r="J11" s="5">
        <v>7672000</v>
      </c>
    </row>
    <row spans="1:10" r="12">
      <c t="s" r="A12" s="3">
        <v>348</v>
      </c>
      <c t="n" r="H12" s="5">
        <v>-23135000</v>
      </c>
      <c t="n" r="I12" s="5">
        <v>-21856000</v>
      </c>
      <c t="n" r="J12" s="5">
        <v>-4603000</v>
      </c>
    </row>
    <row spans="1:10" r="13">
      <c t="s" r="A13" s="3">
        <v>349</v>
      </c>
      <c t="n" r="H13" s="5">
        <v>-14130000</v>
      </c>
      <c t="n" r="I13" s="5">
        <v>1906000</v>
      </c>
      <c t="n" r="J13" s="5">
        <v>13120000</v>
      </c>
    </row>
    <row spans="1:10" r="14">
      <c t="s" r="A14" s="3">
        <v>350</v>
      </c>
    </row>
    <row spans="1:10" r="15">
      <c t="s" r="A15" s="7">
        <v>339</v>
      </c>
    </row>
    <row spans="1:10" r="16">
      <c t="s" r="A16" s="3">
        <v>351</v>
      </c>
      <c t="n" r="D16" s="6">
        <v>1583000</v>
      </c>
      <c t="n" r="H16" s="5">
        <v>647000</v>
      </c>
      <c t="n" r="I16" s="5">
        <v>1583000</v>
      </c>
    </row>
    <row spans="1:10" r="17">
      <c t="s" r="A17" s="3">
        <v>352</v>
      </c>
    </row>
    <row spans="1:10" r="18">
      <c t="s" r="A18" s="7">
        <v>339</v>
      </c>
    </row>
    <row spans="1:10" r="19">
      <c t="s" r="A19" s="3">
        <v>180</v>
      </c>
      <c t="n" r="H19" s="5">
        <v>1241000</v>
      </c>
      <c t="n" r="J19" s="5">
        <v>44817000</v>
      </c>
    </row>
    <row spans="1:10" r="20">
      <c t="s" r="A20" s="3">
        <v>353</v>
      </c>
    </row>
    <row spans="1:10" r="21">
      <c t="s" r="A21" s="7">
        <v>339</v>
      </c>
    </row>
    <row spans="1:10" r="22">
      <c t="s" r="A22" s="3">
        <v>354</v>
      </c>
      <c t="n" r="J22" s="5">
        <v>2653000</v>
      </c>
    </row>
    <row spans="1:10" r="23">
      <c t="s" r="A23" s="3">
        <v>355</v>
      </c>
    </row>
    <row spans="1:10" r="24">
      <c t="s" r="A24" s="7">
        <v>339</v>
      </c>
    </row>
    <row spans="1:10" r="25">
      <c t="s" r="A25" s="3">
        <v>340</v>
      </c>
      <c t="n" r="H25" s="5">
        <v>2028000</v>
      </c>
    </row>
    <row spans="1:10" r="26">
      <c t="s" r="A26" s="3">
        <v>69</v>
      </c>
    </row>
    <row spans="1:10" r="27">
      <c t="s" r="A27" s="7">
        <v>339</v>
      </c>
    </row>
    <row spans="1:10" r="28">
      <c t="s" r="A28" s="3">
        <v>356</v>
      </c>
      <c t="n" r="H28" s="6">
        <v>0</v>
      </c>
      <c t="n" r="I28" s="5">
        <v>0</v>
      </c>
    </row>
    <row spans="1:10" r="29">
      <c t="s" r="A29" s="3">
        <v>357</v>
      </c>
    </row>
    <row spans="1:10" r="30">
      <c t="s" r="A30" s="7">
        <v>339</v>
      </c>
    </row>
    <row spans="1:10" r="31">
      <c t="s" r="A31" s="3">
        <v>358</v>
      </c>
      <c t="s" r="H31" s="3">
        <v>359</v>
      </c>
    </row>
    <row spans="1:10" r="32">
      <c t="s" r="A32" s="3">
        <v>360</v>
      </c>
    </row>
    <row spans="1:10" r="33">
      <c t="s" r="A33" s="7">
        <v>339</v>
      </c>
    </row>
    <row spans="1:10" r="34">
      <c t="s" r="A34" s="3">
        <v>340</v>
      </c>
      <c t="n" r="J34" s="5">
        <v>372000</v>
      </c>
    </row>
    <row spans="1:10" r="35">
      <c t="s" r="A35" s="3">
        <v>341</v>
      </c>
      <c t="n" r="J35" s="5">
        <v>1607000</v>
      </c>
    </row>
    <row spans="1:10" r="36">
      <c t="s" r="A36" s="3">
        <v>354</v>
      </c>
      <c t="n" r="J36" s="5">
        <v>1235000</v>
      </c>
    </row>
    <row spans="1:10" r="37">
      <c t="s" r="A37" s="3">
        <v>361</v>
      </c>
    </row>
    <row spans="1:10" r="38">
      <c t="s" r="A38" s="7">
        <v>339</v>
      </c>
    </row>
    <row spans="1:10" r="39">
      <c t="s" r="A39" s="3">
        <v>356</v>
      </c>
      <c t="n" r="J39" s="5">
        <v>935000</v>
      </c>
    </row>
    <row spans="1:10" r="40">
      <c t="s" r="A40" s="3">
        <v>362</v>
      </c>
    </row>
    <row spans="1:10" r="41">
      <c t="s" r="A41" s="7">
        <v>339</v>
      </c>
    </row>
    <row spans="1:10" r="42">
      <c t="s" r="A42" s="3">
        <v>356</v>
      </c>
      <c t="n" r="J42" s="6">
        <v>231000</v>
      </c>
    </row>
    <row spans="1:10" r="43">
      <c t="s" r="A43" s="3">
        <v>363</v>
      </c>
    </row>
    <row spans="1:10" r="44">
      <c t="s" r="A44" s="7">
        <v>339</v>
      </c>
    </row>
    <row spans="1:10" r="45">
      <c t="s" r="A45" s="3">
        <v>342</v>
      </c>
      <c t="n" r="H45" s="6">
        <v>675515000</v>
      </c>
      <c t="n" r="I45" s="5">
        <v>675515000</v>
      </c>
    </row>
    <row spans="1:10" r="46">
      <c t="s" r="A46" s="3">
        <v>364</v>
      </c>
    </row>
    <row spans="1:10" r="47">
      <c t="s" r="A47" s="7">
        <v>339</v>
      </c>
    </row>
    <row spans="1:10" r="48">
      <c t="s" r="A48" s="3">
        <v>342</v>
      </c>
      <c t="n" r="H48" s="5">
        <v>48435000</v>
      </c>
      <c t="n" r="I48" s="5">
        <v>57579000</v>
      </c>
    </row>
    <row spans="1:10" r="49">
      <c t="s" r="A49" s="3">
        <v>187</v>
      </c>
    </row>
    <row spans="1:10" r="50">
      <c t="s" r="A50" s="7">
        <v>339</v>
      </c>
    </row>
    <row spans="1:10" r="51">
      <c t="s" r="A51" s="3">
        <v>342</v>
      </c>
      <c t="n" r="H51" s="5">
        <v>11858000</v>
      </c>
      <c t="n" r="I51" s="5">
        <v>13138000</v>
      </c>
    </row>
    <row spans="1:10" r="52">
      <c t="s" r="A52" s="3">
        <v>365</v>
      </c>
    </row>
    <row spans="1:10" r="53">
      <c t="s" r="A53" s="7">
        <v>339</v>
      </c>
    </row>
    <row spans="1:10" r="54">
      <c t="s" r="A54" s="3">
        <v>342</v>
      </c>
      <c t="n" r="H54" s="5">
        <v>6563000</v>
      </c>
      <c t="n" r="I54" s="5">
        <v>7272000</v>
      </c>
    </row>
    <row spans="1:10" r="55">
      <c t="s" r="A55" s="3">
        <v>366</v>
      </c>
    </row>
    <row spans="1:10" r="56">
      <c t="s" r="A56" s="7">
        <v>339</v>
      </c>
    </row>
    <row spans="1:10" r="57">
      <c t="s" r="A57" s="3">
        <v>342</v>
      </c>
      <c t="n" r="H57" s="5">
        <v>4833000</v>
      </c>
      <c t="n" r="I57" s="5">
        <v>5449000</v>
      </c>
    </row>
    <row spans="1:10" r="58">
      <c t="s" r="A58" s="3">
        <v>367</v>
      </c>
    </row>
    <row spans="1:10" r="59">
      <c t="s" r="A59" s="7">
        <v>339</v>
      </c>
    </row>
    <row spans="1:10" r="60">
      <c t="s" r="A60" s="3">
        <v>342</v>
      </c>
      <c t="n" r="H60" s="6">
        <v>122000</v>
      </c>
      <c t="n" r="I60" s="6">
        <v>1930000</v>
      </c>
    </row>
    <row spans="1:10" r="61">
      <c t="s" r="A61" s="3">
        <v>368</v>
      </c>
    </row>
    <row spans="1:10" r="62">
      <c t="s" r="A62" s="7">
        <v>339</v>
      </c>
    </row>
    <row spans="1:10" r="63">
      <c t="s" r="A63" s="3">
        <v>369</v>
      </c>
      <c t="s" r="H63" s="3">
        <v>359</v>
      </c>
    </row>
    <row spans="1:10" r="64">
      <c t="s" r="A64" s="3">
        <v>358</v>
      </c>
      <c t="s" r="H64" s="3">
        <v>359</v>
      </c>
    </row>
    <row spans="1:10" r="65">
      <c t="s" r="A65" s="3">
        <v>370</v>
      </c>
    </row>
    <row spans="1:10" r="66">
      <c t="s" r="A66" s="7">
        <v>339</v>
      </c>
    </row>
    <row spans="1:10" r="67">
      <c t="s" r="A67" s="3">
        <v>358</v>
      </c>
      <c t="s" r="H67" s="3">
        <v>359</v>
      </c>
    </row>
    <row spans="1:10" r="68">
      <c t="s" r="A68" s="3">
        <v>371</v>
      </c>
    </row>
    <row spans="1:10" r="69">
      <c t="s" r="A69" s="7">
        <v>339</v>
      </c>
    </row>
    <row spans="1:10" r="70">
      <c t="s" r="A70" s="3">
        <v>369</v>
      </c>
      <c t="s" r="H70" s="3">
        <v>372</v>
      </c>
    </row>
    <row spans="1:10" r="71">
      <c t="s" r="A71" s="3">
        <v>358</v>
      </c>
      <c t="s" r="H71" s="3">
        <v>373</v>
      </c>
    </row>
    <row spans="1:10" r="72">
      <c t="s" r="A72" s="3">
        <v>374</v>
      </c>
    </row>
    <row spans="1:10" r="73">
      <c t="s" r="A73" s="7">
        <v>339</v>
      </c>
    </row>
    <row spans="1:10" r="74">
      <c t="s" r="A74" s="3">
        <v>358</v>
      </c>
      <c t="s" r="H74" s="3">
        <v>375</v>
      </c>
    </row>
    <row spans="1:10" r="75">
      <c t="s" r="A75" s="3">
        <v>376</v>
      </c>
    </row>
    <row spans="1:10" r="76">
      <c t="s" r="A76" s="7">
        <v>339</v>
      </c>
    </row>
    <row spans="1:10" r="77">
      <c t="s" r="A77" s="3">
        <v>358</v>
      </c>
      <c t="s" r="H77" s="3">
        <v>377</v>
      </c>
    </row>
  </sheetData>
  <mergeCells count="3">
    <mergeCell ref="A1:A2"/>
    <mergeCell ref="B1:G1"/>
    <mergeCell ref="H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78</v>
      </c>
      <c t="s" r="B1" s="2">
        <v>379</v>
      </c>
      <c t="s" r="C1" s="2">
        <v>380</v>
      </c>
      <c t="s" r="D1" s="2">
        <v>2</v>
      </c>
      <c t="s" r="E1" s="2">
        <v>2</v>
      </c>
      <c t="s" r="F1" s="2">
        <v>31</v>
      </c>
      <c t="s" r="G1" s="2">
        <v>78</v>
      </c>
    </row>
    <row spans="1:7" r="2">
      <c t="s" r="A2" s="7">
        <v>381</v>
      </c>
    </row>
    <row spans="1:7" r="3">
      <c t="s" r="A3" s="3">
        <v>382</v>
      </c>
      <c t="n" r="E3" s="6">
        <v>41475</v>
      </c>
    </row>
    <row spans="1:7" r="4">
      <c t="s" r="A4" s="3">
        <v>383</v>
      </c>
      <c t="n" r="D4" s="8">
        <v>10.62</v>
      </c>
      <c t="n" r="E4" s="8">
        <v>10.62</v>
      </c>
    </row>
    <row spans="1:7" r="5">
      <c t="s" r="A5" s="3">
        <v>384</v>
      </c>
      <c t="n" r="D5" s="6">
        <v>12759</v>
      </c>
    </row>
    <row spans="1:7" r="6">
      <c t="s" r="A6" s="3">
        <v>385</v>
      </c>
      <c t="s" r="B6" s="3">
        <v>386</v>
      </c>
      <c t="s" r="E6" s="3">
        <v>386</v>
      </c>
      <c t="s" r="F6" s="3">
        <v>386</v>
      </c>
      <c t="s" r="G6" s="3">
        <v>387</v>
      </c>
    </row>
    <row spans="1:7" r="7">
      <c t="s" r="A7" s="3">
        <v>388</v>
      </c>
      <c t="s" r="B7" s="3">
        <v>389</v>
      </c>
      <c t="s" r="E7" s="3">
        <v>390</v>
      </c>
      <c t="s" r="F7" s="3">
        <v>386</v>
      </c>
      <c t="s" r="G7" s="3">
        <v>391</v>
      </c>
    </row>
    <row spans="1:7" r="8">
      <c t="s" r="A8" s="3">
        <v>392</v>
      </c>
      <c t="s" r="B8" s="3">
        <v>393</v>
      </c>
    </row>
    <row spans="1:7" r="9">
      <c t="s" r="A9" s="3">
        <v>394</v>
      </c>
    </row>
    <row spans="1:7" r="10">
      <c t="s" r="A10" s="7">
        <v>381</v>
      </c>
    </row>
    <row spans="1:7" r="11">
      <c t="s" r="A11" s="3">
        <v>395</v>
      </c>
      <c t="s" r="B11" s="3">
        <v>396</v>
      </c>
    </row>
    <row spans="1:7" r="12">
      <c t="s" r="A12" s="3">
        <v>397</v>
      </c>
    </row>
    <row spans="1:7" r="13">
      <c t="s" r="A13" s="7">
        <v>381</v>
      </c>
    </row>
    <row spans="1:7" r="14">
      <c t="s" r="A14" s="3">
        <v>395</v>
      </c>
      <c t="s" r="B14" s="3">
        <v>398</v>
      </c>
    </row>
    <row spans="1:7" r="15">
      <c t="s" r="A15" s="3">
        <v>399</v>
      </c>
    </row>
    <row spans="1:7" r="16">
      <c t="s" r="A16" s="7">
        <v>381</v>
      </c>
    </row>
    <row spans="1:7" r="17">
      <c t="s" r="A17" s="3">
        <v>395</v>
      </c>
      <c t="s" r="B17" s="3">
        <v>400</v>
      </c>
    </row>
    <row spans="1:7" r="18">
      <c t="s" r="A18" s="3">
        <v>401</v>
      </c>
    </row>
    <row spans="1:7" r="19">
      <c t="s" r="A19" s="7">
        <v>381</v>
      </c>
    </row>
    <row spans="1:7" r="20">
      <c t="s" r="A20" s="3">
        <v>395</v>
      </c>
      <c t="s" r="B20" s="3">
        <v>402</v>
      </c>
    </row>
    <row spans="1:7" r="21">
      <c t="s" r="A21" s="3">
        <v>403</v>
      </c>
    </row>
    <row spans="1:7" r="22">
      <c t="s" r="A22" s="7">
        <v>381</v>
      </c>
    </row>
    <row spans="1:7" r="23">
      <c t="s" r="A23" s="3">
        <v>404</v>
      </c>
      <c t="n" r="B23" s="5">
        <v>3513</v>
      </c>
      <c t="n" r="D23" s="5">
        <v>3513</v>
      </c>
      <c t="n" r="E23" s="5">
        <v>3513</v>
      </c>
    </row>
    <row spans="1:7" r="24">
      <c t="s" r="A24" s="3">
        <v>383</v>
      </c>
      <c t="n" r="B24" s="8">
        <v>6.97</v>
      </c>
    </row>
    <row spans="1:7" r="25">
      <c t="s" r="A25" s="3">
        <v>405</v>
      </c>
    </row>
    <row spans="1:7" r="26">
      <c t="s" r="A26" s="7">
        <v>381</v>
      </c>
    </row>
    <row spans="1:7" r="27">
      <c t="s" r="A27" s="3">
        <v>406</v>
      </c>
      <c t="s" r="C27" s="3">
        <v>377</v>
      </c>
    </row>
    <row spans="1:7" r="28">
      <c t="s" r="A28" s="3">
        <v>407</v>
      </c>
      <c t="s" r="C28" s="3">
        <v>375</v>
      </c>
    </row>
    <row spans="1:7" r="29">
      <c t="s" r="A29" s="3">
        <v>408</v>
      </c>
    </row>
    <row spans="1:7" r="30">
      <c t="s" r="A30" s="7">
        <v>381</v>
      </c>
    </row>
    <row spans="1:7" r="31">
      <c t="s" r="A31" s="3">
        <v>409</v>
      </c>
      <c t="n" r="B31" s="5">
        <v>6362</v>
      </c>
    </row>
    <row spans="1:7" r="32">
      <c t="s" r="A32" s="3">
        <v>410</v>
      </c>
      <c t="n" r="B32" s="8">
        <v>6.79</v>
      </c>
    </row>
    <row spans="1:7" r="33">
      <c t="s" r="A33" s="3">
        <v>382</v>
      </c>
      <c t="n" r="B33" s="6">
        <v>43199</v>
      </c>
    </row>
    <row spans="1:7" r="34">
      <c t="s" r="A34" s="3">
        <v>411</v>
      </c>
      <c t="n" r="B34" s="5">
        <v>2315</v>
      </c>
    </row>
    <row spans="1:7" r="35">
      <c t="s" r="A35" s="3">
        <v>412</v>
      </c>
      <c t="n" r="B35" s="6">
        <v>1700</v>
      </c>
    </row>
    <row spans="1:7" r="36">
      <c t="s" r="A36" s="3">
        <v>413</v>
      </c>
      <c t="s" r="B36" s="3">
        <v>414</v>
      </c>
    </row>
    <row spans="1:7" r="37">
      <c t="s" r="A37" s="3">
        <v>415</v>
      </c>
      <c t="s" r="B37" s="3">
        <v>416</v>
      </c>
    </row>
    <row spans="1:7" r="38">
      <c t="s" r="A38" s="3">
        <v>417</v>
      </c>
    </row>
    <row spans="1:7" r="39">
      <c t="s" r="A39" s="7">
        <v>381</v>
      </c>
    </row>
    <row spans="1:7" r="40">
      <c t="s" r="A40" s="3">
        <v>418</v>
      </c>
      <c t="s" r="B40" s="3">
        <v>419</v>
      </c>
    </row>
    <row spans="1:7" r="41">
      <c t="s" r="A41" s="3">
        <v>420</v>
      </c>
    </row>
    <row spans="1:7" r="42">
      <c t="s" r="A42" s="7">
        <v>381</v>
      </c>
    </row>
    <row spans="1:7" r="43">
      <c t="s" r="A43" s="3">
        <v>418</v>
      </c>
      <c t="s" r="B43" s="3">
        <v>421</v>
      </c>
    </row>
    <row spans="1:7" r="44">
      <c t="s" r="A44" s="3">
        <v>422</v>
      </c>
    </row>
    <row spans="1:7" r="45">
      <c t="s" r="A45" s="7">
        <v>381</v>
      </c>
    </row>
    <row spans="1:7" r="46">
      <c t="s" r="A46" s="3">
        <v>418</v>
      </c>
      <c t="s" r="B46" s="3">
        <v>398</v>
      </c>
    </row>
    <row spans="1:7" r="47">
      <c t="s" r="A47" s="3">
        <v>423</v>
      </c>
    </row>
    <row spans="1:7" r="48">
      <c t="s" r="A48" s="7">
        <v>381</v>
      </c>
    </row>
    <row spans="1:7" r="49">
      <c t="s" r="A49" s="3">
        <v>424</v>
      </c>
      <c t="s" r="B49" s="3">
        <v>425</v>
      </c>
    </row>
    <row spans="1:7" r="50">
      <c t="s" r="A50" s="3">
        <v>426</v>
      </c>
    </row>
    <row spans="1:7" r="51">
      <c t="s" r="A51" s="7">
        <v>381</v>
      </c>
    </row>
    <row spans="1:7" r="52">
      <c t="s" r="A52" s="3">
        <v>424</v>
      </c>
      <c t="s" r="B52" s="3">
        <v>425</v>
      </c>
    </row>
    <row spans="1:7" r="53">
      <c t="s" r="A53" s="3">
        <v>427</v>
      </c>
    </row>
    <row spans="1:7" r="54">
      <c t="s" r="A54" s="7">
        <v>381</v>
      </c>
    </row>
    <row spans="1:7" r="55">
      <c t="s" r="A55" s="3">
        <v>424</v>
      </c>
      <c t="s" r="B55" s="3">
        <v>4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T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r="A1" s="1">
        <v>429</v>
      </c>
      <c t="s" r="B1" s="2">
        <v>430</v>
      </c>
      <c t="s" r="C1" s="2">
        <v>431</v>
      </c>
      <c t="s" r="D1" s="2">
        <v>432</v>
      </c>
      <c t="s" r="E1" s="2">
        <v>433</v>
      </c>
      <c t="s" r="F1" s="2">
        <v>434</v>
      </c>
      <c t="s" r="G1" s="2">
        <v>435</v>
      </c>
      <c t="s" r="H1" s="2">
        <v>436</v>
      </c>
      <c t="s" r="I1" s="2">
        <v>437</v>
      </c>
      <c t="s" r="J1" s="2">
        <v>2</v>
      </c>
      <c t="s" r="K1" s="2">
        <v>438</v>
      </c>
      <c t="s" r="L1" s="2">
        <v>330</v>
      </c>
      <c t="s" r="M1" s="2">
        <v>334</v>
      </c>
      <c t="s" r="N1" s="2">
        <v>31</v>
      </c>
      <c t="s" r="O1" s="2">
        <v>335</v>
      </c>
      <c t="s" r="P1" s="2">
        <v>439</v>
      </c>
      <c t="s" r="Q1" s="2">
        <v>337</v>
      </c>
      <c t="s" r="R1" s="2">
        <v>2</v>
      </c>
      <c t="s" r="S1" s="2">
        <v>31</v>
      </c>
      <c t="s" r="T1" s="2">
        <v>78</v>
      </c>
    </row>
    <row spans="1:20" r="2">
      <c t="s" r="A2" s="7">
        <v>440</v>
      </c>
    </row>
    <row spans="1:20" r="3">
      <c t="s" r="A3" s="3">
        <v>441</v>
      </c>
      <c t="n" r="J3" s="6">
        <v>159331</v>
      </c>
      <c t="n" r="N3" s="6">
        <v>168279</v>
      </c>
      <c t="n" r="R3" s="6">
        <v>159331</v>
      </c>
      <c t="n" r="S3" s="6">
        <v>168279</v>
      </c>
    </row>
    <row spans="1:20" r="4">
      <c t="s" r="A4" s="3">
        <v>442</v>
      </c>
      <c t="s" r="T4" s="3">
        <v>443</v>
      </c>
    </row>
    <row spans="1:20" r="5">
      <c t="s" r="A5" s="3">
        <v>444</v>
      </c>
      <c t="n" r="R5" s="6">
        <v>0</v>
      </c>
      <c t="n" r="S5" s="6">
        <v>10540</v>
      </c>
      <c t="n" r="T5" s="6">
        <v>0</v>
      </c>
    </row>
    <row spans="1:20" r="6">
      <c t="s" r="A6" s="3">
        <v>445</v>
      </c>
      <c t="n" r="J6" s="8">
        <v>-0.18</v>
      </c>
      <c t="n" r="K6" s="8">
        <v>0.38</v>
      </c>
      <c t="n" r="L6" s="8">
        <v>0.49</v>
      </c>
      <c t="n" r="M6" s="8">
        <v>-0.1</v>
      </c>
      <c t="n" r="N6" s="8">
        <v>0.08</v>
      </c>
      <c t="n" r="O6" s="8">
        <v>0.67</v>
      </c>
      <c t="n" r="P6" s="8">
        <v>0.95</v>
      </c>
      <c t="n" r="Q6" s="8">
        <v>0.38</v>
      </c>
      <c t="n" r="R6" s="8">
        <v>0.5600000000000001</v>
      </c>
      <c t="n" r="S6" s="8">
        <v>2.08</v>
      </c>
      <c t="n" r="T6" s="8">
        <v>3.6</v>
      </c>
    </row>
    <row spans="1:20" r="7">
      <c t="s" r="A7" s="3">
        <v>360</v>
      </c>
    </row>
    <row spans="1:20" r="8">
      <c t="s" r="A8" s="7">
        <v>440</v>
      </c>
    </row>
    <row spans="1:20" r="9">
      <c t="s" r="A9" s="3">
        <v>446</v>
      </c>
      <c t="n" r="E9" s="6">
        <v>2500</v>
      </c>
    </row>
    <row spans="1:20" r="10">
      <c t="s" r="A10" s="3">
        <v>447</v>
      </c>
    </row>
    <row spans="1:20" r="11">
      <c t="s" r="A11" s="7">
        <v>440</v>
      </c>
    </row>
    <row spans="1:20" r="12">
      <c t="s" r="A12" s="3">
        <v>448</v>
      </c>
      <c t="n" r="I12" s="6">
        <v>35000</v>
      </c>
    </row>
    <row spans="1:20" r="13">
      <c t="s" r="A13" s="3">
        <v>441</v>
      </c>
      <c t="n" r="I13" s="5">
        <v>34124</v>
      </c>
    </row>
    <row spans="1:20" r="14">
      <c t="s" r="A14" s="3">
        <v>449</v>
      </c>
      <c t="n" r="I14" s="5">
        <v>218</v>
      </c>
    </row>
    <row spans="1:20" r="15">
      <c t="s" r="A15" s="3">
        <v>450</v>
      </c>
      <c t="n" r="I15" s="5">
        <v>182</v>
      </c>
    </row>
    <row spans="1:20" r="16">
      <c t="s" r="A16" s="3">
        <v>451</v>
      </c>
      <c t="n" r="I16" s="5">
        <v>3</v>
      </c>
    </row>
    <row spans="1:20" r="17">
      <c t="s" r="A17" s="3">
        <v>452</v>
      </c>
      <c t="n" r="I17" s="5">
        <v>1135</v>
      </c>
    </row>
    <row spans="1:20" r="18">
      <c t="s" r="A18" s="3">
        <v>453</v>
      </c>
    </row>
    <row spans="1:20" r="19">
      <c t="s" r="A19" s="7">
        <v>440</v>
      </c>
    </row>
    <row spans="1:20" r="20">
      <c t="s" r="A20" s="3">
        <v>454</v>
      </c>
      <c t="n" r="I20" s="5">
        <v>473</v>
      </c>
    </row>
    <row spans="1:20" r="21">
      <c t="s" r="A21" s="3">
        <v>455</v>
      </c>
    </row>
    <row spans="1:20" r="22">
      <c t="s" r="A22" s="7">
        <v>440</v>
      </c>
    </row>
    <row spans="1:20" r="23">
      <c t="s" r="A23" s="3">
        <v>456</v>
      </c>
      <c t="n" r="I23" s="6">
        <v>1135</v>
      </c>
    </row>
    <row spans="1:20" r="24">
      <c t="s" r="A24" s="3">
        <v>442</v>
      </c>
      <c t="s" r="I24" s="3">
        <v>457</v>
      </c>
    </row>
    <row spans="1:20" r="25">
      <c t="s" r="A25" s="3">
        <v>458</v>
      </c>
    </row>
    <row spans="1:20" r="26">
      <c t="s" r="A26" s="7">
        <v>440</v>
      </c>
    </row>
    <row spans="1:20" r="27">
      <c t="s" r="A27" s="3">
        <v>448</v>
      </c>
      <c t="n" r="H27" s="6">
        <v>16028</v>
      </c>
    </row>
    <row spans="1:20" r="28">
      <c t="s" r="A28" s="3">
        <v>441</v>
      </c>
      <c t="n" r="H28" s="5">
        <v>5212</v>
      </c>
    </row>
    <row spans="1:20" r="29">
      <c t="s" r="A29" s="3">
        <v>450</v>
      </c>
      <c t="n" r="H29" s="5">
        <v>209</v>
      </c>
    </row>
    <row spans="1:20" r="30">
      <c t="s" r="A30" s="3">
        <v>459</v>
      </c>
      <c t="n" r="H30" s="5">
        <v>28</v>
      </c>
    </row>
    <row spans="1:20" r="31">
      <c t="s" r="A31" s="3">
        <v>460</v>
      </c>
    </row>
    <row spans="1:20" r="32">
      <c t="s" r="A32" s="7">
        <v>440</v>
      </c>
    </row>
    <row spans="1:20" r="33">
      <c t="s" r="A33" s="3">
        <v>454</v>
      </c>
      <c t="n" r="H33" s="5">
        <v>448</v>
      </c>
    </row>
    <row spans="1:20" r="34">
      <c t="s" r="A34" s="3">
        <v>461</v>
      </c>
    </row>
    <row spans="1:20" r="35">
      <c t="s" r="A35" s="7">
        <v>440</v>
      </c>
    </row>
    <row spans="1:20" r="36">
      <c t="s" r="A36" s="3">
        <v>456</v>
      </c>
      <c t="n" r="H36" s="6">
        <v>10131</v>
      </c>
    </row>
    <row spans="1:20" r="37">
      <c t="s" r="A37" s="3">
        <v>462</v>
      </c>
    </row>
    <row spans="1:20" r="38">
      <c t="s" r="A38" s="7">
        <v>440</v>
      </c>
    </row>
    <row spans="1:20" r="39">
      <c t="s" r="A39" s="3">
        <v>448</v>
      </c>
      <c t="n" r="G39" s="6">
        <v>23357</v>
      </c>
    </row>
    <row spans="1:20" r="40">
      <c t="s" r="A40" s="3">
        <v>459</v>
      </c>
      <c t="n" r="G40" s="6">
        <v>143</v>
      </c>
    </row>
    <row spans="1:20" r="41">
      <c t="s" r="A41" s="3">
        <v>463</v>
      </c>
    </row>
    <row spans="1:20" r="42">
      <c t="s" r="A42" s="7">
        <v>440</v>
      </c>
    </row>
    <row spans="1:20" r="43">
      <c t="s" r="A43" s="3">
        <v>442</v>
      </c>
      <c t="s" r="G43" s="3">
        <v>464</v>
      </c>
    </row>
    <row spans="1:20" r="44">
      <c t="s" r="A44" s="3">
        <v>465</v>
      </c>
    </row>
    <row spans="1:20" r="45">
      <c t="s" r="A45" s="7">
        <v>440</v>
      </c>
    </row>
    <row spans="1:20" r="46">
      <c t="s" r="A46" s="3">
        <v>448</v>
      </c>
      <c t="n" r="G46" s="6">
        <v>3969</v>
      </c>
    </row>
    <row spans="1:20" r="47">
      <c t="s" r="A47" s="3">
        <v>459</v>
      </c>
      <c t="n" r="G47" s="5">
        <v>31</v>
      </c>
    </row>
    <row spans="1:20" r="48">
      <c t="s" r="A48" s="3">
        <v>466</v>
      </c>
    </row>
    <row spans="1:20" r="49">
      <c t="s" r="A49" s="7">
        <v>440</v>
      </c>
    </row>
    <row spans="1:20" r="50">
      <c t="s" r="A50" s="3">
        <v>441</v>
      </c>
      <c t="n" r="G50" s="5">
        <v>23549</v>
      </c>
    </row>
    <row spans="1:20" r="51">
      <c t="s" r="A51" s="3">
        <v>449</v>
      </c>
      <c t="n" r="G51" s="5">
        <v>27</v>
      </c>
    </row>
    <row spans="1:20" r="52">
      <c t="s" r="A52" s="3">
        <v>450</v>
      </c>
      <c t="n" r="G52" s="5">
        <v>116</v>
      </c>
    </row>
    <row spans="1:20" r="53">
      <c t="s" r="A53" s="3">
        <v>467</v>
      </c>
    </row>
    <row spans="1:20" r="54">
      <c t="s" r="A54" s="7">
        <v>440</v>
      </c>
    </row>
    <row spans="1:20" r="55">
      <c t="s" r="A55" s="3">
        <v>454</v>
      </c>
      <c t="n" r="G55" s="5">
        <v>494</v>
      </c>
    </row>
    <row spans="1:20" r="56">
      <c t="s" r="A56" s="3">
        <v>468</v>
      </c>
    </row>
    <row spans="1:20" r="57">
      <c t="s" r="A57" s="7">
        <v>440</v>
      </c>
    </row>
    <row spans="1:20" r="58">
      <c t="s" r="A58" s="3">
        <v>456</v>
      </c>
      <c t="n" r="G58" s="6">
        <v>3314</v>
      </c>
    </row>
    <row spans="1:20" r="59">
      <c t="s" r="A59" s="3">
        <v>469</v>
      </c>
    </row>
    <row spans="1:20" r="60">
      <c t="s" r="A60" s="7">
        <v>440</v>
      </c>
    </row>
    <row spans="1:20" r="61">
      <c t="s" r="A61" s="3">
        <v>448</v>
      </c>
      <c t="n" r="F61" s="6">
        <v>5197</v>
      </c>
    </row>
    <row spans="1:20" r="62">
      <c t="s" r="A62" s="3">
        <v>441</v>
      </c>
      <c t="n" r="F62" s="5">
        <v>4946</v>
      </c>
    </row>
    <row spans="1:20" r="63">
      <c t="s" r="A63" s="3">
        <v>449</v>
      </c>
      <c t="n" r="F63" s="5">
        <v>1</v>
      </c>
    </row>
    <row spans="1:20" r="64">
      <c t="s" r="A64" s="3">
        <v>451</v>
      </c>
      <c t="n" r="F64" s="5">
        <v>1</v>
      </c>
    </row>
    <row spans="1:20" r="65">
      <c t="s" r="A65" s="3">
        <v>459</v>
      </c>
      <c t="n" r="F65" s="5">
        <v>28</v>
      </c>
    </row>
    <row spans="1:20" r="66">
      <c t="s" r="A66" s="3">
        <v>470</v>
      </c>
    </row>
    <row spans="1:20" r="67">
      <c t="s" r="A67" s="7">
        <v>440</v>
      </c>
    </row>
    <row spans="1:20" r="68">
      <c t="s" r="A68" s="3">
        <v>454</v>
      </c>
      <c t="n" r="F68" s="5">
        <v>249</v>
      </c>
    </row>
    <row spans="1:20" r="69">
      <c t="s" r="A69" s="3">
        <v>471</v>
      </c>
    </row>
    <row spans="1:20" r="70">
      <c t="s" r="A70" s="7">
        <v>440</v>
      </c>
    </row>
    <row spans="1:20" r="71">
      <c t="s" r="A71" s="3">
        <v>456</v>
      </c>
      <c t="n" r="F71" s="6">
        <v>28</v>
      </c>
    </row>
    <row spans="1:20" r="72">
      <c t="s" r="A72" s="3">
        <v>442</v>
      </c>
      <c t="s" r="F72" s="3">
        <v>472</v>
      </c>
    </row>
    <row spans="1:20" r="73">
      <c t="s" r="A73" s="3">
        <v>473</v>
      </c>
    </row>
    <row spans="1:20" r="74">
      <c t="s" r="A74" s="7">
        <v>440</v>
      </c>
    </row>
    <row spans="1:20" r="75">
      <c t="s" r="A75" s="3">
        <v>448</v>
      </c>
      <c t="n" r="F75" s="6">
        <v>274</v>
      </c>
    </row>
    <row spans="1:20" r="76">
      <c t="s" r="A76" s="3">
        <v>441</v>
      </c>
      <c t="n" r="F76" s="5">
        <v>223</v>
      </c>
    </row>
    <row spans="1:20" r="77">
      <c t="s" r="A77" s="3">
        <v>451</v>
      </c>
      <c t="n" r="F77" s="5">
        <v>1</v>
      </c>
    </row>
    <row spans="1:20" r="78">
      <c t="s" r="A78" s="3">
        <v>459</v>
      </c>
      <c t="n" r="F78" s="5">
        <v>1</v>
      </c>
    </row>
    <row spans="1:20" r="79">
      <c t="s" r="A79" s="3">
        <v>474</v>
      </c>
    </row>
    <row spans="1:20" r="80">
      <c t="s" r="A80" s="7">
        <v>440</v>
      </c>
    </row>
    <row spans="1:20" r="81">
      <c t="s" r="A81" s="3">
        <v>454</v>
      </c>
      <c t="n" r="F81" s="5">
        <v>13</v>
      </c>
    </row>
    <row spans="1:20" r="82">
      <c t="s" r="A82" s="3">
        <v>475</v>
      </c>
    </row>
    <row spans="1:20" r="83">
      <c t="s" r="A83" s="7">
        <v>440</v>
      </c>
    </row>
    <row spans="1:20" r="84">
      <c t="s" r="A84" s="3">
        <v>456</v>
      </c>
      <c t="n" r="F84" s="6">
        <v>38</v>
      </c>
    </row>
    <row spans="1:20" r="85">
      <c t="s" r="A85" s="3">
        <v>442</v>
      </c>
      <c t="s" r="F85" s="3">
        <v>476</v>
      </c>
    </row>
    <row spans="1:20" r="86">
      <c t="s" r="A86" s="3">
        <v>477</v>
      </c>
    </row>
    <row spans="1:20" r="87">
      <c t="s" r="A87" s="7">
        <v>440</v>
      </c>
    </row>
    <row spans="1:20" r="88">
      <c t="s" r="A88" s="3">
        <v>448</v>
      </c>
      <c t="n" r="D88" s="6">
        <v>14181</v>
      </c>
    </row>
    <row spans="1:20" r="89">
      <c t="s" r="A89" s="3">
        <v>441</v>
      </c>
      <c t="n" r="D89" s="5">
        <v>26257</v>
      </c>
    </row>
    <row spans="1:20" r="90">
      <c t="s" r="A90" s="3">
        <v>449</v>
      </c>
      <c t="n" r="D90" s="5">
        <v>287</v>
      </c>
    </row>
    <row spans="1:20" r="91">
      <c t="s" r="A91" s="3">
        <v>450</v>
      </c>
      <c t="n" r="D91" s="5">
        <v>575</v>
      </c>
    </row>
    <row spans="1:20" r="92">
      <c t="s" r="A92" s="3">
        <v>451</v>
      </c>
      <c t="n" r="D92" s="5">
        <v>421</v>
      </c>
    </row>
    <row spans="1:20" r="93">
      <c t="s" r="A93" s="3">
        <v>452</v>
      </c>
      <c t="n" r="D93" s="6">
        <v>445</v>
      </c>
    </row>
    <row spans="1:20" r="94">
      <c t="s" r="A94" s="3">
        <v>478</v>
      </c>
      <c t="s" r="D94" s="3">
        <v>479</v>
      </c>
    </row>
    <row spans="1:20" r="95">
      <c t="s" r="A95" s="3">
        <v>480</v>
      </c>
      <c t="s" r="D95" s="3">
        <v>481</v>
      </c>
    </row>
    <row spans="1:20" r="96">
      <c t="s" r="A96" s="3">
        <v>482</v>
      </c>
      <c t="n" r="D96" s="6">
        <v>2262</v>
      </c>
    </row>
    <row spans="1:20" r="97">
      <c t="s" r="A97" s="3">
        <v>483</v>
      </c>
      <c t="n" r="D97" s="5">
        <v>12</v>
      </c>
    </row>
    <row spans="1:20" r="98">
      <c t="s" r="A98" s="3">
        <v>484</v>
      </c>
      <c t="n" r="D98" s="5">
        <v>11029</v>
      </c>
    </row>
    <row spans="1:20" r="99">
      <c t="s" r="A99" s="3">
        <v>485</v>
      </c>
      <c t="n" r="D99" s="5">
        <v>11017</v>
      </c>
    </row>
    <row spans="1:20" r="100">
      <c t="s" r="A100" s="3">
        <v>486</v>
      </c>
      <c t="n" r="D100" s="5">
        <v>477</v>
      </c>
    </row>
    <row spans="1:20" r="101">
      <c t="s" r="A101" s="3">
        <v>444</v>
      </c>
      <c t="n" r="D101" s="5">
        <v>10540</v>
      </c>
      <c t="n" r="Q101" s="6">
        <v>10540</v>
      </c>
    </row>
    <row spans="1:20" r="102">
      <c t="s" r="A102" s="3">
        <v>487</v>
      </c>
      <c t="n" r="Q102" s="6">
        <v>6429</v>
      </c>
    </row>
    <row spans="1:20" r="103">
      <c t="s" r="A103" s="3">
        <v>445</v>
      </c>
      <c t="n" r="Q103" s="8">
        <v>0.11</v>
      </c>
    </row>
    <row spans="1:20" r="104">
      <c t="s" r="A104" s="3">
        <v>488</v>
      </c>
      <c t="n" r="D104" s="5">
        <v>6157</v>
      </c>
    </row>
    <row spans="1:20" r="105">
      <c t="s" r="A105" s="3">
        <v>489</v>
      </c>
      <c t="n" r="D105" s="5">
        <v>28616</v>
      </c>
    </row>
    <row spans="1:20" r="106">
      <c t="s" r="A106" s="3">
        <v>490</v>
      </c>
      <c t="n" r="D106" s="6">
        <v>680</v>
      </c>
    </row>
    <row spans="1:20" r="107">
      <c t="s" r="A107" s="3">
        <v>491</v>
      </c>
    </row>
    <row spans="1:20" r="108">
      <c t="s" r="A108" s="7">
        <v>440</v>
      </c>
    </row>
    <row spans="1:20" r="109">
      <c t="s" r="A109" s="3">
        <v>478</v>
      </c>
      <c t="s" r="D109" s="3">
        <v>402</v>
      </c>
    </row>
    <row spans="1:20" r="110">
      <c t="s" r="A110" s="3">
        <v>492</v>
      </c>
    </row>
    <row spans="1:20" r="111">
      <c t="s" r="A111" s="7">
        <v>440</v>
      </c>
    </row>
    <row spans="1:20" r="112">
      <c t="s" r="A112" s="3">
        <v>454</v>
      </c>
      <c t="n" r="D112" s="6">
        <v>275</v>
      </c>
    </row>
    <row spans="1:20" r="113">
      <c t="s" r="A113" s="3">
        <v>119</v>
      </c>
    </row>
    <row spans="1:20" r="114">
      <c t="s" r="A114" s="7">
        <v>440</v>
      </c>
    </row>
    <row spans="1:20" r="115">
      <c t="s" r="A115" s="3">
        <v>448</v>
      </c>
      <c t="n" r="C115" s="6">
        <v>4770</v>
      </c>
    </row>
    <row spans="1:20" r="116">
      <c t="s" r="A116" s="3">
        <v>441</v>
      </c>
      <c t="n" r="C116" s="5">
        <v>6204</v>
      </c>
    </row>
    <row spans="1:20" r="117">
      <c t="s" r="A117" s="3">
        <v>450</v>
      </c>
      <c t="n" r="C117" s="5">
        <v>1</v>
      </c>
    </row>
    <row spans="1:20" r="118">
      <c t="s" r="A118" s="3">
        <v>451</v>
      </c>
      <c t="n" r="C118" s="5">
        <v>4</v>
      </c>
    </row>
    <row spans="1:20" r="119">
      <c t="s" r="A119" s="3">
        <v>482</v>
      </c>
      <c t="n" r="C119" s="5">
        <v>11</v>
      </c>
    </row>
    <row spans="1:20" r="120">
      <c t="s" r="A120" s="3">
        <v>489</v>
      </c>
      <c t="n" r="C120" s="5">
        <v>8977</v>
      </c>
    </row>
    <row spans="1:20" r="121">
      <c t="s" r="A121" s="3">
        <v>493</v>
      </c>
      <c t="n" r="C121" s="5">
        <v>4207</v>
      </c>
    </row>
    <row spans="1:20" r="122">
      <c t="s" r="A122" s="3">
        <v>494</v>
      </c>
      <c t="n" r="C122" s="5">
        <v>4516</v>
      </c>
    </row>
    <row spans="1:20" r="123">
      <c t="s" r="A123" s="3">
        <v>490</v>
      </c>
      <c t="n" r="C123" s="6">
        <v>1759</v>
      </c>
    </row>
    <row spans="1:20" r="124">
      <c t="s" r="A124" s="3">
        <v>120</v>
      </c>
    </row>
    <row spans="1:20" r="125">
      <c t="s" r="A125" s="7">
        <v>440</v>
      </c>
    </row>
    <row spans="1:20" r="126">
      <c t="s" r="A126" s="3">
        <v>448</v>
      </c>
      <c t="n" r="B126" s="6">
        <v>2775</v>
      </c>
    </row>
    <row spans="1:20" r="127">
      <c t="s" r="A127" s="3">
        <v>441</v>
      </c>
      <c t="n" r="B127" s="5">
        <v>5588</v>
      </c>
    </row>
    <row spans="1:20" r="128">
      <c t="s" r="A128" s="3">
        <v>454</v>
      </c>
      <c t="n" r="B128" s="5">
        <v>1741</v>
      </c>
    </row>
    <row spans="1:20" r="129">
      <c t="s" r="A129" s="3">
        <v>450</v>
      </c>
      <c t="n" r="B129" s="5">
        <v>24</v>
      </c>
    </row>
    <row spans="1:20" r="130">
      <c t="s" r="A130" s="3">
        <v>459</v>
      </c>
      <c t="n" r="B130" s="5">
        <v>975</v>
      </c>
    </row>
    <row spans="1:20" r="131">
      <c t="s" r="A131" s="3">
        <v>489</v>
      </c>
      <c t="n" r="B131" s="5">
        <v>6674</v>
      </c>
    </row>
    <row spans="1:20" r="132">
      <c t="s" r="A132" s="3">
        <v>493</v>
      </c>
      <c t="n" r="B132" s="5">
        <v>2810</v>
      </c>
    </row>
    <row spans="1:20" r="133">
      <c t="s" r="A133" s="3">
        <v>490</v>
      </c>
      <c t="n" r="B133" s="5">
        <v>679</v>
      </c>
    </row>
    <row spans="1:20" r="134">
      <c t="s" r="A134" s="3">
        <v>495</v>
      </c>
      <c t="n" r="B134" s="5">
        <v>114</v>
      </c>
    </row>
    <row spans="1:20" r="135">
      <c t="s" r="A135" s="3">
        <v>496</v>
      </c>
      <c t="n" r="B135" s="6">
        <v>9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14"/>
    <col customWidth="1" max="5" min="5" width="14"/>
  </cols>
  <sheetData>
    <row spans="1:5" r="1">
      <c t="s" r="A1" s="1">
        <v>103</v>
      </c>
      <c t="s" r="C1" s="2">
        <v>1</v>
      </c>
    </row>
    <row spans="1:5" r="2">
      <c t="s" r="C2" s="2">
        <v>2</v>
      </c>
      <c t="s" r="D2" s="2">
        <v>31</v>
      </c>
      <c t="s" r="E2" s="2">
        <v>78</v>
      </c>
    </row>
    <row spans="1:5" r="3">
      <c t="s" r="A3" s="3">
        <v>95</v>
      </c>
      <c t="n" r="C3" s="6">
        <v>32779</v>
      </c>
      <c t="n" r="D3" s="6">
        <v>117733</v>
      </c>
      <c t="n" r="E3" s="6">
        <v>202742</v>
      </c>
    </row>
    <row spans="1:5" r="4">
      <c t="s" r="A4" s="7">
        <v>104</v>
      </c>
    </row>
    <row spans="1:5" r="5">
      <c t="s" r="A5" s="3">
        <v>105</v>
      </c>
      <c t="n" r="C5" s="5">
        <v>-27824</v>
      </c>
      <c t="n" r="D5" s="5">
        <v>-19167</v>
      </c>
      <c t="n" r="E5" s="5">
        <v>-10363</v>
      </c>
    </row>
    <row spans="1:5" r="6">
      <c t="s" r="A6" s="3">
        <v>106</v>
      </c>
      <c t="n" r="C6" s="5">
        <v>10851</v>
      </c>
      <c t="n" r="D6" s="5">
        <v>7475</v>
      </c>
      <c t="n" r="E6" s="5">
        <v>4022</v>
      </c>
    </row>
    <row spans="1:5" r="7">
      <c t="s" r="A7" s="3">
        <v>107</v>
      </c>
      <c t="n" r="C7" s="5">
        <v>-16973</v>
      </c>
      <c t="n" r="D7" s="5">
        <v>-11692</v>
      </c>
      <c t="n" r="E7" s="5">
        <v>-6341</v>
      </c>
    </row>
    <row spans="1:5" r="8">
      <c t="s" r="A8" s="3">
        <v>108</v>
      </c>
      <c t="n" r="C8" s="5">
        <v>-2096</v>
      </c>
      <c t="n" r="D8" s="5">
        <v>-28283</v>
      </c>
      <c t="n" r="E8" s="5">
        <v>3277</v>
      </c>
    </row>
    <row spans="1:5" r="9">
      <c t="s" r="A9" s="3">
        <v>109</v>
      </c>
      <c t="n" r="C9" s="5">
        <v>817</v>
      </c>
      <c t="n" r="D9" s="5">
        <v>11030</v>
      </c>
      <c t="n" r="E9" s="5">
        <v>-1278</v>
      </c>
    </row>
    <row spans="1:5" r="10">
      <c t="s" r="A10" s="3">
        <v>110</v>
      </c>
      <c t="n" r="C10" s="5">
        <v>-1279</v>
      </c>
      <c t="n" r="D10" s="5">
        <v>-17253</v>
      </c>
      <c t="n" r="E10" s="5">
        <v>1999</v>
      </c>
    </row>
    <row spans="1:5" r="11">
      <c t="s" r="A11" s="3">
        <v>111</v>
      </c>
      <c t="s" r="B11" s="3">
        <v>67</v>
      </c>
      <c t="n" r="C11" s="5">
        <v>-18252</v>
      </c>
      <c t="n" r="D11" s="5">
        <v>-28945</v>
      </c>
      <c t="n" r="E11" s="5">
        <v>-4342</v>
      </c>
    </row>
    <row spans="1:5" r="12">
      <c t="s" r="A12" s="3">
        <v>112</v>
      </c>
      <c t="n" r="C12" s="5">
        <v>14527</v>
      </c>
      <c t="n" r="D12" s="5">
        <v>88788</v>
      </c>
      <c t="n" r="E12" s="5">
        <v>198400</v>
      </c>
    </row>
    <row spans="1:5" r="13">
      <c t="s" r="A13" s="3">
        <v>113</v>
      </c>
      <c t="n" r="C13" s="5">
        <v>166</v>
      </c>
      <c t="n" r="D13" s="5">
        <v>54</v>
      </c>
      <c t="n" r="E13" s="5">
        <v>0</v>
      </c>
    </row>
    <row spans="1:5" r="14">
      <c t="s" r="A14" s="3">
        <v>114</v>
      </c>
      <c t="n" r="C14" s="5">
        <v>937</v>
      </c>
      <c t="n" r="D14" s="5">
        <v>478</v>
      </c>
      <c t="n" r="E14" s="5">
        <v>0</v>
      </c>
    </row>
    <row spans="1:5" r="15">
      <c t="s" r="A15" s="3">
        <v>115</v>
      </c>
      <c t="n" r="C15" s="5">
        <v>1103</v>
      </c>
      <c t="n" r="D15" s="5">
        <v>532</v>
      </c>
      <c t="n" r="E15" s="5">
        <v>0</v>
      </c>
    </row>
    <row spans="1:5" r="16">
      <c t="s" r="A16" s="3">
        <v>116</v>
      </c>
      <c t="n" r="C16" s="6">
        <v>15630</v>
      </c>
      <c t="n" r="D16" s="6">
        <v>89320</v>
      </c>
      <c t="n" r="E16" s="6">
        <v>198400</v>
      </c>
    </row>
    <row spans="1:5" r="17">
      <c t="n" r="A17"/>
    </row>
    <row spans="1:5" r="18">
      <c t="s" r="A18" s="3">
        <v>67</v>
      </c>
      <c t="s" r="B18" s="3">
        <v>70</v>
      </c>
    </row>
  </sheetData>
  <mergeCells count="4">
    <mergeCell ref="A1:B2"/>
    <mergeCell ref="C1:E1"/>
    <mergeCell ref="A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97</v>
      </c>
      <c t="s" r="B1" s="2">
        <v>432</v>
      </c>
      <c t="s" r="C1" s="2">
        <v>337</v>
      </c>
      <c t="s" r="D1" s="2">
        <v>2</v>
      </c>
      <c t="s" r="E1" s="2">
        <v>31</v>
      </c>
      <c t="s" r="F1" s="2">
        <v>78</v>
      </c>
    </row>
    <row spans="1:6" r="2">
      <c t="s" r="A2" s="7">
        <v>498</v>
      </c>
    </row>
    <row spans="1:6" r="3">
      <c t="s" r="A3" s="3">
        <v>118</v>
      </c>
      <c t="n" r="D3" s="6">
        <v>3112</v>
      </c>
      <c t="n" r="E3" s="6">
        <v>16678</v>
      </c>
      <c t="n" r="F3" s="6">
        <v>83825</v>
      </c>
    </row>
    <row spans="1:6" r="4">
      <c t="s" r="A4" s="3">
        <v>499</v>
      </c>
      <c t="n" r="D4" s="5">
        <v>0</v>
      </c>
      <c t="n" r="E4" s="5">
        <v>10540</v>
      </c>
      <c t="n" r="F4" s="6">
        <v>0</v>
      </c>
    </row>
    <row spans="1:6" r="5">
      <c t="s" r="A5" s="7">
        <v>500</v>
      </c>
    </row>
    <row spans="1:6" r="6">
      <c t="s" r="A6" s="3">
        <v>41</v>
      </c>
      <c t="n" r="D6" s="6">
        <v>159331</v>
      </c>
      <c t="n" r="E6" s="6">
        <v>168279</v>
      </c>
    </row>
    <row spans="1:6" r="7">
      <c t="s" r="A7" s="3">
        <v>477</v>
      </c>
    </row>
    <row spans="1:6" r="8">
      <c t="s" r="A8" s="7">
        <v>498</v>
      </c>
    </row>
    <row spans="1:6" r="9">
      <c t="s" r="A9" s="3">
        <v>501</v>
      </c>
      <c t="n" r="B9" s="6">
        <v>14181</v>
      </c>
    </row>
    <row spans="1:6" r="10">
      <c t="s" r="A10" s="3">
        <v>502</v>
      </c>
      <c t="n" r="B10" s="5">
        <v>2262</v>
      </c>
    </row>
    <row spans="1:6" r="11">
      <c t="s" r="A11" s="3">
        <v>118</v>
      </c>
      <c t="n" r="B11" s="5">
        <v>11919</v>
      </c>
    </row>
    <row spans="1:6" r="12">
      <c t="s" r="A12" s="3">
        <v>499</v>
      </c>
      <c t="n" r="B12" s="5">
        <v>10540</v>
      </c>
      <c t="n" r="C12" s="6">
        <v>10540</v>
      </c>
    </row>
    <row spans="1:6" r="13">
      <c t="s" r="A13" s="3">
        <v>61</v>
      </c>
      <c t="n" r="B13" s="5">
        <v>6157</v>
      </c>
    </row>
    <row spans="1:6" r="14">
      <c t="s" r="A14" s="3">
        <v>489</v>
      </c>
      <c t="n" r="B14" s="5">
        <v>28616</v>
      </c>
    </row>
    <row spans="1:6" r="15">
      <c t="s" r="A15" s="7">
        <v>500</v>
      </c>
    </row>
    <row spans="1:6" r="16">
      <c t="s" r="A16" s="3">
        <v>164</v>
      </c>
      <c t="n" r="B16" s="5">
        <v>1139</v>
      </c>
    </row>
    <row spans="1:6" r="17">
      <c t="s" r="A17" s="3">
        <v>503</v>
      </c>
      <c t="n" r="B17" s="5">
        <v>575</v>
      </c>
    </row>
    <row spans="1:6" r="18">
      <c t="s" r="A18" s="3">
        <v>165</v>
      </c>
      <c t="n" r="B18" s="5">
        <v>421</v>
      </c>
    </row>
    <row spans="1:6" r="19">
      <c t="s" r="A19" s="3">
        <v>504</v>
      </c>
      <c t="n" r="B19" s="5">
        <v>287</v>
      </c>
    </row>
    <row spans="1:6" r="20">
      <c t="s" r="A20" s="3">
        <v>505</v>
      </c>
      <c t="n" r="B20" s="5">
        <v>199</v>
      </c>
    </row>
    <row spans="1:6" r="21">
      <c t="s" r="A21" s="3">
        <v>166</v>
      </c>
      <c t="n" r="B21" s="5">
        <v>-1063</v>
      </c>
    </row>
    <row spans="1:6" r="22">
      <c t="s" r="A22" s="3">
        <v>506</v>
      </c>
      <c t="n" r="B22" s="5">
        <v>-680</v>
      </c>
    </row>
    <row spans="1:6" r="23">
      <c t="s" r="A23" s="3">
        <v>54</v>
      </c>
      <c t="n" r="B23" s="5">
        <v>-445</v>
      </c>
    </row>
    <row spans="1:6" r="24">
      <c t="s" r="A24" s="3">
        <v>507</v>
      </c>
      <c t="n" r="B24" s="5">
        <v>-258</v>
      </c>
    </row>
    <row spans="1:6" r="25">
      <c t="s" r="A25" s="3">
        <v>48</v>
      </c>
      <c t="n" r="B25" s="5">
        <v>-91</v>
      </c>
    </row>
    <row spans="1:6" r="26">
      <c t="s" r="A26" s="3">
        <v>508</v>
      </c>
      <c t="n" r="B26" s="5">
        <v>2359</v>
      </c>
    </row>
    <row spans="1:6" r="27">
      <c t="s" r="A27" s="3">
        <v>41</v>
      </c>
      <c t="n" r="B27" s="5">
        <v>26257</v>
      </c>
    </row>
    <row spans="1:6" r="28">
      <c t="s" r="A28" s="3">
        <v>509</v>
      </c>
    </row>
    <row spans="1:6" r="29">
      <c t="s" r="A29" s="7">
        <v>500</v>
      </c>
    </row>
    <row spans="1:6" r="30">
      <c t="s" r="A30" s="3">
        <v>510</v>
      </c>
      <c t="n" r="B30" s="5">
        <v>2000</v>
      </c>
    </row>
    <row spans="1:6" r="31">
      <c t="s" r="A31" s="3">
        <v>492</v>
      </c>
    </row>
    <row spans="1:6" r="32">
      <c t="s" r="A32" s="7">
        <v>500</v>
      </c>
    </row>
    <row spans="1:6" r="33">
      <c t="s" r="A33" s="3">
        <v>510</v>
      </c>
      <c t="n" r="B33" s="6">
        <v>2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1</v>
      </c>
      <c t="s" r="B1" s="2">
        <v>1</v>
      </c>
    </row>
    <row spans="1:4" r="2">
      <c t="s" r="B2" s="2">
        <v>2</v>
      </c>
      <c t="s" r="C2" s="2">
        <v>31</v>
      </c>
      <c t="s" r="D2" s="2">
        <v>78</v>
      </c>
    </row>
    <row spans="1:4" r="3">
      <c t="s" r="A3" s="7">
        <v>512</v>
      </c>
    </row>
    <row spans="1:4" r="4">
      <c t="s" r="A4" s="3">
        <v>513</v>
      </c>
      <c t="n" r="B4" s="6">
        <v>34719000</v>
      </c>
      <c t="n" r="C4" s="6">
        <v>29372000</v>
      </c>
      <c t="n" r="D4" s="6">
        <v>27567000</v>
      </c>
    </row>
    <row spans="1:4" r="5">
      <c t="s" r="A5" s="3">
        <v>69</v>
      </c>
    </row>
    <row spans="1:4" r="6">
      <c t="s" r="A6" s="7">
        <v>512</v>
      </c>
    </row>
    <row spans="1:4" r="7">
      <c t="s" r="A7" s="3">
        <v>356</v>
      </c>
      <c t="n" r="B7" s="6">
        <v>0</v>
      </c>
      <c t="n" r="C7" s="6">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3"/>
    <col customWidth="1" max="2" min="2" width="21"/>
  </cols>
  <sheetData>
    <row spans="1:2" r="1">
      <c t="s" r="A1" s="1">
        <v>514</v>
      </c>
      <c t="s" r="B1" s="2">
        <v>1</v>
      </c>
    </row>
    <row spans="1:2" r="2">
      <c t="s" r="B2" s="2">
        <v>515</v>
      </c>
    </row>
    <row spans="1:2" r="3">
      <c t="s" r="A3" s="7">
        <v>516</v>
      </c>
    </row>
    <row spans="1:2" r="4">
      <c t="s" r="A4" s="3">
        <v>517</v>
      </c>
      <c t="n" r="B4" s="6">
        <v>168279</v>
      </c>
    </row>
    <row spans="1:2" r="5">
      <c t="s" r="A5" s="3">
        <v>518</v>
      </c>
      <c t="n" r="B5" s="5">
        <v>5588</v>
      </c>
    </row>
    <row spans="1:2" r="6">
      <c t="s" r="A6" s="3">
        <v>519</v>
      </c>
      <c t="n" r="B6" s="5">
        <v>-14536</v>
      </c>
    </row>
    <row spans="1:2" r="7">
      <c t="s" r="A7" s="3">
        <v>520</v>
      </c>
      <c t="n" r="B7" s="5">
        <v>159331</v>
      </c>
    </row>
    <row spans="1:2" r="8">
      <c t="s" r="A8" s="3">
        <v>57</v>
      </c>
    </row>
    <row spans="1:2" r="9">
      <c t="s" r="A9" s="7">
        <v>516</v>
      </c>
    </row>
    <row spans="1:2" r="10">
      <c t="s" r="A10" s="3">
        <v>517</v>
      </c>
      <c t="n" r="B10" s="5">
        <v>24586</v>
      </c>
    </row>
    <row spans="1:2" r="11">
      <c t="s" r="A11" s="3">
        <v>518</v>
      </c>
      <c t="n" r="B11" s="5">
        <v>0</v>
      </c>
    </row>
    <row spans="1:2" r="12">
      <c t="s" r="A12" s="3">
        <v>519</v>
      </c>
      <c t="n" r="B12" s="5">
        <v>-7293</v>
      </c>
    </row>
    <row spans="1:2" r="13">
      <c t="s" r="A13" s="3">
        <v>520</v>
      </c>
      <c t="n" r="B13" s="5">
        <v>17293</v>
      </c>
    </row>
    <row spans="1:2" r="14">
      <c t="s" r="A14" s="3">
        <v>521</v>
      </c>
    </row>
    <row spans="1:2" r="15">
      <c t="s" r="A15" s="7">
        <v>516</v>
      </c>
    </row>
    <row spans="1:2" r="16">
      <c t="s" r="A16" s="3">
        <v>517</v>
      </c>
      <c t="n" r="B16" s="5">
        <v>134611</v>
      </c>
    </row>
    <row spans="1:2" r="17">
      <c t="s" r="A17" s="3">
        <v>518</v>
      </c>
      <c t="n" r="B17" s="5">
        <v>5588</v>
      </c>
    </row>
    <row spans="1:2" r="18">
      <c t="s" r="A18" s="3">
        <v>519</v>
      </c>
      <c t="n" r="B18" s="5">
        <v>-6791</v>
      </c>
    </row>
    <row spans="1:2" r="19">
      <c t="s" r="A19" s="3">
        <v>520</v>
      </c>
      <c t="n" r="B19" s="5">
        <v>133408</v>
      </c>
    </row>
    <row spans="1:2" r="20">
      <c t="s" r="A20" s="3">
        <v>187</v>
      </c>
    </row>
    <row spans="1:2" r="21">
      <c t="s" r="A21" s="7">
        <v>516</v>
      </c>
    </row>
    <row spans="1:2" r="22">
      <c t="s" r="A22" s="3">
        <v>517</v>
      </c>
      <c t="n" r="B22" s="5">
        <v>1421</v>
      </c>
    </row>
    <row spans="1:2" r="23">
      <c t="s" r="A23" s="3">
        <v>518</v>
      </c>
      <c t="n" r="B23" s="5">
        <v>0</v>
      </c>
    </row>
    <row spans="1:2" r="24">
      <c t="s" r="A24" s="3">
        <v>519</v>
      </c>
      <c t="n" r="B24" s="5">
        <v>-51</v>
      </c>
    </row>
    <row spans="1:2" r="25">
      <c t="s" r="A25" s="3">
        <v>520</v>
      </c>
      <c t="n" r="B25" s="5">
        <v>1370</v>
      </c>
    </row>
    <row spans="1:2" r="26">
      <c t="s" r="A26" s="3">
        <v>522</v>
      </c>
    </row>
    <row spans="1:2" r="27">
      <c t="s" r="A27" s="7">
        <v>516</v>
      </c>
    </row>
    <row spans="1:2" r="28">
      <c t="s" r="A28" s="3">
        <v>517</v>
      </c>
      <c t="n" r="B28" s="5">
        <v>7661</v>
      </c>
    </row>
    <row spans="1:2" r="29">
      <c t="s" r="A29" s="3">
        <v>518</v>
      </c>
      <c t="n" r="B29" s="5">
        <v>0</v>
      </c>
    </row>
    <row spans="1:2" r="30">
      <c t="s" r="A30" s="3">
        <v>519</v>
      </c>
      <c t="n" r="B30" s="5">
        <v>-401</v>
      </c>
    </row>
    <row spans="1:2" r="31">
      <c t="s" r="A31" s="3">
        <v>520</v>
      </c>
      <c t="n" r="B31" s="6">
        <v>72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3</v>
      </c>
      <c t="s" r="B1" s="2">
        <v>2</v>
      </c>
      <c t="s" r="C1" s="2">
        <v>31</v>
      </c>
    </row>
    <row spans="1:3" r="2">
      <c t="s" r="A2" s="7">
        <v>524</v>
      </c>
    </row>
    <row spans="1:3" r="3">
      <c t="s" r="A3" s="3">
        <v>525</v>
      </c>
      <c t="n" r="B3" s="6">
        <v>242881</v>
      </c>
      <c t="n" r="C3" s="6">
        <v>225883</v>
      </c>
    </row>
    <row spans="1:3" r="4">
      <c t="s" r="A4" s="3">
        <v>526</v>
      </c>
      <c t="n" r="B4" s="5">
        <v>176419</v>
      </c>
      <c t="n" r="C4" s="5">
        <v>156723</v>
      </c>
    </row>
    <row spans="1:3" r="5">
      <c t="s" r="A5" s="3">
        <v>355</v>
      </c>
    </row>
    <row spans="1:3" r="6">
      <c t="s" r="A6" s="7">
        <v>524</v>
      </c>
    </row>
    <row spans="1:3" r="7">
      <c t="s" r="A7" s="3">
        <v>525</v>
      </c>
      <c t="n" r="B7" s="5">
        <v>119658</v>
      </c>
      <c t="n" r="C7" s="5">
        <v>107581</v>
      </c>
    </row>
    <row spans="1:3" r="8">
      <c t="s" r="A8" s="3">
        <v>526</v>
      </c>
      <c t="n" r="B8" s="5">
        <v>86134</v>
      </c>
      <c t="n" r="C8" s="5">
        <v>72590</v>
      </c>
    </row>
    <row spans="1:3" r="9">
      <c t="s" r="A9" s="3">
        <v>527</v>
      </c>
    </row>
    <row spans="1:3" r="10">
      <c t="s" r="A10" s="7">
        <v>524</v>
      </c>
    </row>
    <row spans="1:3" r="11">
      <c t="s" r="A11" s="3">
        <v>525</v>
      </c>
      <c t="n" r="B11" s="5">
        <v>10960</v>
      </c>
      <c t="n" r="C11" s="5">
        <v>10836</v>
      </c>
    </row>
    <row spans="1:3" r="12">
      <c t="s" r="A12" s="3">
        <v>526</v>
      </c>
      <c t="n" r="B12" s="5">
        <v>10435</v>
      </c>
      <c t="n" r="C12" s="5">
        <v>10213</v>
      </c>
    </row>
    <row spans="1:3" r="13">
      <c t="s" r="A13" s="3">
        <v>357</v>
      </c>
    </row>
    <row spans="1:3" r="14">
      <c t="s" r="A14" s="7">
        <v>524</v>
      </c>
    </row>
    <row spans="1:3" r="15">
      <c t="s" r="A15" s="3">
        <v>525</v>
      </c>
      <c t="n" r="B15" s="5">
        <v>100105</v>
      </c>
      <c t="n" r="C15" s="5">
        <v>95717</v>
      </c>
    </row>
    <row spans="1:3" r="16">
      <c t="s" r="A16" s="3">
        <v>526</v>
      </c>
      <c t="n" r="B16" s="5">
        <v>68673</v>
      </c>
      <c t="n" r="C16" s="5">
        <v>63405</v>
      </c>
    </row>
    <row spans="1:3" r="17">
      <c t="s" r="A17" s="3">
        <v>57</v>
      </c>
    </row>
    <row spans="1:3" r="18">
      <c t="s" r="A18" s="7">
        <v>524</v>
      </c>
    </row>
    <row spans="1:3" r="19">
      <c t="s" r="A19" s="3">
        <v>525</v>
      </c>
      <c t="n" r="B19" s="5">
        <v>7976</v>
      </c>
      <c t="n" r="C19" s="5">
        <v>7014</v>
      </c>
    </row>
    <row spans="1:3" r="20">
      <c t="s" r="A20" s="3">
        <v>526</v>
      </c>
      <c t="n" r="B20" s="5">
        <v>7118</v>
      </c>
      <c t="n" r="C20" s="5">
        <v>6825</v>
      </c>
    </row>
    <row spans="1:3" r="21">
      <c t="s" r="A21" s="3">
        <v>528</v>
      </c>
    </row>
    <row spans="1:3" r="22">
      <c t="s" r="A22" s="7">
        <v>524</v>
      </c>
    </row>
    <row spans="1:3" r="23">
      <c t="s" r="A23" s="3">
        <v>525</v>
      </c>
      <c t="n" r="B23" s="5">
        <v>238699</v>
      </c>
      <c t="n" r="C23" s="5">
        <v>221148</v>
      </c>
    </row>
    <row spans="1:3" r="24">
      <c t="s" r="A24" s="3">
        <v>526</v>
      </c>
      <c t="n" r="B24" s="5">
        <v>172360</v>
      </c>
      <c t="n" r="C24" s="5">
        <v>153033</v>
      </c>
    </row>
    <row spans="1:3" r="25">
      <c t="s" r="A25" s="3">
        <v>69</v>
      </c>
    </row>
    <row spans="1:3" r="26">
      <c t="s" r="A26" s="7">
        <v>524</v>
      </c>
    </row>
    <row spans="1:3" r="27">
      <c t="s" r="A27" s="3">
        <v>525</v>
      </c>
      <c t="n" r="B27" s="5">
        <v>4182</v>
      </c>
      <c t="n" r="C27" s="5">
        <v>4735</v>
      </c>
    </row>
    <row spans="1:3" r="28">
      <c t="s" r="A28" s="3">
        <v>526</v>
      </c>
      <c t="n" r="B28" s="6">
        <v>4059</v>
      </c>
      <c t="n" r="C28" s="6">
        <v>36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29</v>
      </c>
      <c t="s" r="B1" s="2">
        <v>515</v>
      </c>
    </row>
    <row spans="1:2" r="2">
      <c t="s" r="A2" s="7">
        <v>530</v>
      </c>
    </row>
    <row spans="1:2" r="3">
      <c t="n" r="A3" s="5">
        <v>2016</v>
      </c>
      <c t="n" r="B3" s="6">
        <v>32094</v>
      </c>
    </row>
    <row spans="1:2" r="4">
      <c t="n" r="A4" s="5">
        <v>2017</v>
      </c>
      <c t="n" r="B4" s="5">
        <v>24726</v>
      </c>
    </row>
    <row spans="1:2" r="5">
      <c t="n" r="A5" s="5">
        <v>2018</v>
      </c>
      <c t="n" r="B5" s="5">
        <v>8451</v>
      </c>
    </row>
    <row spans="1:2" r="6">
      <c t="n" r="A6" s="5">
        <v>2019</v>
      </c>
      <c t="n" r="B6" s="5">
        <v>1125</v>
      </c>
    </row>
    <row spans="1:2" r="7">
      <c t="s" r="A7" s="3">
        <v>531</v>
      </c>
      <c t="n" r="B7" s="6">
        <v>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32</v>
      </c>
      <c t="s" r="B1" s="2">
        <v>2</v>
      </c>
      <c t="s" r="C1" s="2">
        <v>31</v>
      </c>
    </row>
    <row spans="1:3" r="2">
      <c t="s" r="A2" s="7">
        <v>533</v>
      </c>
    </row>
    <row spans="1:3" r="3">
      <c t="s" r="A3" s="3">
        <v>534</v>
      </c>
      <c t="n" r="B3" s="6">
        <v>122789</v>
      </c>
      <c t="n" r="C3" s="6">
        <v>124788</v>
      </c>
    </row>
    <row spans="1:3" r="4">
      <c t="s" r="A4" s="3">
        <v>535</v>
      </c>
      <c t="n" r="B4" s="5">
        <v>79115</v>
      </c>
      <c t="n" r="C4" s="5">
        <v>79496</v>
      </c>
    </row>
    <row spans="1:3" r="5">
      <c t="s" r="A5" s="3">
        <v>536</v>
      </c>
      <c t="n" r="B5" s="5">
        <v>201904</v>
      </c>
      <c t="n" r="C5" s="5">
        <v>204284</v>
      </c>
    </row>
    <row spans="1:3" r="6">
      <c t="s" r="A6" s="3">
        <v>537</v>
      </c>
      <c t="n" r="B6" s="5">
        <v>-143718</v>
      </c>
      <c t="n" r="C6" s="5">
        <v>-129634</v>
      </c>
    </row>
    <row spans="1:3" r="7">
      <c t="s" r="A7" s="3">
        <v>39</v>
      </c>
      <c t="n" r="B7" s="6">
        <v>58186</v>
      </c>
      <c t="n" r="C7" s="6">
        <v>746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8</v>
      </c>
      <c t="s" r="B1" s="2">
        <v>1</v>
      </c>
    </row>
    <row spans="1:4" r="2">
      <c t="s" r="B2" s="2">
        <v>2</v>
      </c>
      <c t="s" r="C2" s="2">
        <v>31</v>
      </c>
      <c t="s" r="D2" s="2">
        <v>78</v>
      </c>
    </row>
    <row spans="1:4" r="3">
      <c t="s" r="A3" s="7">
        <v>533</v>
      </c>
    </row>
    <row spans="1:4" r="4">
      <c t="s" r="A4" s="3">
        <v>539</v>
      </c>
      <c t="n" r="B4" s="6">
        <v>18452</v>
      </c>
      <c t="n" r="C4" s="6">
        <v>20635</v>
      </c>
      <c t="n" r="D4" s="6">
        <v>203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540</v>
      </c>
      <c t="s" r="B1" s="2">
        <v>2</v>
      </c>
      <c t="s" r="C1" s="2">
        <v>31</v>
      </c>
    </row>
    <row spans="1:3" r="2">
      <c t="s" r="A2" s="7">
        <v>541</v>
      </c>
    </row>
    <row spans="1:3" r="3">
      <c t="s" r="A3" s="3">
        <v>542</v>
      </c>
      <c t="n" r="B3" s="6">
        <v>2234573</v>
      </c>
      <c t="n" r="C3" s="6">
        <v>2358000</v>
      </c>
    </row>
    <row spans="1:3" r="4">
      <c t="s" r="A4" s="3">
        <v>543</v>
      </c>
      <c t="n" r="B4" s="6">
        <v>213323</v>
      </c>
      <c t="n" r="C4" s="6">
        <v>80728</v>
      </c>
    </row>
    <row spans="1:3" r="5">
      <c t="s" r="A5" s="3">
        <v>544</v>
      </c>
      <c t="s" r="B5" s="3">
        <v>545</v>
      </c>
      <c t="s" r="C5" s="3">
        <v>546</v>
      </c>
    </row>
    <row spans="1:3" r="6">
      <c t="s" r="A6" s="3">
        <v>547</v>
      </c>
      <c t="n" r="B6" s="6">
        <v>2021250</v>
      </c>
      <c t="n" r="C6" s="6">
        <v>2277272</v>
      </c>
    </row>
    <row spans="1:3" r="7">
      <c t="s" r="A7" s="3">
        <v>548</v>
      </c>
    </row>
    <row spans="1:3" r="8">
      <c t="s" r="A8" s="7">
        <v>541</v>
      </c>
    </row>
    <row spans="1:3" r="9">
      <c t="s" r="A9" s="3">
        <v>542</v>
      </c>
      <c t="n" r="B9" s="6">
        <v>144323</v>
      </c>
      <c t="n" r="C9" s="6">
        <v>294750</v>
      </c>
    </row>
    <row spans="1:3" r="10">
      <c t="s" r="A10" s="3">
        <v>544</v>
      </c>
      <c t="s" r="B10" s="3">
        <v>549</v>
      </c>
      <c t="s" r="C10" s="3">
        <v>550</v>
      </c>
    </row>
    <row spans="1:3" r="11">
      <c t="s" r="A11" s="3">
        <v>551</v>
      </c>
    </row>
    <row spans="1:3" r="12">
      <c t="s" r="A12" s="7">
        <v>541</v>
      </c>
    </row>
    <row spans="1:3" r="13">
      <c t="s" r="A13" s="3">
        <v>542</v>
      </c>
      <c t="n" r="B13" s="6">
        <v>2042250</v>
      </c>
      <c t="n" r="C13" s="6">
        <v>2063250</v>
      </c>
    </row>
    <row spans="1:3" r="14">
      <c t="s" r="A14" s="3">
        <v>544</v>
      </c>
      <c t="s" r="B14" s="3">
        <v>552</v>
      </c>
      <c t="s" r="C14" s="3">
        <v>553</v>
      </c>
    </row>
    <row spans="1:3" r="15">
      <c t="s" r="A15" s="3">
        <v>350</v>
      </c>
    </row>
    <row spans="1:3" r="16">
      <c t="s" r="A16" s="7">
        <v>541</v>
      </c>
    </row>
    <row spans="1:3" r="17">
      <c t="s" r="A17" s="3">
        <v>542</v>
      </c>
      <c t="n" r="B17" s="6">
        <v>48000</v>
      </c>
      <c t="n" r="C17" s="6">
        <v>0</v>
      </c>
    </row>
    <row spans="1:3" r="18">
      <c t="s" r="A18" s="3">
        <v>544</v>
      </c>
      <c t="s" r="B18" s="3">
        <v>554</v>
      </c>
      <c t="s" r="C18" s="3">
        <v>3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U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5"/>
    <col customWidth="1" max="17" min="17" width="15"/>
    <col customWidth="1" max="18" min="18" width="14"/>
    <col customWidth="1" max="19" min="19" width="14"/>
    <col customWidth="1" max="20" min="20" width="14"/>
    <col customWidth="1" max="21" min="21" width="14"/>
  </cols>
  <sheetData>
    <row spans="1:21" r="1">
      <c t="s" r="A1" s="1">
        <v>555</v>
      </c>
      <c t="s" r="B1" s="2">
        <v>556</v>
      </c>
      <c t="s" r="C1" s="2">
        <v>557</v>
      </c>
      <c t="s" r="D1" s="2">
        <v>558</v>
      </c>
      <c t="s" r="E1" s="2">
        <v>559</v>
      </c>
      <c t="s" r="F1" s="2">
        <v>560</v>
      </c>
      <c t="s" r="G1" s="2">
        <v>561</v>
      </c>
      <c t="s" r="H1" s="2">
        <v>562</v>
      </c>
      <c t="s" r="I1" s="2">
        <v>330</v>
      </c>
      <c t="s" r="J1" s="2">
        <v>334</v>
      </c>
      <c t="s" r="K1" s="2">
        <v>335</v>
      </c>
      <c t="s" r="L1" s="2">
        <v>336</v>
      </c>
      <c t="s" r="M1" s="2">
        <v>337</v>
      </c>
      <c t="s" r="N1" s="2">
        <v>338</v>
      </c>
      <c t="s" r="O1" s="2">
        <v>2</v>
      </c>
      <c t="s" r="P1" s="2">
        <v>31</v>
      </c>
      <c t="s" r="Q1" s="2">
        <v>78</v>
      </c>
      <c t="s" r="R1" s="2">
        <v>563</v>
      </c>
      <c t="s" r="S1" s="2">
        <v>564</v>
      </c>
      <c t="s" r="T1" s="2">
        <v>565</v>
      </c>
      <c t="s" r="U1" s="2">
        <v>566</v>
      </c>
    </row>
    <row spans="1:21" r="2">
      <c t="s" r="A2" s="7">
        <v>541</v>
      </c>
    </row>
    <row spans="1:21" r="3">
      <c t="s" r="A3" s="3">
        <v>567</v>
      </c>
      <c t="n" r="N3" s="6">
        <v>44817000</v>
      </c>
    </row>
    <row spans="1:21" r="4">
      <c t="s" r="A4" s="3">
        <v>568</v>
      </c>
      <c t="n" r="H4" s="6">
        <v>2399904000</v>
      </c>
      <c t="n" r="O4" s="6">
        <v>158113000</v>
      </c>
      <c t="n" r="P4" s="6">
        <v>30000000</v>
      </c>
      <c t="n" r="Q4" s="6">
        <v>2488364000</v>
      </c>
    </row>
    <row spans="1:21" r="5">
      <c t="s" r="A5" s="3">
        <v>346</v>
      </c>
      <c t="n" r="I5" s="6">
        <v>6727000</v>
      </c>
      <c t="n" r="J5" s="6">
        <v>4749000</v>
      </c>
      <c t="n" r="L5" s="6">
        <v>2350000</v>
      </c>
      <c t="n" r="M5" s="6">
        <v>10540000</v>
      </c>
      <c t="n" r="N5" s="6">
        <v>21685000</v>
      </c>
      <c t="n" r="O5" s="5">
        <v>11426000</v>
      </c>
      <c t="n" r="P5" s="5">
        <v>0</v>
      </c>
      <c t="n" r="Q5" s="6">
        <v>-21685000</v>
      </c>
    </row>
    <row spans="1:21" r="6">
      <c t="s" r="A6" s="3">
        <v>569</v>
      </c>
      <c t="n" r="O6" s="5">
        <v>2186573000</v>
      </c>
      <c t="n" r="P6" s="5">
        <v>2358000000</v>
      </c>
    </row>
    <row spans="1:21" r="7">
      <c t="s" r="A7" s="3">
        <v>570</v>
      </c>
      <c t="n" r="B7" s="6">
        <v>48000000</v>
      </c>
    </row>
    <row spans="1:21" r="8">
      <c t="s" r="A8" s="3">
        <v>571</v>
      </c>
      <c t="n" r="O8" s="6">
        <v>2234573000</v>
      </c>
      <c t="n" r="P8" s="6">
        <v>2358000000</v>
      </c>
    </row>
    <row spans="1:21" r="9">
      <c t="s" r="A9" s="3">
        <v>572</v>
      </c>
      <c t="s" r="O9" s="3">
        <v>573</v>
      </c>
    </row>
    <row spans="1:21" r="10">
      <c t="s" r="A10" s="3">
        <v>574</v>
      </c>
      <c t="s" r="O10" s="3">
        <v>575</v>
      </c>
      <c t="s" r="P10" s="3">
        <v>576</v>
      </c>
    </row>
    <row spans="1:21" r="11">
      <c t="s" r="A11" s="3">
        <v>577</v>
      </c>
      <c t="s" r="O11" s="3">
        <v>578</v>
      </c>
      <c t="s" r="P11" s="3">
        <v>579</v>
      </c>
    </row>
    <row spans="1:21" r="12">
      <c t="s" r="A12" s="3">
        <v>548</v>
      </c>
    </row>
    <row spans="1:21" r="13">
      <c t="s" r="A13" s="7">
        <v>541</v>
      </c>
    </row>
    <row spans="1:21" r="14">
      <c t="s" r="A14" s="3">
        <v>580</v>
      </c>
      <c t="n" r="U14" s="6">
        <v>300000000</v>
      </c>
    </row>
    <row spans="1:21" r="15">
      <c t="s" r="A15" s="3">
        <v>567</v>
      </c>
      <c t="n" r="C15" s="6">
        <v>641000</v>
      </c>
      <c t="n" r="E15" s="6">
        <v>601000</v>
      </c>
    </row>
    <row spans="1:21" r="16">
      <c t="s" r="A16" s="3">
        <v>346</v>
      </c>
      <c t="n" r="C16" s="5">
        <v>6677000</v>
      </c>
      <c t="n" r="E16" s="5">
        <v>4749000</v>
      </c>
    </row>
    <row spans="1:21" r="17">
      <c t="s" r="A17" s="3">
        <v>581</v>
      </c>
      <c t="n" r="C17" s="5">
        <v>77225000</v>
      </c>
      <c t="n" r="E17" s="5">
        <v>57389000</v>
      </c>
    </row>
    <row spans="1:21" r="18">
      <c t="s" r="A18" s="3">
        <v>582</v>
      </c>
      <c t="n" r="C18" s="5">
        <v>84862000</v>
      </c>
      <c t="n" r="E18" s="5">
        <v>63065000</v>
      </c>
    </row>
    <row spans="1:21" r="19">
      <c t="s" r="A19" s="3">
        <v>583</v>
      </c>
      <c t="n" r="E19" s="5">
        <v>59728000</v>
      </c>
    </row>
    <row spans="1:21" r="20">
      <c t="s" r="A20" s="3">
        <v>584</v>
      </c>
      <c t="n" r="E20" s="5">
        <v>2500000</v>
      </c>
    </row>
    <row spans="1:21" r="21">
      <c t="s" r="A21" s="3">
        <v>585</v>
      </c>
      <c t="n" r="C21" s="6">
        <v>321000</v>
      </c>
      <c t="n" r="E21" s="6">
        <v>326000</v>
      </c>
    </row>
    <row spans="1:21" r="22">
      <c t="s" r="A22" s="3">
        <v>571</v>
      </c>
      <c t="n" r="O22" s="6">
        <v>144323000</v>
      </c>
      <c t="n" r="P22" s="6">
        <v>294750000</v>
      </c>
    </row>
    <row spans="1:21" r="23">
      <c t="s" r="A23" s="3">
        <v>586</v>
      </c>
    </row>
    <row spans="1:21" r="24">
      <c t="s" r="A24" s="7">
        <v>541</v>
      </c>
    </row>
    <row spans="1:21" r="25">
      <c t="s" r="A25" s="3">
        <v>587</v>
      </c>
      <c t="s" r="G25" s="3">
        <v>554</v>
      </c>
      <c t="s" r="O25" s="3">
        <v>588</v>
      </c>
    </row>
    <row spans="1:21" r="26">
      <c t="s" r="A26" s="3">
        <v>589</v>
      </c>
    </row>
    <row spans="1:21" r="27">
      <c t="s" r="A27" s="7">
        <v>541</v>
      </c>
    </row>
    <row spans="1:21" r="28">
      <c t="s" r="A28" s="3">
        <v>590</v>
      </c>
      <c t="n" r="D28" s="6">
        <v>229000000</v>
      </c>
      <c t="n" r="F28" s="6">
        <v>75000000</v>
      </c>
    </row>
    <row spans="1:21" r="29">
      <c t="s" r="A29" s="3">
        <v>591</v>
      </c>
    </row>
    <row spans="1:21" r="30">
      <c t="s" r="A30" s="7">
        <v>541</v>
      </c>
    </row>
    <row spans="1:21" r="31">
      <c t="s" r="A31" s="3">
        <v>592</v>
      </c>
      <c t="s" r="R31" s="3">
        <v>593</v>
      </c>
      <c t="s" r="S31" s="3">
        <v>593</v>
      </c>
    </row>
    <row spans="1:21" r="32">
      <c t="s" r="A32" s="3">
        <v>551</v>
      </c>
    </row>
    <row spans="1:21" r="33">
      <c t="s" r="A33" s="7">
        <v>541</v>
      </c>
    </row>
    <row spans="1:21" r="34">
      <c t="s" r="A34" s="3">
        <v>580</v>
      </c>
      <c t="n" r="U34" s="5">
        <v>2100000000</v>
      </c>
    </row>
    <row spans="1:21" r="35">
      <c t="s" r="A35" s="3">
        <v>571</v>
      </c>
      <c t="n" r="O35" s="6">
        <v>2042250000</v>
      </c>
      <c t="n" r="P35" s="5">
        <v>2063250000</v>
      </c>
    </row>
    <row spans="1:21" r="36">
      <c t="s" r="A36" s="3">
        <v>594</v>
      </c>
    </row>
    <row spans="1:21" r="37">
      <c t="s" r="A37" s="7">
        <v>541</v>
      </c>
    </row>
    <row spans="1:21" r="38">
      <c t="s" r="A38" s="3">
        <v>595</v>
      </c>
      <c t="s" r="O38" s="3">
        <v>596</v>
      </c>
    </row>
    <row spans="1:21" r="39">
      <c t="s" r="A39" s="3">
        <v>587</v>
      </c>
      <c t="s" r="G39" s="3">
        <v>588</v>
      </c>
      <c t="s" r="O39" s="3">
        <v>597</v>
      </c>
    </row>
    <row spans="1:21" r="40">
      <c t="s" r="A40" s="3">
        <v>598</v>
      </c>
    </row>
    <row spans="1:21" r="41">
      <c t="s" r="A41" s="7">
        <v>541</v>
      </c>
    </row>
    <row spans="1:21" r="42">
      <c t="s" r="A42" s="3">
        <v>595</v>
      </c>
      <c t="s" r="O42" s="3">
        <v>599</v>
      </c>
    </row>
    <row spans="1:21" r="43">
      <c t="s" r="A43" s="3">
        <v>600</v>
      </c>
    </row>
    <row spans="1:21" r="44">
      <c t="s" r="A44" s="7">
        <v>541</v>
      </c>
    </row>
    <row spans="1:21" r="45">
      <c t="s" r="A45" s="3">
        <v>568</v>
      </c>
      <c t="n" r="H45" s="5">
        <v>128759000</v>
      </c>
    </row>
    <row spans="1:21" r="46">
      <c t="s" r="A46" s="3">
        <v>601</v>
      </c>
    </row>
    <row spans="1:21" r="47">
      <c t="s" r="A47" s="7">
        <v>541</v>
      </c>
    </row>
    <row spans="1:21" r="48">
      <c t="s" r="A48" s="3">
        <v>568</v>
      </c>
      <c t="n" r="H48" s="5">
        <v>110602000</v>
      </c>
    </row>
    <row spans="1:21" r="49">
      <c t="s" r="A49" s="3">
        <v>602</v>
      </c>
    </row>
    <row spans="1:21" r="50">
      <c t="s" r="A50" s="7">
        <v>541</v>
      </c>
    </row>
    <row spans="1:21" r="51">
      <c t="s" r="A51" s="3">
        <v>568</v>
      </c>
      <c t="n" r="H51" s="5">
        <v>117612000</v>
      </c>
    </row>
    <row spans="1:21" r="52">
      <c t="s" r="A52" s="3">
        <v>603</v>
      </c>
    </row>
    <row spans="1:21" r="53">
      <c t="s" r="A53" s="7">
        <v>541</v>
      </c>
    </row>
    <row spans="1:21" r="54">
      <c t="s" r="A54" s="3">
        <v>568</v>
      </c>
      <c t="n" r="H54" s="5">
        <v>1125044000</v>
      </c>
    </row>
    <row spans="1:21" r="55">
      <c t="s" r="A55" s="3">
        <v>604</v>
      </c>
    </row>
    <row spans="1:21" r="56">
      <c t="s" r="A56" s="7">
        <v>541</v>
      </c>
    </row>
    <row spans="1:21" r="57">
      <c t="s" r="A57" s="3">
        <v>568</v>
      </c>
      <c t="n" r="H57" s="5">
        <v>817887000</v>
      </c>
    </row>
    <row spans="1:21" r="58">
      <c t="s" r="A58" s="3">
        <v>605</v>
      </c>
    </row>
    <row spans="1:21" r="59">
      <c t="s" r="A59" s="7">
        <v>541</v>
      </c>
    </row>
    <row spans="1:21" r="60">
      <c t="s" r="A60" s="3">
        <v>568</v>
      </c>
      <c t="n" r="H60" s="5">
        <v>21247000</v>
      </c>
    </row>
    <row spans="1:21" r="61">
      <c t="s" r="A61" s="3">
        <v>606</v>
      </c>
    </row>
    <row spans="1:21" r="62">
      <c t="s" r="A62" s="7">
        <v>541</v>
      </c>
    </row>
    <row spans="1:21" r="63">
      <c t="s" r="A63" s="3">
        <v>568</v>
      </c>
      <c t="n" r="H63" s="6">
        <v>78753000</v>
      </c>
    </row>
    <row spans="1:21" r="64">
      <c t="s" r="A64" s="3">
        <v>607</v>
      </c>
    </row>
    <row spans="1:21" r="65">
      <c t="s" r="A65" s="7">
        <v>541</v>
      </c>
    </row>
    <row spans="1:21" r="66">
      <c t="s" r="A66" s="3">
        <v>569</v>
      </c>
      <c t="n" r="U66" s="5">
        <v>2400000000</v>
      </c>
    </row>
    <row spans="1:21" r="67">
      <c t="s" r="A67" s="3">
        <v>608</v>
      </c>
    </row>
    <row spans="1:21" r="68">
      <c t="s" r="A68" s="7">
        <v>541</v>
      </c>
    </row>
    <row spans="1:21" r="69">
      <c t="s" r="A69" s="3">
        <v>571</v>
      </c>
      <c t="n" r="O69" s="6">
        <v>2186573000</v>
      </c>
    </row>
    <row spans="1:21" r="70">
      <c t="s" r="A70" s="3">
        <v>350</v>
      </c>
    </row>
    <row spans="1:21" r="71">
      <c t="s" r="A71" s="7">
        <v>541</v>
      </c>
    </row>
    <row spans="1:21" r="72">
      <c t="s" r="A72" s="3">
        <v>580</v>
      </c>
      <c t="n" r="T72" s="6">
        <v>50000000</v>
      </c>
      <c t="n" r="U72" s="5">
        <v>250000000</v>
      </c>
    </row>
    <row spans="1:21" r="73">
      <c t="s" r="A73" s="3">
        <v>609</v>
      </c>
      <c t="n" r="O73" s="5">
        <v>181000</v>
      </c>
      <c t="n" r="U73" s="6">
        <v>248848000</v>
      </c>
    </row>
    <row spans="1:21" r="74">
      <c t="s" r="A74" s="3">
        <v>610</v>
      </c>
      <c t="n" r="K74" s="6">
        <v>1583000</v>
      </c>
      <c t="n" r="O74" s="5">
        <v>647000</v>
      </c>
      <c t="n" r="P74" s="5">
        <v>1583000</v>
      </c>
    </row>
    <row spans="1:21" r="75">
      <c t="s" r="A75" s="3">
        <v>571</v>
      </c>
      <c t="n" r="O75" s="5">
        <v>48000000</v>
      </c>
      <c t="n" r="P75" s="6">
        <v>0</v>
      </c>
    </row>
    <row spans="1:21" r="76">
      <c t="s" r="A76" s="3">
        <v>611</v>
      </c>
      <c t="n" r="O76" s="5">
        <v>48000000</v>
      </c>
    </row>
    <row spans="1:21" r="77">
      <c t="s" r="A77" s="3">
        <v>612</v>
      </c>
      <c t="n" r="O77" s="6">
        <v>1819000</v>
      </c>
    </row>
    <row spans="1:21" r="78">
      <c t="s" r="A78" s="3">
        <v>613</v>
      </c>
      <c t="s" r="O78" s="3">
        <v>614</v>
      </c>
    </row>
    <row spans="1:21" r="79">
      <c t="s" r="A79" s="3">
        <v>615</v>
      </c>
      <c t="n" r="O79" s="6">
        <v>186000</v>
      </c>
    </row>
    <row spans="1:21" r="80">
      <c t="s" r="A80" s="3">
        <v>616</v>
      </c>
      <c t="n" r="O80" s="6">
        <v>48000</v>
      </c>
    </row>
    <row spans="1:21" r="81">
      <c t="s" r="A81" s="3">
        <v>617</v>
      </c>
    </row>
    <row spans="1:21" r="82">
      <c t="s" r="A82" s="7">
        <v>541</v>
      </c>
    </row>
    <row spans="1:21" r="83">
      <c t="s" r="A83" s="3">
        <v>587</v>
      </c>
      <c t="s" r="O83" s="3">
        <v>6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619</v>
      </c>
      <c t="s" r="B1" s="2">
        <v>2</v>
      </c>
      <c t="s" r="C1" s="2">
        <v>31</v>
      </c>
    </row>
    <row spans="1:3" r="2">
      <c t="s" r="A2" s="7">
        <v>541</v>
      </c>
    </row>
    <row spans="1:3" r="3">
      <c t="n" r="A3" s="5">
        <v>2016</v>
      </c>
      <c t="n" r="B3" s="6">
        <v>213323</v>
      </c>
    </row>
    <row spans="1:3" r="4">
      <c t="n" r="A4" s="5">
        <v>2017</v>
      </c>
      <c t="n" r="B4" s="5">
        <v>21000</v>
      </c>
    </row>
    <row spans="1:3" r="5">
      <c t="n" r="A5" s="5">
        <v>2018</v>
      </c>
      <c t="n" r="B5" s="5">
        <v>21000</v>
      </c>
    </row>
    <row spans="1:3" r="6">
      <c t="n" r="A6" s="5">
        <v>2019</v>
      </c>
      <c t="n" r="B6" s="5">
        <v>21000</v>
      </c>
    </row>
    <row spans="1:3" r="7">
      <c t="n" r="A7" s="5">
        <v>2020</v>
      </c>
      <c t="n" r="B7" s="5">
        <v>1958250</v>
      </c>
    </row>
    <row spans="1:3" r="8">
      <c t="s" r="A8" s="3">
        <v>542</v>
      </c>
      <c t="n" r="B8" s="6">
        <v>2234573</v>
      </c>
      <c t="n" r="C8" s="6">
        <v>235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2"/>
    <col customWidth="1" max="3" min="3" width="18"/>
    <col customWidth="1" max="4" min="4" width="9"/>
    <col customWidth="1" max="5" min="5" width="35"/>
    <col customWidth="1" max="6" min="6" width="13"/>
    <col customWidth="1" max="7" min="7" width="30"/>
    <col customWidth="1" max="8" min="8" width="19"/>
    <col customWidth="1" max="9" min="9" width="15"/>
    <col customWidth="1" max="10" min="10" width="46"/>
    <col customWidth="1" max="11" min="11" width="18"/>
    <col customWidth="1" max="12" min="12" width="35"/>
    <col customWidth="1" max="13" min="13" width="24"/>
  </cols>
  <sheetData>
    <row spans="1:13" r="1">
      <c t="s" r="A1" s="1">
        <v>117</v>
      </c>
      <c t="s" r="B1" s="2">
        <v>118</v>
      </c>
      <c t="s" r="C1" s="2">
        <v>119</v>
      </c>
      <c t="s" r="D1" s="2">
        <v>120</v>
      </c>
      <c t="s" r="E1" s="2">
        <v>121</v>
      </c>
      <c t="s" r="F1" s="2">
        <v>122</v>
      </c>
      <c t="s" r="G1" s="2">
        <v>123</v>
      </c>
      <c t="s" r="H1" s="2">
        <v>124</v>
      </c>
      <c t="s" r="I1" s="2">
        <v>125</v>
      </c>
      <c t="s" r="J1" s="2">
        <v>126</v>
      </c>
      <c t="s" r="K1" s="2">
        <v>127</v>
      </c>
      <c t="s" r="L1" s="2">
        <v>128</v>
      </c>
      <c t="s" r="M1" s="2">
        <v>129</v>
      </c>
    </row>
    <row spans="1:13" r="2">
      <c t="s" r="A2" s="3">
        <v>130</v>
      </c>
      <c t="n" r="B2" s="6">
        <v>-1665459</v>
      </c>
      <c t="n" r="E2" s="6">
        <v>0</v>
      </c>
      <c t="n" r="F2" s="6">
        <v>0</v>
      </c>
      <c t="n" r="I2" s="6">
        <v>-3281831</v>
      </c>
      <c t="n" r="J2" s="6">
        <v>12859</v>
      </c>
      <c t="n" r="K2" s="6">
        <v>1603513</v>
      </c>
    </row>
    <row spans="1:13" r="3">
      <c t="s" r="A3" s="3">
        <v>131</v>
      </c>
      <c t="n" r="F3" s="5">
        <v>111988</v>
      </c>
      <c t="n" r="I3" s="5">
        <v>56234</v>
      </c>
    </row>
    <row spans="1:13" r="4">
      <c t="s" r="A4" s="3">
        <v>132</v>
      </c>
      <c t="n" r="B4" s="5">
        <v>198400</v>
      </c>
      <c t="n" r="E4" s="5">
        <v>0</v>
      </c>
      <c t="n" r="J4" s="5">
        <v>-4342</v>
      </c>
      <c t="n" r="K4" s="5">
        <v>202742</v>
      </c>
    </row>
    <row spans="1:13" r="5">
      <c t="s" r="A5" s="3">
        <v>133</v>
      </c>
      <c t="n" r="I5" s="5">
        <v>-672</v>
      </c>
    </row>
    <row spans="1:13" r="6">
      <c t="s" r="A6" s="3">
        <v>134</v>
      </c>
      <c t="n" r="B6" s="5">
        <v>15121</v>
      </c>
      <c t="n" r="I6" s="6">
        <v>25425</v>
      </c>
      <c t="n" r="K6" s="5">
        <v>-10304</v>
      </c>
    </row>
    <row spans="1:13" r="7">
      <c t="s" r="A7" s="3">
        <v>135</v>
      </c>
      <c t="n" r="B7" s="5">
        <v>537</v>
      </c>
      <c t="n" r="K7" s="5">
        <v>537</v>
      </c>
    </row>
    <row spans="1:13" r="8">
      <c t="s" r="A8" s="3">
        <v>136</v>
      </c>
      <c t="n" r="B8" s="5">
        <v>-29459</v>
      </c>
      <c t="n" r="K8" s="5">
        <v>-29459</v>
      </c>
    </row>
    <row spans="1:13" r="9">
      <c t="s" r="A9" s="3">
        <v>137</v>
      </c>
      <c t="n" r="B9" s="5">
        <v>4255</v>
      </c>
      <c t="n" r="K9" s="5">
        <v>4255</v>
      </c>
    </row>
    <row spans="1:13" r="10">
      <c t="s" r="A10" s="3">
        <v>138</v>
      </c>
      <c t="n" r="B10" s="5">
        <v>-1476605</v>
      </c>
      <c t="n" r="E10" s="5">
        <v>0</v>
      </c>
      <c t="n" r="F10" s="6">
        <v>0</v>
      </c>
      <c t="n" r="I10" s="6">
        <v>-3256406</v>
      </c>
      <c t="n" r="J10" s="5">
        <v>8517</v>
      </c>
      <c t="n" r="K10" s="5">
        <v>1771284</v>
      </c>
    </row>
    <row spans="1:13" r="11">
      <c t="s" r="A11" s="3">
        <v>139</v>
      </c>
      <c t="n" r="F11" s="5">
        <v>111988</v>
      </c>
      <c t="n" r="I11" s="5">
        <v>55562</v>
      </c>
    </row>
    <row spans="1:13" r="12">
      <c t="s" r="A12" s="3">
        <v>132</v>
      </c>
      <c t="n" r="B12" s="5">
        <v>89320</v>
      </c>
      <c t="n" r="E12" s="5">
        <v>-532</v>
      </c>
      <c t="n" r="J12" s="5">
        <v>-28467</v>
      </c>
      <c t="n" r="K12" s="5">
        <v>117787</v>
      </c>
    </row>
    <row spans="1:13" r="13">
      <c t="s" r="A13" s="3">
        <v>133</v>
      </c>
      <c t="n" r="I13" s="5">
        <v>-77</v>
      </c>
    </row>
    <row spans="1:13" r="14">
      <c t="s" r="A14" s="3">
        <v>134</v>
      </c>
      <c t="n" r="B14" s="5">
        <v>250</v>
      </c>
      <c t="n" r="I14" s="6">
        <v>2809</v>
      </c>
      <c t="n" r="K14" s="5">
        <v>-2559</v>
      </c>
    </row>
    <row spans="1:13" r="15">
      <c t="s" r="A15" s="3">
        <v>135</v>
      </c>
      <c t="n" r="B15" s="5">
        <v>-788</v>
      </c>
      <c t="n" r="K15" s="5">
        <v>-788</v>
      </c>
    </row>
    <row spans="1:13" r="16">
      <c t="s" r="A16" s="3">
        <v>136</v>
      </c>
      <c t="n" r="B16" s="5">
        <v>42</v>
      </c>
      <c t="n" r="K16" s="5">
        <v>42</v>
      </c>
    </row>
    <row spans="1:13" r="17">
      <c t="s" r="A17" s="3">
        <v>137</v>
      </c>
      <c t="n" r="B17" s="5">
        <v>10533</v>
      </c>
      <c t="n" r="K17" s="5">
        <v>10533</v>
      </c>
    </row>
    <row spans="1:13" r="18">
      <c t="s" r="A18" s="3">
        <v>140</v>
      </c>
      <c t="n" r="E18" s="5">
        <v>6157</v>
      </c>
    </row>
    <row spans="1:13" r="19">
      <c t="s" r="A19" s="3">
        <v>141</v>
      </c>
      <c t="n" r="C19" s="6">
        <v>4207</v>
      </c>
      <c t="n" r="L19" s="6">
        <v>4207</v>
      </c>
    </row>
    <row spans="1:13" r="20">
      <c t="s" r="A20" s="3">
        <v>142</v>
      </c>
      <c t="n" r="G20" s="5">
        <v>207</v>
      </c>
    </row>
    <row spans="1:13" r="21">
      <c t="s" r="A21" s="3">
        <v>143</v>
      </c>
      <c t="n" r="E21" s="5">
        <v>-75</v>
      </c>
    </row>
    <row spans="1:13" r="22">
      <c t="s" r="A22" s="3">
        <v>57</v>
      </c>
      <c t="n" r="E22" s="5">
        <v>3</v>
      </c>
    </row>
    <row spans="1:13" r="23">
      <c t="s" r="A23" s="3">
        <v>144</v>
      </c>
      <c t="n" r="B23" s="5">
        <v>-1373041</v>
      </c>
      <c t="n" r="E23" s="5">
        <v>5553</v>
      </c>
      <c t="n" r="F23" s="6">
        <v>0</v>
      </c>
      <c t="n" r="I23" s="6">
        <v>-3253597</v>
      </c>
      <c t="n" r="J23" s="5">
        <v>-19950</v>
      </c>
      <c t="n" r="K23" s="5">
        <v>1900506</v>
      </c>
    </row>
    <row spans="1:13" r="24">
      <c t="s" r="A24" s="3">
        <v>145</v>
      </c>
      <c t="n" r="F24" s="5">
        <v>112195</v>
      </c>
      <c t="n" r="I24" s="5">
        <v>55485</v>
      </c>
    </row>
    <row spans="1:13" r="25">
      <c t="s" r="A25" s="3">
        <v>132</v>
      </c>
      <c t="n" r="B25" s="5">
        <v>15630</v>
      </c>
      <c t="n" r="E25" s="5">
        <v>-1103</v>
      </c>
      <c t="n" r="J25" s="5">
        <v>-17315</v>
      </c>
      <c t="n" r="K25" s="5">
        <v>32945</v>
      </c>
    </row>
    <row spans="1:13" r="26">
      <c t="s" r="A26" s="3">
        <v>133</v>
      </c>
      <c t="n" r="I26" s="5">
        <v>-184</v>
      </c>
    </row>
    <row spans="1:13" r="27">
      <c t="s" r="A27" s="3">
        <v>134</v>
      </c>
      <c t="n" r="B27" s="5">
        <v>-988</v>
      </c>
      <c t="n" r="I27" s="6">
        <v>6191</v>
      </c>
      <c t="n" r="K27" s="5">
        <v>-7179</v>
      </c>
    </row>
    <row spans="1:13" r="28">
      <c t="s" r="A28" s="3">
        <v>135</v>
      </c>
      <c t="n" r="B28" s="5">
        <v>-932</v>
      </c>
      <c t="n" r="K28" s="5">
        <v>-932</v>
      </c>
    </row>
    <row spans="1:13" r="29">
      <c t="s" r="A29" s="3">
        <v>136</v>
      </c>
      <c t="n" r="B29" s="5">
        <v>3</v>
      </c>
      <c t="n" r="K29" s="5">
        <v>3</v>
      </c>
    </row>
    <row spans="1:13" r="30">
      <c t="s" r="A30" s="3">
        <v>137</v>
      </c>
      <c t="n" r="B30" s="5">
        <v>24771</v>
      </c>
      <c t="n" r="K30" s="5">
        <v>24771</v>
      </c>
    </row>
    <row spans="1:13" r="31">
      <c t="s" r="A31" s="3">
        <v>146</v>
      </c>
      <c t="n" r="B31" s="5">
        <v>41475</v>
      </c>
      <c t="n" r="K31" s="5">
        <v>41475</v>
      </c>
    </row>
    <row spans="1:13" r="32">
      <c t="s" r="A32" s="3">
        <v>147</v>
      </c>
      <c t="n" r="F32" s="5">
        <v>6362</v>
      </c>
    </row>
    <row spans="1:13" r="33">
      <c t="s" r="A33" s="3">
        <v>141</v>
      </c>
      <c t="n" r="D33" s="6">
        <v>2924</v>
      </c>
      <c t="n" r="M33" s="6">
        <v>2924</v>
      </c>
    </row>
    <row spans="1:13" r="34">
      <c t="s" r="A34" s="3">
        <v>142</v>
      </c>
      <c t="n" r="H34" s="5">
        <v>298</v>
      </c>
    </row>
    <row spans="1:13" r="35">
      <c t="s" r="A35" s="3">
        <v>148</v>
      </c>
      <c t="n" r="B35" s="6">
        <v>-1290158</v>
      </c>
      <c t="n" r="E35" s="6">
        <v>4450</v>
      </c>
      <c t="n" r="F35" s="6">
        <v>0</v>
      </c>
      <c t="n" r="I35" s="6">
        <v>-3247406</v>
      </c>
      <c t="n" r="J35" s="6">
        <v>-37265</v>
      </c>
      <c t="n" r="K35" s="6">
        <v>1994513</v>
      </c>
    </row>
    <row spans="1:13" r="36">
      <c t="s" r="A36" s="3">
        <v>149</v>
      </c>
      <c t="n" r="F36" s="5">
        <v>118855</v>
      </c>
      <c t="n" r="I36" s="5">
        <v>553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r="A1" s="1">
        <v>620</v>
      </c>
      <c t="s" r="B1" s="2">
        <v>1</v>
      </c>
    </row>
    <row spans="1:8" r="2">
      <c t="s" r="B2" s="2">
        <v>2</v>
      </c>
      <c t="s" r="C2" s="2">
        <v>31</v>
      </c>
      <c t="s" r="D2" s="2">
        <v>78</v>
      </c>
      <c t="s" r="E2" s="2">
        <v>621</v>
      </c>
      <c t="s" r="F2" s="2">
        <v>622</v>
      </c>
      <c t="s" r="G2" s="2">
        <v>623</v>
      </c>
      <c t="s" r="H2" s="2">
        <v>624</v>
      </c>
    </row>
    <row spans="1:8" r="3">
      <c t="s" r="A3" s="7">
        <v>625</v>
      </c>
    </row>
    <row spans="1:8" r="4">
      <c t="s" r="A4" s="3">
        <v>626</v>
      </c>
      <c t="n" r="E4" s="6">
        <v>250000000</v>
      </c>
      <c t="n" r="F4" s="6">
        <v>250000000</v>
      </c>
      <c t="n" r="G4" s="6">
        <v>250000000</v>
      </c>
      <c t="n" r="H4" s="6">
        <v>250000000</v>
      </c>
    </row>
    <row spans="1:8" r="5">
      <c t="s" r="A5" s="3">
        <v>627</v>
      </c>
      <c t="n" r="B5" s="5">
        <v>0</v>
      </c>
      <c t="n" r="C5" s="5">
        <v>0</v>
      </c>
      <c t="n" r="D5" s="5">
        <v>0</v>
      </c>
    </row>
    <row spans="1:8" r="6">
      <c t="s" r="A6" s="3">
        <v>628</v>
      </c>
      <c t="n" r="B6" s="6">
        <v>20893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29</v>
      </c>
      <c t="s" r="B1" s="2">
        <v>329</v>
      </c>
      <c t="s" r="J1" s="2">
        <v>1</v>
      </c>
    </row>
    <row spans="1:12" r="2">
      <c t="s" r="B2" s="2">
        <v>2</v>
      </c>
      <c t="s" r="C2" s="2">
        <v>438</v>
      </c>
      <c t="s" r="D2" s="2">
        <v>330</v>
      </c>
      <c t="s" r="E2" s="2">
        <v>334</v>
      </c>
      <c t="s" r="F2" s="2">
        <v>31</v>
      </c>
      <c t="s" r="G2" s="2">
        <v>335</v>
      </c>
      <c t="s" r="H2" s="2">
        <v>439</v>
      </c>
      <c t="s" r="I2" s="2">
        <v>337</v>
      </c>
      <c t="s" r="J2" s="2">
        <v>2</v>
      </c>
      <c t="s" r="K2" s="2">
        <v>31</v>
      </c>
      <c t="s" r="L2" s="2">
        <v>78</v>
      </c>
    </row>
    <row spans="1:12" r="3">
      <c t="s" r="A3" s="7">
        <v>630</v>
      </c>
    </row>
    <row spans="1:12" r="4">
      <c t="s" r="A4" s="3">
        <v>97</v>
      </c>
      <c t="n" r="J4" s="6">
        <v>32945</v>
      </c>
      <c t="n" r="K4" s="6">
        <v>117787</v>
      </c>
      <c t="n" r="L4" s="6">
        <v>202742</v>
      </c>
    </row>
    <row spans="1:12" r="5">
      <c t="s" r="A5" s="7">
        <v>631</v>
      </c>
    </row>
    <row spans="1:12" r="6">
      <c t="s" r="A6" s="3">
        <v>632</v>
      </c>
      <c t="n" r="J6" s="5">
        <v>58369</v>
      </c>
      <c t="n" r="K6" s="5">
        <v>56607</v>
      </c>
      <c t="n" r="L6" s="5">
        <v>56144</v>
      </c>
    </row>
    <row spans="1:12" r="7">
      <c t="s" r="A7" s="3">
        <v>633</v>
      </c>
      <c t="n" r="J7" s="5">
        <v>597</v>
      </c>
      <c t="n" r="K7" s="5">
        <v>98</v>
      </c>
      <c t="n" r="L7" s="5">
        <v>250</v>
      </c>
    </row>
    <row spans="1:12" r="8">
      <c t="s" r="A8" s="3">
        <v>634</v>
      </c>
      <c t="n" r="J8" s="5">
        <v>58966</v>
      </c>
      <c t="n" r="K8" s="5">
        <v>56705</v>
      </c>
      <c t="n" r="L8" s="5">
        <v>56394</v>
      </c>
    </row>
    <row spans="1:12" r="9">
      <c t="s" r="A9" s="7">
        <v>98</v>
      </c>
    </row>
    <row spans="1:12" r="10">
      <c t="s" r="A10" s="3">
        <v>99</v>
      </c>
      <c t="n" r="B10" s="8">
        <v>-0.18</v>
      </c>
      <c t="n" r="C10" s="8">
        <v>0.38</v>
      </c>
      <c t="n" r="D10" s="8">
        <v>0.49</v>
      </c>
      <c t="n" r="E10" s="8">
        <v>-0.1</v>
      </c>
      <c t="n" r="F10" s="8">
        <v>0.08</v>
      </c>
      <c t="n" r="G10" s="8">
        <v>0.67</v>
      </c>
      <c t="n" r="H10" s="8">
        <v>0.95</v>
      </c>
      <c t="n" r="I10" s="8">
        <v>0.38</v>
      </c>
      <c t="n" r="J10" s="8">
        <v>0.5600000000000001</v>
      </c>
      <c t="n" r="K10" s="8">
        <v>2.08</v>
      </c>
      <c t="n" r="L10" s="8">
        <v>3.61</v>
      </c>
    </row>
    <row spans="1:12" r="11">
      <c t="s" r="A11" s="3">
        <v>100</v>
      </c>
      <c t="n" r="B11" s="8">
        <v>-0.18</v>
      </c>
      <c t="n" r="C11" s="8">
        <v>0.38</v>
      </c>
      <c t="n" r="D11" s="8">
        <v>0.49</v>
      </c>
      <c t="n" r="E11" s="8">
        <v>-0.1</v>
      </c>
      <c t="n" r="F11" s="8">
        <v>0.08</v>
      </c>
      <c t="n" r="G11" s="8">
        <v>0.67</v>
      </c>
      <c t="n" r="H11" s="8">
        <v>0.95</v>
      </c>
      <c t="n" r="I11" s="8">
        <v>0.38</v>
      </c>
      <c t="n" r="J11" s="8">
        <v>0.5600000000000001</v>
      </c>
      <c t="n" r="K11" s="8">
        <v>2.08</v>
      </c>
      <c t="n" r="L11" s="8">
        <v>3.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5</v>
      </c>
      <c t="s" r="B1" s="2">
        <v>1</v>
      </c>
    </row>
    <row spans="1:4" r="2">
      <c t="s" r="B2" s="2">
        <v>2</v>
      </c>
      <c t="s" r="C2" s="2">
        <v>31</v>
      </c>
      <c t="s" r="D2" s="2">
        <v>78</v>
      </c>
    </row>
    <row spans="1:4" r="3">
      <c t="s" r="A3" s="7">
        <v>636</v>
      </c>
    </row>
    <row spans="1:4" r="4">
      <c t="s" r="A4" s="3">
        <v>637</v>
      </c>
      <c t="n" r="B4" s="5">
        <v>1699</v>
      </c>
      <c t="n" r="C4" s="5">
        <v>3073</v>
      </c>
      <c t="n" r="D4" s="5">
        <v>12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14"/>
    <col customWidth="1" max="5" min="5" width="30"/>
    <col customWidth="1" max="6" min="6" width="37"/>
    <col customWidth="1" max="7" min="7" width="37"/>
    <col customWidth="1" max="8" min="8" width="37"/>
    <col customWidth="1" max="9" min="9" width="37"/>
    <col customWidth="1" max="10" min="10" width="20"/>
  </cols>
  <sheetData>
    <row spans="1:10" r="1">
      <c t="s" r="A1" s="1">
        <v>638</v>
      </c>
      <c t="s" r="B1" s="2">
        <v>639</v>
      </c>
      <c t="s" r="C1" s="2">
        <v>640</v>
      </c>
      <c t="s" r="D1" s="2">
        <v>641</v>
      </c>
      <c t="s" r="E1" s="2">
        <v>642</v>
      </c>
      <c t="s" r="F1" s="2">
        <v>643</v>
      </c>
      <c t="s" r="G1" s="2">
        <v>643</v>
      </c>
      <c t="s" r="H1" s="2">
        <v>644</v>
      </c>
      <c t="s" r="I1" s="2">
        <v>645</v>
      </c>
      <c t="s" r="J1" s="2">
        <v>646</v>
      </c>
    </row>
    <row spans="1:10" r="2">
      <c t="s" r="A2" s="7">
        <v>647</v>
      </c>
    </row>
    <row spans="1:10" r="3">
      <c t="s" r="A3" s="3">
        <v>648</v>
      </c>
      <c t="n" r="G3" s="5">
        <v>105000</v>
      </c>
    </row>
    <row spans="1:10" r="4">
      <c t="s" r="A4" s="3">
        <v>649</v>
      </c>
      <c t="n" r="G4" s="6">
        <v>24771000</v>
      </c>
      <c t="n" r="H4" s="6">
        <v>10533000</v>
      </c>
      <c t="n" r="I4" s="6">
        <v>4255000</v>
      </c>
    </row>
    <row spans="1:10" r="5">
      <c t="s" r="A5" s="3">
        <v>650</v>
      </c>
      <c t="n" r="G5" s="5">
        <v>8170000</v>
      </c>
      <c t="n" r="H5" s="5">
        <v>3285000</v>
      </c>
      <c t="n" r="I5" s="5">
        <v>1174000</v>
      </c>
    </row>
    <row spans="1:10" r="6">
      <c t="s" r="A6" s="3">
        <v>651</v>
      </c>
      <c t="n" r="G6" s="5">
        <v>274000</v>
      </c>
      <c t="n" r="H6" s="6">
        <v>301000</v>
      </c>
      <c t="n" r="I6" s="6">
        <v>4217000</v>
      </c>
    </row>
    <row spans="1:10" r="7">
      <c t="s" r="A7" s="3">
        <v>652</v>
      </c>
      <c t="n" r="G7" s="5">
        <v>0</v>
      </c>
    </row>
    <row spans="1:10" r="8">
      <c t="s" r="A8" s="3">
        <v>653</v>
      </c>
      <c t="n" r="F8" s="6">
        <v>19600000</v>
      </c>
      <c t="n" r="G8" s="6">
        <v>19600000</v>
      </c>
    </row>
    <row spans="1:10" r="9">
      <c t="s" r="A9" s="3">
        <v>654</v>
      </c>
      <c t="s" r="G9" s="3">
        <v>655</v>
      </c>
    </row>
    <row spans="1:10" r="10">
      <c t="s" r="A10" s="3">
        <v>656</v>
      </c>
      <c t="n" r="G10" s="8">
        <v>3.97</v>
      </c>
    </row>
    <row spans="1:10" r="11">
      <c t="s" r="A11" s="3">
        <v>657</v>
      </c>
      <c t="n" r="E11" s="8">
        <v>63.59</v>
      </c>
    </row>
    <row spans="1:10" r="12">
      <c t="s" r="A12" s="3">
        <v>658</v>
      </c>
      <c t="n" r="E12" s="5">
        <v>3250000</v>
      </c>
      <c t="n" r="F12" s="5">
        <v>5330000</v>
      </c>
      <c t="n" r="G12" s="5">
        <v>5330000</v>
      </c>
      <c t="n" r="H12" s="5">
        <v>3250000</v>
      </c>
    </row>
    <row spans="1:10" r="13">
      <c t="s" r="A13" s="3">
        <v>659</v>
      </c>
      <c t="n" r="E13" s="8">
        <v>30.72</v>
      </c>
      <c t="n" r="F13" s="8">
        <v>11.79</v>
      </c>
      <c t="n" r="G13" s="8">
        <v>11.79</v>
      </c>
      <c t="n" r="H13" s="8">
        <v>30.72</v>
      </c>
    </row>
    <row spans="1:10" r="14">
      <c t="s" r="A14" s="3">
        <v>384</v>
      </c>
      <c t="n" r="F14" s="6">
        <v>12759000</v>
      </c>
    </row>
    <row spans="1:10" r="15">
      <c t="s" r="A15" s="3">
        <v>660</v>
      </c>
      <c t="n" r="G15" s="8">
        <v>4.86</v>
      </c>
      <c t="n" r="H15" s="8">
        <v>6.51</v>
      </c>
      <c t="n" r="I15" s="8">
        <v>11.37</v>
      </c>
    </row>
    <row spans="1:10" r="16">
      <c t="s" r="A16" s="3">
        <v>661</v>
      </c>
      <c t="n" r="G16" s="6">
        <v>17000</v>
      </c>
      <c t="n" r="H16" s="6">
        <v>62000</v>
      </c>
      <c t="n" r="I16" s="6">
        <v>9858000</v>
      </c>
    </row>
    <row spans="1:10" r="17">
      <c t="s" r="A17" s="3">
        <v>662</v>
      </c>
      <c t="n" r="G17" s="6">
        <v>95000</v>
      </c>
      <c t="n" r="H17" s="6">
        <v>658000</v>
      </c>
      <c t="n" r="I17" s="6">
        <v>16187000</v>
      </c>
    </row>
    <row spans="1:10" r="18">
      <c t="s" r="A18" s="3">
        <v>663</v>
      </c>
      <c t="n" r="G18" s="8">
        <v>5.55</v>
      </c>
    </row>
    <row spans="1:10" r="19">
      <c t="s" r="A19" s="3">
        <v>664</v>
      </c>
    </row>
    <row spans="1:10" r="20">
      <c t="s" r="A20" s="7">
        <v>647</v>
      </c>
    </row>
    <row spans="1:10" r="21">
      <c t="s" r="A21" s="3">
        <v>665</v>
      </c>
      <c t="s" r="G21" s="3">
        <v>372</v>
      </c>
    </row>
    <row spans="1:10" r="22">
      <c t="s" r="A22" s="3">
        <v>666</v>
      </c>
      <c t="n" r="H22" s="5">
        <v>0</v>
      </c>
    </row>
    <row spans="1:10" r="23">
      <c t="s" r="A23" s="3">
        <v>667</v>
      </c>
    </row>
    <row spans="1:10" r="24">
      <c t="s" r="A24" s="7">
        <v>647</v>
      </c>
    </row>
    <row spans="1:10" r="25">
      <c t="s" r="A25" s="3">
        <v>668</v>
      </c>
      <c t="s" r="G25" s="3">
        <v>359</v>
      </c>
    </row>
    <row spans="1:10" r="26">
      <c t="s" r="A26" s="3">
        <v>669</v>
      </c>
    </row>
    <row spans="1:10" r="27">
      <c t="s" r="A27" s="7">
        <v>647</v>
      </c>
    </row>
    <row spans="1:10" r="28">
      <c t="s" r="A28" s="3">
        <v>668</v>
      </c>
      <c t="s" r="E28" s="3">
        <v>377</v>
      </c>
    </row>
    <row spans="1:10" r="29">
      <c t="s" r="A29" s="3">
        <v>290</v>
      </c>
    </row>
    <row spans="1:10" r="30">
      <c t="s" r="A30" s="7">
        <v>647</v>
      </c>
    </row>
    <row spans="1:10" r="31">
      <c t="s" r="A31" s="3">
        <v>654</v>
      </c>
      <c t="s" r="G31" s="3">
        <v>359</v>
      </c>
    </row>
    <row spans="1:10" r="32">
      <c t="s" r="A32" s="3">
        <v>666</v>
      </c>
      <c t="n" r="G32" s="5">
        <v>37000</v>
      </c>
      <c t="n" r="H32" s="5">
        <v>1601000</v>
      </c>
      <c t="n" r="I32" s="5">
        <v>687000</v>
      </c>
    </row>
    <row spans="1:10" r="33">
      <c t="s" r="A33" s="3">
        <v>670</v>
      </c>
      <c t="s" r="G33" s="3">
        <v>671</v>
      </c>
    </row>
    <row spans="1:10" r="34">
      <c t="s" r="A34" s="3">
        <v>672</v>
      </c>
      <c t="s" r="G34" s="3">
        <v>402</v>
      </c>
    </row>
    <row spans="1:10" r="35">
      <c t="s" r="A35" s="3">
        <v>673</v>
      </c>
      <c t="s" r="G35" s="3">
        <v>377</v>
      </c>
    </row>
    <row spans="1:10" r="36">
      <c t="s" r="A36" s="3">
        <v>674</v>
      </c>
    </row>
    <row spans="1:10" r="37">
      <c t="s" r="A37" s="7">
        <v>647</v>
      </c>
    </row>
    <row spans="1:10" r="38">
      <c t="s" r="A38" s="3">
        <v>663</v>
      </c>
      <c t="n" r="G38" s="8">
        <v>5.55</v>
      </c>
      <c t="n" r="H38" s="8">
        <v>24.37</v>
      </c>
      <c t="n" r="I38" s="8">
        <v>38.4</v>
      </c>
    </row>
    <row spans="1:10" r="39">
      <c t="s" r="A39" s="3">
        <v>675</v>
      </c>
      <c t="n" r="G39" s="6">
        <v>1804000</v>
      </c>
      <c t="n" r="H39" s="6">
        <v>3042000</v>
      </c>
      <c t="n" r="I39" s="6">
        <v>1705000</v>
      </c>
    </row>
    <row spans="1:10" r="40">
      <c t="s" r="A40" s="3">
        <v>676</v>
      </c>
    </row>
    <row spans="1:10" r="41">
      <c t="s" r="A41" s="7">
        <v>647</v>
      </c>
    </row>
    <row spans="1:10" r="42">
      <c t="s" r="A42" s="3">
        <v>668</v>
      </c>
      <c t="s" r="G42" s="3">
        <v>359</v>
      </c>
    </row>
    <row spans="1:10" r="43">
      <c t="s" r="A43" s="3">
        <v>677</v>
      </c>
    </row>
    <row spans="1:10" r="44">
      <c t="s" r="A44" s="7">
        <v>647</v>
      </c>
    </row>
    <row spans="1:10" r="45">
      <c t="s" r="A45" s="3">
        <v>668</v>
      </c>
      <c t="s" r="G45" s="3">
        <v>377</v>
      </c>
    </row>
    <row spans="1:10" r="46">
      <c t="s" r="A46" s="3">
        <v>678</v>
      </c>
    </row>
    <row spans="1:10" r="47">
      <c t="s" r="A47" s="7">
        <v>647</v>
      </c>
    </row>
    <row spans="1:10" r="48">
      <c t="s" r="A48" s="3">
        <v>668</v>
      </c>
      <c t="s" r="B48" s="3">
        <v>359</v>
      </c>
    </row>
    <row spans="1:10" r="49">
      <c t="s" r="A49" s="3">
        <v>658</v>
      </c>
      <c t="n" r="B49" s="5">
        <v>734000</v>
      </c>
      <c t="n" r="C49" s="5">
        <v>1700000</v>
      </c>
    </row>
    <row spans="1:10" r="50">
      <c t="s" r="A50" s="3">
        <v>679</v>
      </c>
      <c t="s" r="C50" s="3">
        <v>680</v>
      </c>
    </row>
    <row spans="1:10" r="51">
      <c t="s" r="A51" s="3">
        <v>659</v>
      </c>
      <c t="n" r="B51" s="8">
        <v>5.25</v>
      </c>
      <c t="n" r="C51" s="8">
        <v>24.68</v>
      </c>
    </row>
    <row spans="1:10" r="52">
      <c t="s" r="A52" s="3">
        <v>384</v>
      </c>
      <c t="n" r="B52" s="6">
        <v>1599000</v>
      </c>
    </row>
    <row spans="1:10" r="53">
      <c t="s" r="A53" s="3">
        <v>681</v>
      </c>
    </row>
    <row spans="1:10" r="54">
      <c t="s" r="A54" s="7">
        <v>647</v>
      </c>
    </row>
    <row spans="1:10" r="55">
      <c t="s" r="A55" s="3">
        <v>682</v>
      </c>
      <c t="s" r="B55" s="3">
        <v>683</v>
      </c>
    </row>
    <row spans="1:10" r="56">
      <c t="s" r="A56" s="3">
        <v>684</v>
      </c>
    </row>
    <row spans="1:10" r="57">
      <c t="s" r="A57" s="7">
        <v>647</v>
      </c>
    </row>
    <row spans="1:10" r="58">
      <c t="s" r="A58" s="3">
        <v>682</v>
      </c>
      <c t="s" r="B58" s="3">
        <v>683</v>
      </c>
    </row>
    <row spans="1:10" r="59">
      <c t="s" r="A59" s="3">
        <v>685</v>
      </c>
    </row>
    <row spans="1:10" r="60">
      <c t="s" r="A60" s="7">
        <v>647</v>
      </c>
    </row>
    <row spans="1:10" r="61">
      <c t="s" r="A61" s="3">
        <v>682</v>
      </c>
      <c t="s" r="B61" s="3">
        <v>416</v>
      </c>
    </row>
    <row spans="1:10" r="62">
      <c t="s" r="A62" s="3">
        <v>403</v>
      </c>
    </row>
    <row spans="1:10" r="63">
      <c t="s" r="A63" s="7">
        <v>647</v>
      </c>
    </row>
    <row spans="1:10" r="64">
      <c t="s" r="A64" s="3">
        <v>686</v>
      </c>
      <c t="n" r="F64" s="5">
        <v>3513000</v>
      </c>
      <c t="n" r="G64" s="5">
        <v>3513000</v>
      </c>
      <c t="n" r="J64" s="5">
        <v>3513000</v>
      </c>
    </row>
    <row spans="1:10" r="65">
      <c t="s" r="A65" s="3">
        <v>687</v>
      </c>
    </row>
    <row spans="1:10" r="66">
      <c t="s" r="A66" s="7">
        <v>647</v>
      </c>
    </row>
    <row spans="1:10" r="67">
      <c t="s" r="A67" s="3">
        <v>686</v>
      </c>
      <c t="n" r="F67" s="5">
        <v>3500000</v>
      </c>
      <c t="n" r="G67" s="5">
        <v>3500000</v>
      </c>
    </row>
    <row spans="1:10" r="68">
      <c t="s" r="A68" s="3">
        <v>688</v>
      </c>
    </row>
    <row spans="1:10" r="69">
      <c t="s" r="A69" s="7">
        <v>647</v>
      </c>
    </row>
    <row spans="1:10" r="70">
      <c t="s" r="A70" s="3">
        <v>648</v>
      </c>
      <c t="n" r="G70" s="5">
        <v>50000</v>
      </c>
      <c t="n" r="H70" s="5">
        <v>20000</v>
      </c>
      <c t="n" r="I70" s="5">
        <v>14000</v>
      </c>
    </row>
    <row spans="1:10" r="71">
      <c t="s" r="A71" s="3">
        <v>689</v>
      </c>
      <c t="n" r="G71" s="6">
        <v>507000</v>
      </c>
      <c t="n" r="H71" s="6">
        <v>497000</v>
      </c>
      <c t="n" r="I71" s="6">
        <v>524000</v>
      </c>
    </row>
    <row spans="1:10" r="72">
      <c t="s" r="A72" s="3">
        <v>690</v>
      </c>
    </row>
    <row spans="1:10" r="73">
      <c t="s" r="A73" s="7">
        <v>647</v>
      </c>
    </row>
    <row spans="1:10" r="74">
      <c t="s" r="A74" s="3">
        <v>691</v>
      </c>
      <c t="n" r="D74" s="5">
        <v>2</v>
      </c>
    </row>
    <row spans="1:10" r="75">
      <c t="s" r="A75" s="3">
        <v>692</v>
      </c>
    </row>
    <row spans="1:10" r="76">
      <c t="s" r="A76" s="7">
        <v>647</v>
      </c>
    </row>
    <row spans="1:10" r="77">
      <c t="s" r="A77" s="3">
        <v>691</v>
      </c>
      <c t="n" r="D77" s="9">
        <v>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s>
  <sheetData>
    <row spans="1:5" r="1">
      <c t="s" r="A1" s="1">
        <v>693</v>
      </c>
      <c t="s" r="B1" s="2">
        <v>379</v>
      </c>
      <c t="s" r="C1" s="2">
        <v>2</v>
      </c>
      <c t="s" r="D1" s="2">
        <v>31</v>
      </c>
      <c t="s" r="E1" s="2">
        <v>78</v>
      </c>
    </row>
    <row spans="1:5" r="2">
      <c t="s" r="A2" s="7">
        <v>647</v>
      </c>
    </row>
    <row spans="1:5" r="3">
      <c t="s" r="A3" s="3">
        <v>694</v>
      </c>
      <c t="s" r="B3" s="3">
        <v>386</v>
      </c>
      <c t="s" r="C3" s="3">
        <v>386</v>
      </c>
      <c t="s" r="D3" s="3">
        <v>386</v>
      </c>
      <c t="s" r="E3" s="3">
        <v>387</v>
      </c>
    </row>
    <row spans="1:5" r="4">
      <c t="s" r="A4" s="3">
        <v>695</v>
      </c>
      <c t="s" r="B4" s="3">
        <v>389</v>
      </c>
      <c t="s" r="C4" s="3">
        <v>390</v>
      </c>
      <c t="s" r="D4" s="3">
        <v>386</v>
      </c>
      <c t="s" r="E4" s="3">
        <v>391</v>
      </c>
    </row>
    <row spans="1:5" r="5">
      <c t="s" r="A5" s="3">
        <v>696</v>
      </c>
      <c t="s" r="C5" s="3">
        <v>697</v>
      </c>
      <c t="s" r="D5" s="3">
        <v>386</v>
      </c>
      <c t="s" r="E5" s="3">
        <v>698</v>
      </c>
    </row>
    <row spans="1:5" r="6">
      <c t="s" r="A6" s="3">
        <v>699</v>
      </c>
      <c t="s" r="C6" s="3">
        <v>700</v>
      </c>
      <c t="s" r="D6" s="3">
        <v>386</v>
      </c>
      <c t="s" r="E6" s="3">
        <v>701</v>
      </c>
    </row>
    <row spans="1:5" r="7">
      <c t="s" r="A7" s="3">
        <v>702</v>
      </c>
      <c t="s" r="C7" s="3">
        <v>703</v>
      </c>
      <c t="s" r="D7" s="3">
        <v>704</v>
      </c>
      <c t="s" r="E7" s="3">
        <v>705</v>
      </c>
    </row>
    <row spans="1:5" r="8">
      <c t="s" r="A8" s="3">
        <v>290</v>
      </c>
    </row>
    <row spans="1:5" r="9">
      <c t="s" r="A9" s="7">
        <v>647</v>
      </c>
    </row>
    <row spans="1:5" r="10">
      <c t="s" r="A10" s="3">
        <v>694</v>
      </c>
      <c t="s" r="C10" s="3">
        <v>386</v>
      </c>
      <c t="s" r="D10" s="3">
        <v>386</v>
      </c>
      <c t="s" r="E10" s="3">
        <v>386</v>
      </c>
    </row>
    <row spans="1:5" r="11">
      <c t="s" r="A11" s="3">
        <v>695</v>
      </c>
      <c t="s" r="C11" s="3">
        <v>706</v>
      </c>
      <c t="s" r="D11" s="3">
        <v>707</v>
      </c>
      <c t="s" r="E11" s="3">
        <v>391</v>
      </c>
    </row>
    <row spans="1:5" r="12">
      <c t="s" r="A12" s="3">
        <v>696</v>
      </c>
      <c t="s" r="C12" s="3">
        <v>708</v>
      </c>
      <c t="s" r="D12" s="3">
        <v>709</v>
      </c>
      <c t="s" r="E12" s="3">
        <v>710</v>
      </c>
    </row>
    <row spans="1:5" r="13">
      <c t="s" r="A13" s="3">
        <v>699</v>
      </c>
      <c t="s" r="D13" s="3">
        <v>711</v>
      </c>
    </row>
    <row spans="1:5" r="14">
      <c t="s" r="A14" s="3">
        <v>702</v>
      </c>
      <c t="s" r="C14" s="3">
        <v>377</v>
      </c>
      <c t="s" r="D14" s="3">
        <v>377</v>
      </c>
      <c t="s" r="E14" s="3">
        <v>3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r="A1" s="1">
        <v>712</v>
      </c>
      <c t="s" r="B1" s="2">
        <v>1</v>
      </c>
    </row>
    <row spans="1:2" r="2">
      <c t="s" r="B2" s="2">
        <v>643</v>
      </c>
    </row>
    <row spans="1:2" r="3">
      <c t="s" r="A3" s="7">
        <v>713</v>
      </c>
    </row>
    <row spans="1:2" r="4">
      <c t="s" r="A4" s="3">
        <v>714</v>
      </c>
      <c t="n" r="B4" s="5">
        <v>3250</v>
      </c>
    </row>
    <row spans="1:2" r="5">
      <c t="s" r="A5" s="3">
        <v>715</v>
      </c>
      <c t="n" r="B5" s="5">
        <v>4572</v>
      </c>
    </row>
    <row spans="1:2" r="6">
      <c t="s" r="A6" s="3">
        <v>716</v>
      </c>
      <c t="n" r="B6" s="5">
        <v>-4</v>
      </c>
    </row>
    <row spans="1:2" r="7">
      <c t="s" r="A7" s="3">
        <v>717</v>
      </c>
      <c t="n" r="B7" s="5">
        <v>-1700</v>
      </c>
    </row>
    <row spans="1:2" r="8">
      <c t="s" r="A8" s="3">
        <v>718</v>
      </c>
      <c t="n" r="B8" s="5">
        <v>-788</v>
      </c>
    </row>
    <row spans="1:2" r="9">
      <c t="s" r="A9" s="3">
        <v>719</v>
      </c>
      <c t="n" r="B9" s="5">
        <v>5330</v>
      </c>
    </row>
    <row spans="1:2" r="10">
      <c t="s" r="A10" s="3">
        <v>720</v>
      </c>
      <c t="n" r="B10" s="5">
        <v>3916</v>
      </c>
    </row>
    <row spans="1:2" r="11">
      <c t="s" r="A11" s="7">
        <v>721</v>
      </c>
    </row>
    <row spans="1:2" r="12">
      <c t="s" r="A12" s="3">
        <v>722</v>
      </c>
      <c t="n" r="B12" s="8">
        <v>30.72</v>
      </c>
    </row>
    <row spans="1:2" r="13">
      <c t="s" r="A13" s="3">
        <v>723</v>
      </c>
      <c t="n" r="B13" s="10">
        <v>6.61</v>
      </c>
    </row>
    <row spans="1:2" r="14">
      <c t="s" r="A14" s="3">
        <v>724</v>
      </c>
      <c t="n" r="B14" s="10">
        <v>22.67</v>
      </c>
    </row>
    <row spans="1:2" r="15">
      <c t="s" r="A15" s="3">
        <v>725</v>
      </c>
      <c t="n" r="B15" s="10">
        <v>24.68</v>
      </c>
    </row>
    <row spans="1:2" r="16">
      <c t="s" r="A16" s="3">
        <v>726</v>
      </c>
      <c t="n" r="B16" s="10">
        <v>31.94</v>
      </c>
    </row>
    <row spans="1:2" r="17">
      <c t="s" r="A17" s="3">
        <v>727</v>
      </c>
      <c t="n" r="B17" s="10">
        <v>11.79</v>
      </c>
    </row>
    <row spans="1:2" r="18">
      <c t="s" r="A18" s="3">
        <v>728</v>
      </c>
      <c t="n" r="B18" s="8">
        <v>10.62</v>
      </c>
    </row>
    <row spans="1:2" r="19">
      <c t="s" r="A19" s="3">
        <v>729</v>
      </c>
      <c t="s" r="B19" s="3">
        <v>730</v>
      </c>
    </row>
    <row spans="1:2" r="20">
      <c t="s" r="A20" s="3">
        <v>731</v>
      </c>
      <c t="s" r="B20" s="3">
        <v>732</v>
      </c>
    </row>
    <row spans="1:2" r="21">
      <c t="s" r="A21" s="3">
        <v>733</v>
      </c>
      <c t="n" r="B21" s="6">
        <v>73260</v>
      </c>
    </row>
    <row spans="1:2" r="22">
      <c t="s" r="A22" s="3">
        <v>734</v>
      </c>
      <c t="n" r="B22" s="6">
        <v>557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0"/>
  </cols>
  <sheetData>
    <row spans="1:2" r="1">
      <c t="s" r="A1" s="1">
        <v>735</v>
      </c>
      <c t="s" r="B1" s="2">
        <v>1</v>
      </c>
    </row>
    <row spans="1:2" r="2">
      <c t="s" r="B2" s="2">
        <v>736</v>
      </c>
    </row>
    <row spans="1:2" r="3">
      <c t="s" r="A3" s="7">
        <v>713</v>
      </c>
    </row>
    <row spans="1:2" r="4">
      <c t="s" r="A4" s="3">
        <v>714</v>
      </c>
      <c t="n" r="B4" s="5">
        <v>838</v>
      </c>
    </row>
    <row spans="1:2" r="5">
      <c t="s" r="A5" s="3">
        <v>715</v>
      </c>
      <c t="n" r="B5" s="5">
        <v>780</v>
      </c>
    </row>
    <row spans="1:2" r="6">
      <c t="s" r="A6" s="3">
        <v>737</v>
      </c>
      <c t="n" r="B6" s="5">
        <v>-35</v>
      </c>
    </row>
    <row spans="1:2" r="7">
      <c t="s" r="A7" s="3">
        <v>738</v>
      </c>
      <c t="n" r="B7" s="5">
        <v>-217</v>
      </c>
    </row>
    <row spans="1:2" r="8">
      <c t="s" r="A8" s="3">
        <v>719</v>
      </c>
      <c t="n" r="B8" s="5">
        <v>1366</v>
      </c>
    </row>
    <row spans="1:2" r="9">
      <c t="s" r="A9" s="7">
        <v>739</v>
      </c>
    </row>
    <row spans="1:2" r="10">
      <c t="s" r="A10" s="3">
        <v>722</v>
      </c>
      <c t="n" r="B10" s="8">
        <v>27.71</v>
      </c>
    </row>
    <row spans="1:2" r="11">
      <c t="s" r="A11" s="3">
        <v>723</v>
      </c>
      <c t="n" r="B11" s="10">
        <v>5.55</v>
      </c>
    </row>
    <row spans="1:2" r="12">
      <c t="s" r="A12" s="3">
        <v>740</v>
      </c>
      <c t="n" r="B12" s="10">
        <v>51.18</v>
      </c>
    </row>
    <row spans="1:2" r="13">
      <c t="s" r="A13" s="3">
        <v>741</v>
      </c>
      <c t="n" r="B13" s="10">
        <v>26.25</v>
      </c>
    </row>
    <row spans="1:2" r="14">
      <c t="s" r="A14" s="3">
        <v>727</v>
      </c>
      <c t="n" r="B14" s="8">
        <v>27.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2</v>
      </c>
      <c t="s" r="B1" s="2">
        <v>1</v>
      </c>
    </row>
    <row spans="1:4" r="2">
      <c t="s" r="B2" s="2">
        <v>2</v>
      </c>
      <c t="s" r="C2" s="2">
        <v>31</v>
      </c>
      <c t="s" r="D2" s="2">
        <v>78</v>
      </c>
    </row>
    <row spans="1:4" r="3">
      <c t="s" r="A3" s="7">
        <v>743</v>
      </c>
    </row>
    <row spans="1:4" r="4">
      <c t="s" r="A4" s="3">
        <v>744</v>
      </c>
      <c t="n" r="B4" s="6">
        <v>-6862</v>
      </c>
      <c t="n" r="C4" s="6">
        <v>12904</v>
      </c>
      <c t="n" r="D4" s="6">
        <v>60030</v>
      </c>
    </row>
    <row spans="1:4" r="5">
      <c t="s" r="A5" s="3">
        <v>745</v>
      </c>
      <c t="n" r="B5" s="5">
        <v>1859</v>
      </c>
      <c t="n" r="C5" s="5">
        <v>-131</v>
      </c>
      <c t="n" r="D5" s="5">
        <v>9583</v>
      </c>
    </row>
    <row spans="1:4" r="6">
      <c t="s" r="A6" s="3">
        <v>746</v>
      </c>
      <c t="n" r="B6" s="5">
        <v>15740</v>
      </c>
      <c t="n" r="C6" s="5">
        <v>24059</v>
      </c>
      <c t="n" r="D6" s="5">
        <v>25647</v>
      </c>
    </row>
    <row spans="1:4" r="7">
      <c t="s" r="A7" s="3">
        <v>747</v>
      </c>
      <c t="n" r="B7" s="5">
        <v>10737</v>
      </c>
      <c t="n" r="C7" s="5">
        <v>36832</v>
      </c>
      <c t="n" r="D7" s="5">
        <v>95260</v>
      </c>
    </row>
    <row spans="1:4" r="8">
      <c t="s" r="A8" s="7">
        <v>748</v>
      </c>
    </row>
    <row spans="1:4" r="9">
      <c t="s" r="A9" s="3">
        <v>744</v>
      </c>
      <c t="n" r="B9" s="5">
        <v>10756</v>
      </c>
      <c t="n" r="C9" s="5">
        <v>25162</v>
      </c>
      <c t="n" r="D9" s="5">
        <v>30513</v>
      </c>
    </row>
    <row spans="1:4" r="10">
      <c t="s" r="A10" s="3">
        <v>745</v>
      </c>
      <c t="n" r="B10" s="5">
        <v>1890</v>
      </c>
      <c t="n" r="C10" s="5">
        <v>2876</v>
      </c>
      <c t="n" r="D10" s="5">
        <v>3487</v>
      </c>
    </row>
    <row spans="1:4" r="11">
      <c t="s" r="A11" s="3">
        <v>746</v>
      </c>
      <c t="n" r="B11" s="5">
        <v>-548</v>
      </c>
      <c t="n" r="C11" s="5">
        <v>1061</v>
      </c>
      <c t="n" r="D11" s="5">
        <v>358</v>
      </c>
    </row>
    <row spans="1:4" r="12">
      <c t="s" r="A12" s="3">
        <v>157</v>
      </c>
      <c t="n" r="B12" s="5">
        <v>12098</v>
      </c>
      <c t="n" r="C12" s="5">
        <v>29099</v>
      </c>
      <c t="n" r="D12" s="5">
        <v>34358</v>
      </c>
    </row>
    <row spans="1:4" r="13">
      <c t="s" r="A13" s="3">
        <v>749</v>
      </c>
      <c t="n" r="B13" s="6">
        <v>22835</v>
      </c>
      <c t="n" r="C13" s="6">
        <v>65931</v>
      </c>
      <c t="n" r="D13" s="6">
        <v>1296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0</v>
      </c>
      <c t="s" r="B1" s="2">
        <v>1</v>
      </c>
    </row>
    <row spans="1:4" r="2">
      <c t="s" r="B2" s="2">
        <v>2</v>
      </c>
      <c t="s" r="C2" s="2">
        <v>31</v>
      </c>
      <c t="s" r="D2" s="2">
        <v>78</v>
      </c>
    </row>
    <row spans="1:4" r="3">
      <c t="s" r="A3" s="7">
        <v>751</v>
      </c>
    </row>
    <row spans="1:4" r="4">
      <c t="s" r="A4" s="3">
        <v>752</v>
      </c>
      <c t="n" r="B4" s="6">
        <v>6299</v>
      </c>
      <c t="n" r="C4" s="6">
        <v>88024</v>
      </c>
      <c t="n" r="D4" s="6">
        <v>248637</v>
      </c>
    </row>
    <row spans="1:4" r="5">
      <c t="s" r="A5" s="3">
        <v>746</v>
      </c>
      <c t="n" r="B5" s="5">
        <v>49315</v>
      </c>
      <c t="n" r="C5" s="5">
        <v>95640</v>
      </c>
      <c t="n" r="D5" s="5">
        <v>83723</v>
      </c>
    </row>
    <row spans="1:4" r="6">
      <c t="s" r="A6" s="3">
        <v>93</v>
      </c>
      <c t="n" r="B6" s="6">
        <v>55614</v>
      </c>
      <c t="n" r="C6" s="6">
        <v>183664</v>
      </c>
      <c t="n" r="D6" s="6">
        <v>3323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3</v>
      </c>
      <c t="s" r="B1" s="2">
        <v>1</v>
      </c>
    </row>
    <row spans="1:4" r="2">
      <c t="s" r="B2" s="2">
        <v>2</v>
      </c>
      <c t="s" r="C2" s="2">
        <v>31</v>
      </c>
      <c t="s" r="D2" s="2">
        <v>78</v>
      </c>
    </row>
    <row spans="1:4" r="3">
      <c t="s" r="A3" s="7">
        <v>754</v>
      </c>
    </row>
    <row spans="1:4" r="4">
      <c t="s" r="A4" s="3">
        <v>755</v>
      </c>
      <c t="s" r="B4" s="3">
        <v>479</v>
      </c>
      <c t="s" r="C4" s="3">
        <v>479</v>
      </c>
      <c t="s" r="D4" s="3">
        <v>479</v>
      </c>
    </row>
    <row spans="1:4" r="5">
      <c t="s" r="A5" s="3">
        <v>756</v>
      </c>
      <c t="s" r="B5" s="3">
        <v>757</v>
      </c>
      <c t="s" r="C5" s="3">
        <v>698</v>
      </c>
      <c t="s" r="D5" s="3">
        <v>758</v>
      </c>
    </row>
    <row spans="1:4" r="6">
      <c t="s" r="A6" s="3">
        <v>759</v>
      </c>
      <c t="s" r="B6" s="3">
        <v>760</v>
      </c>
      <c t="s" r="C6" s="3">
        <v>761</v>
      </c>
      <c t="s" r="D6" s="3">
        <v>762</v>
      </c>
    </row>
    <row spans="1:4" r="7">
      <c t="s" r="A7" s="3">
        <v>763</v>
      </c>
      <c t="s" r="B7" s="3">
        <v>764</v>
      </c>
      <c t="s" r="C7" s="3">
        <v>765</v>
      </c>
      <c t="s" r="D7" s="3">
        <v>761</v>
      </c>
    </row>
    <row spans="1:4" r="8">
      <c t="s" r="A8" s="3">
        <v>766</v>
      </c>
      <c t="s" r="B8" s="3">
        <v>767</v>
      </c>
      <c t="s" r="C8" s="3">
        <v>768</v>
      </c>
      <c t="s" r="D8" s="3">
        <v>769</v>
      </c>
    </row>
    <row spans="1:4" r="9">
      <c t="s" r="A9" s="3">
        <v>770</v>
      </c>
      <c t="s" r="B9" s="3">
        <v>386</v>
      </c>
      <c t="s" r="C9" s="3">
        <v>771</v>
      </c>
      <c t="s" r="D9" s="3">
        <v>386</v>
      </c>
    </row>
    <row spans="1:4" r="10">
      <c t="s" r="A10" s="3">
        <v>57</v>
      </c>
      <c t="s" r="B10" s="3">
        <v>709</v>
      </c>
      <c t="s" r="C10" s="3">
        <v>772</v>
      </c>
      <c t="s" r="D10" s="3">
        <v>773</v>
      </c>
    </row>
    <row spans="1:4" r="11">
      <c t="s" r="A11" s="3">
        <v>774</v>
      </c>
      <c t="s" r="B11" s="3">
        <v>775</v>
      </c>
      <c t="s" r="C11" s="3">
        <v>776</v>
      </c>
      <c t="s" r="D11" s="3">
        <v>7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50</v>
      </c>
      <c t="s" r="B1" s="2">
        <v>1</v>
      </c>
    </row>
    <row spans="1:4" r="2">
      <c t="s" r="B2" s="2">
        <v>2</v>
      </c>
      <c t="s" r="C2" s="2">
        <v>31</v>
      </c>
      <c t="s" r="D2" s="2">
        <v>78</v>
      </c>
    </row>
    <row spans="1:4" r="3">
      <c t="s" r="A3" s="7">
        <v>151</v>
      </c>
    </row>
    <row spans="1:4" r="4">
      <c t="s" r="A4" s="3">
        <v>95</v>
      </c>
      <c t="n" r="B4" s="6">
        <v>32779</v>
      </c>
      <c t="n" r="C4" s="6">
        <v>117733</v>
      </c>
      <c t="n" r="D4" s="6">
        <v>202742</v>
      </c>
    </row>
    <row spans="1:4" r="5">
      <c t="s" r="A5" s="7">
        <v>152</v>
      </c>
    </row>
    <row spans="1:4" r="6">
      <c t="s" r="A6" s="3">
        <v>153</v>
      </c>
      <c t="n" r="B6" s="5">
        <v>53171</v>
      </c>
      <c t="n" r="C6" s="5">
        <v>49234</v>
      </c>
      <c t="n" r="D6" s="5">
        <v>47909</v>
      </c>
    </row>
    <row spans="1:4" r="7">
      <c t="s" r="A7" s="3">
        <v>154</v>
      </c>
      <c t="n" r="B7" s="5">
        <v>6886</v>
      </c>
      <c t="n" r="C7" s="5">
        <v>9305</v>
      </c>
      <c t="n" r="D7" s="5">
        <v>7672</v>
      </c>
    </row>
    <row spans="1:4" r="8">
      <c t="s" r="A8" s="3">
        <v>155</v>
      </c>
      <c t="n" r="B8" s="5">
        <v>2455</v>
      </c>
      <c t="n" r="C8" s="5">
        <v>652</v>
      </c>
      <c t="n" r="D8" s="5">
        <v>5426</v>
      </c>
    </row>
    <row spans="1:4" r="9">
      <c t="s" r="A9" s="3">
        <v>156</v>
      </c>
      <c t="n" r="B9" s="5">
        <v>24771</v>
      </c>
      <c t="n" r="C9" s="5">
        <v>10533</v>
      </c>
      <c t="n" r="D9" s="5">
        <v>4255</v>
      </c>
    </row>
    <row spans="1:4" r="10">
      <c t="s" r="A10" s="3">
        <v>157</v>
      </c>
      <c t="n" r="B10" s="5">
        <v>12098</v>
      </c>
      <c t="n" r="C10" s="5">
        <v>29099</v>
      </c>
      <c t="n" r="D10" s="5">
        <v>34358</v>
      </c>
    </row>
    <row spans="1:4" r="11">
      <c t="s" r="A11" s="3">
        <v>158</v>
      </c>
      <c t="n" r="B11" s="5">
        <v>-446</v>
      </c>
      <c t="n" r="C11" s="5">
        <v>99</v>
      </c>
      <c t="n" r="D11" s="5">
        <v>596</v>
      </c>
    </row>
    <row spans="1:4" r="12">
      <c t="s" r="A12" s="3">
        <v>159</v>
      </c>
      <c t="n" r="B12" s="5">
        <v>7593</v>
      </c>
      <c t="n" r="C12" s="5">
        <v>11822</v>
      </c>
      <c t="n" r="D12" s="5">
        <v>9580</v>
      </c>
    </row>
    <row spans="1:4" r="13">
      <c t="s" r="A13" s="3">
        <v>160</v>
      </c>
      <c t="n" r="B13" s="5">
        <v>1526</v>
      </c>
      <c t="n" r="C13" s="5">
        <v>2984</v>
      </c>
      <c t="n" r="D13" s="5">
        <v>659</v>
      </c>
    </row>
    <row spans="1:4" r="14">
      <c t="s" r="A14" s="3">
        <v>91</v>
      </c>
      <c t="n" r="B14" s="5">
        <v>0</v>
      </c>
      <c t="n" r="C14" s="5">
        <v>-10540</v>
      </c>
      <c t="n" r="D14" s="5">
        <v>0</v>
      </c>
    </row>
    <row spans="1:4" r="15">
      <c t="s" r="A15" s="3">
        <v>161</v>
      </c>
      <c t="n" r="B15" s="5">
        <v>0</v>
      </c>
      <c t="n" r="C15" s="5">
        <v>171</v>
      </c>
      <c t="n" r="D15" s="5">
        <v>1417</v>
      </c>
    </row>
    <row spans="1:4" r="16">
      <c t="s" r="A16" s="3">
        <v>92</v>
      </c>
      <c t="n" r="B16" s="5">
        <v>-12667</v>
      </c>
      <c t="n" r="C16" s="5">
        <v>0</v>
      </c>
      <c t="n" r="D16" s="5">
        <v>21685</v>
      </c>
    </row>
    <row spans="1:4" r="17">
      <c t="s" r="A17" s="3">
        <v>162</v>
      </c>
      <c t="n" r="B17" s="5">
        <v>0</v>
      </c>
      <c t="n" r="C17" s="5">
        <v>-184</v>
      </c>
      <c t="n" r="D17" s="5">
        <v>0</v>
      </c>
    </row>
    <row spans="1:4" r="18">
      <c t="s" r="A18" s="7">
        <v>163</v>
      </c>
    </row>
    <row spans="1:4" r="19">
      <c t="s" r="A19" s="3">
        <v>164</v>
      </c>
      <c t="n" r="B19" s="5">
        <v>1571</v>
      </c>
      <c t="n" r="C19" s="5">
        <v>3777</v>
      </c>
      <c t="n" r="D19" s="5">
        <v>345</v>
      </c>
    </row>
    <row spans="1:4" r="20">
      <c t="s" r="A20" s="3">
        <v>35</v>
      </c>
      <c t="n" r="B20" s="5">
        <v>-3055</v>
      </c>
      <c t="n" r="C20" s="5">
        <v>-3218</v>
      </c>
      <c t="n" r="D20" s="5">
        <v>-2226</v>
      </c>
    </row>
    <row spans="1:4" r="21">
      <c t="s" r="A21" s="3">
        <v>165</v>
      </c>
      <c t="n" r="B21" s="5">
        <v>-18284</v>
      </c>
      <c t="n" r="C21" s="5">
        <v>1341</v>
      </c>
      <c t="n" r="D21" s="5">
        <v>1037</v>
      </c>
    </row>
    <row spans="1:4" r="22">
      <c t="s" r="A22" s="3">
        <v>48</v>
      </c>
      <c t="n" r="B22" s="5">
        <v>-13930</v>
      </c>
      <c t="n" r="C22" s="5">
        <v>7807</v>
      </c>
      <c t="n" r="D22" s="5">
        <v>-3607</v>
      </c>
    </row>
    <row spans="1:4" r="23">
      <c t="s" r="A23" s="3">
        <v>166</v>
      </c>
      <c t="n" r="B23" s="5">
        <v>-30906</v>
      </c>
      <c t="n" r="C23" s="5">
        <v>10361</v>
      </c>
      <c t="n" r="D23" s="5">
        <v>4988</v>
      </c>
    </row>
    <row spans="1:4" r="24">
      <c t="s" r="A24" s="3">
        <v>54</v>
      </c>
      <c t="n" r="B24" s="5">
        <v>1256</v>
      </c>
      <c t="n" r="C24" s="5">
        <v>-7915</v>
      </c>
      <c t="n" r="D24" s="5">
        <v>-10521</v>
      </c>
    </row>
    <row spans="1:4" r="25">
      <c t="s" r="A25" s="3">
        <v>167</v>
      </c>
      <c t="n" r="B25" s="5">
        <v>-10003</v>
      </c>
      <c t="n" r="C25" s="5">
        <v>-1442</v>
      </c>
      <c t="n" r="D25" s="5">
        <v>4473</v>
      </c>
    </row>
    <row spans="1:4" r="26">
      <c t="s" r="A26" s="3">
        <v>168</v>
      </c>
      <c t="n" r="B26" s="5">
        <v>54815</v>
      </c>
      <c t="n" r="C26" s="5">
        <v>231619</v>
      </c>
      <c t="n" r="D26" s="5">
        <v>323516</v>
      </c>
    </row>
    <row spans="1:4" r="27">
      <c t="s" r="A27" s="7">
        <v>169</v>
      </c>
    </row>
    <row spans="1:4" r="28">
      <c t="s" r="A28" s="3">
        <v>170</v>
      </c>
      <c t="n" r="B28" s="5">
        <v>-3952</v>
      </c>
      <c t="n" r="C28" s="5">
        <v>-9097</v>
      </c>
      <c t="n" r="D28" s="5">
        <v>-40657</v>
      </c>
    </row>
    <row spans="1:4" r="29">
      <c t="s" r="A29" s="3">
        <v>171</v>
      </c>
      <c t="n" r="B29" s="5">
        <v>-32307</v>
      </c>
      <c t="n" r="C29" s="5">
        <v>-42589</v>
      </c>
      <c t="n" r="D29" s="5">
        <v>-21277</v>
      </c>
    </row>
    <row spans="1:4" r="30">
      <c t="s" r="A30" s="3">
        <v>172</v>
      </c>
      <c t="n" r="B30" s="5">
        <v>-3112</v>
      </c>
      <c t="n" r="C30" s="5">
        <v>-16678</v>
      </c>
      <c t="n" r="D30" s="5">
        <v>-83825</v>
      </c>
    </row>
    <row spans="1:4" r="31">
      <c t="s" r="A31" s="3">
        <v>162</v>
      </c>
      <c t="n" r="B31" s="5">
        <v>-936</v>
      </c>
      <c t="n" r="C31" s="5">
        <v>-628</v>
      </c>
      <c t="n" r="D31" s="5">
        <v>411</v>
      </c>
    </row>
    <row spans="1:4" r="32">
      <c t="s" r="A32" s="3">
        <v>173</v>
      </c>
      <c t="n" r="B32" s="5">
        <v>-40307</v>
      </c>
      <c t="n" r="C32" s="5">
        <v>-68992</v>
      </c>
      <c t="n" r="D32" s="5">
        <v>-145348</v>
      </c>
    </row>
    <row spans="1:4" r="33">
      <c t="s" r="A33" s="7">
        <v>174</v>
      </c>
    </row>
    <row spans="1:4" r="34">
      <c t="s" r="A34" s="3">
        <v>175</v>
      </c>
      <c t="n" r="B34" s="5">
        <v>0</v>
      </c>
      <c t="n" r="C34" s="5">
        <v>0</v>
      </c>
      <c t="n" r="D34" s="5">
        <v>2400000</v>
      </c>
    </row>
    <row spans="1:4" r="35">
      <c t="s" r="A35" s="3">
        <v>176</v>
      </c>
      <c t="n" r="B35" s="5">
        <v>48000</v>
      </c>
      <c t="n" r="C35" s="5">
        <v>0</v>
      </c>
      <c t="n" r="D35" s="5">
        <v>70000</v>
      </c>
    </row>
    <row spans="1:4" r="36">
      <c t="s" r="A36" s="3">
        <v>177</v>
      </c>
      <c t="n" r="B36" s="5">
        <v>-158113</v>
      </c>
      <c t="n" r="C36" s="5">
        <v>-30000</v>
      </c>
      <c t="n" r="D36" s="5">
        <v>-2488364</v>
      </c>
    </row>
    <row spans="1:4" r="37">
      <c t="s" r="A37" s="3">
        <v>178</v>
      </c>
      <c t="n" r="B37" s="5">
        <v>-42</v>
      </c>
      <c t="n" r="C37" s="5">
        <v>-80</v>
      </c>
      <c t="n" r="D37" s="5">
        <v>-29571</v>
      </c>
    </row>
    <row spans="1:4" r="38">
      <c t="s" r="A38" s="3">
        <v>179</v>
      </c>
      <c t="n" r="B38" s="5">
        <v>41475</v>
      </c>
      <c t="n" r="C38" s="5">
        <v>0</v>
      </c>
      <c t="n" r="D38" s="5">
        <v>0</v>
      </c>
    </row>
    <row spans="1:4" r="39">
      <c t="s" r="A39" s="3">
        <v>180</v>
      </c>
      <c t="n" r="B39" s="5">
        <v>0</v>
      </c>
      <c t="n" r="C39" s="5">
        <v>0</v>
      </c>
      <c t="n" r="D39" s="5">
        <v>-44817</v>
      </c>
    </row>
    <row spans="1:4" r="40">
      <c t="s" r="A40" s="3">
        <v>181</v>
      </c>
      <c t="n" r="B40" s="5">
        <v>95</v>
      </c>
      <c t="n" r="C40" s="5">
        <v>658</v>
      </c>
      <c t="n" r="D40" s="5">
        <v>16187</v>
      </c>
    </row>
    <row spans="1:4" r="41">
      <c t="s" r="A41" s="3">
        <v>135</v>
      </c>
      <c t="n" r="B41" s="5">
        <v>0</v>
      </c>
      <c t="n" r="C41" s="5">
        <v>1</v>
      </c>
      <c t="n" r="D41" s="5">
        <v>2132</v>
      </c>
    </row>
    <row spans="1:4" r="42">
      <c t="s" r="A42" s="3">
        <v>182</v>
      </c>
      <c t="n" r="B42" s="5">
        <v>-68585</v>
      </c>
      <c t="n" r="C42" s="5">
        <v>-29421</v>
      </c>
      <c t="n" r="D42" s="5">
        <v>-74433</v>
      </c>
    </row>
    <row spans="1:4" r="43">
      <c t="s" r="A43" s="3">
        <v>183</v>
      </c>
      <c t="n" r="B43" s="5">
        <v>-5609</v>
      </c>
      <c t="n" r="C43" s="5">
        <v>-6551</v>
      </c>
      <c t="n" r="D43" s="5">
        <v>607</v>
      </c>
    </row>
    <row spans="1:4" r="44">
      <c t="s" r="A44" s="3">
        <v>184</v>
      </c>
      <c t="n" r="B44" s="5">
        <v>-59686</v>
      </c>
      <c t="n" r="C44" s="5">
        <v>126655</v>
      </c>
      <c t="n" r="D44" s="5">
        <v>104342</v>
      </c>
    </row>
    <row spans="1:4" r="45">
      <c t="s" r="A45" s="3">
        <v>185</v>
      </c>
      <c t="n" r="B45" s="5">
        <v>301212</v>
      </c>
      <c t="n" r="C45" s="5">
        <v>174557</v>
      </c>
      <c t="n" r="D45" s="5">
        <v>70215</v>
      </c>
    </row>
    <row spans="1:4" r="46">
      <c t="s" r="A46" s="3">
        <v>186</v>
      </c>
      <c t="n" r="B46" s="5">
        <v>241526</v>
      </c>
      <c t="n" r="C46" s="5">
        <v>301212</v>
      </c>
      <c t="n" r="D46" s="5">
        <v>174557</v>
      </c>
    </row>
    <row spans="1:4" r="47">
      <c t="s" r="A47" s="3">
        <v>187</v>
      </c>
    </row>
    <row spans="1:4" r="48">
      <c t="s" r="A48" s="7">
        <v>163</v>
      </c>
    </row>
    <row spans="1:4" r="49">
      <c t="s" r="A49" s="3">
        <v>188</v>
      </c>
      <c t="n" r="B49" s="6">
        <v>0</v>
      </c>
      <c t="n" r="C49" s="6">
        <v>0</v>
      </c>
      <c t="n" r="D49" s="6">
        <v>-72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78</v>
      </c>
      <c t="s" r="B1" s="2">
        <v>2</v>
      </c>
      <c t="s" r="C1" s="2">
        <v>31</v>
      </c>
    </row>
    <row spans="1:3" r="2">
      <c t="s" r="A2" s="7">
        <v>779</v>
      </c>
    </row>
    <row spans="1:3" r="3">
      <c t="s" r="A3" s="3">
        <v>780</v>
      </c>
      <c t="n" r="B3" s="6">
        <v>4638</v>
      </c>
      <c t="n" r="C3" s="6">
        <v>7863</v>
      </c>
    </row>
    <row spans="1:3" r="4">
      <c t="s" r="A4" s="3">
        <v>781</v>
      </c>
      <c t="n" r="B4" s="5">
        <v>4164</v>
      </c>
      <c t="n" r="C4" s="5">
        <v>0</v>
      </c>
    </row>
    <row spans="1:3" r="5">
      <c t="s" r="A5" s="3">
        <v>782</v>
      </c>
      <c t="n" r="B5" s="5">
        <v>34285</v>
      </c>
      <c t="n" r="C5" s="5">
        <v>37746</v>
      </c>
    </row>
    <row spans="1:3" r="6">
      <c t="s" r="A6" s="3">
        <v>783</v>
      </c>
      <c t="n" r="B6" s="5">
        <v>641</v>
      </c>
      <c t="n" r="C6" s="5">
        <v>9567</v>
      </c>
    </row>
    <row spans="1:3" r="7">
      <c t="s" r="A7" s="3">
        <v>784</v>
      </c>
      <c t="n" r="B7" s="5">
        <v>14330</v>
      </c>
      <c t="n" r="C7" s="5">
        <v>6653</v>
      </c>
    </row>
    <row spans="1:3" r="8">
      <c t="s" r="A8" s="3">
        <v>57</v>
      </c>
      <c t="n" r="B8" s="5">
        <v>8024</v>
      </c>
      <c t="n" r="C8" s="5">
        <v>6922</v>
      </c>
    </row>
    <row spans="1:3" r="9">
      <c t="s" r="A9" s="3">
        <v>785</v>
      </c>
      <c t="n" r="B9" s="5">
        <v>24778</v>
      </c>
      <c t="n" r="C9" s="5">
        <v>13060</v>
      </c>
    </row>
    <row spans="1:3" r="10">
      <c t="s" r="A10" s="3">
        <v>786</v>
      </c>
      <c t="n" r="B10" s="5">
        <v>-28279</v>
      </c>
      <c t="n" r="C10" s="5">
        <v>-34640</v>
      </c>
    </row>
    <row spans="1:3" r="11">
      <c t="s" r="A11" s="3">
        <v>787</v>
      </c>
      <c t="n" r="B11" s="5">
        <v>62581</v>
      </c>
      <c t="n" r="C11" s="5">
        <v>47171</v>
      </c>
    </row>
    <row spans="1:3" r="12">
      <c t="s" r="A12" s="3">
        <v>781</v>
      </c>
      <c t="n" r="B12" s="5">
        <v>0</v>
      </c>
      <c t="n" r="C12" s="5">
        <v>-6482</v>
      </c>
    </row>
    <row spans="1:3" r="13">
      <c t="s" r="A13" s="3">
        <v>57</v>
      </c>
      <c t="n" r="B13" s="5">
        <v>-1823</v>
      </c>
      <c t="n" r="C13" s="5">
        <v>-3123</v>
      </c>
    </row>
    <row spans="1:3" r="14">
      <c t="s" r="A14" s="3">
        <v>788</v>
      </c>
      <c t="n" r="B14" s="5">
        <v>-210901</v>
      </c>
      <c t="n" r="C14" s="5">
        <v>-188745</v>
      </c>
    </row>
    <row spans="1:3" r="15">
      <c t="s" r="A15" s="3">
        <v>789</v>
      </c>
      <c t="n" r="B15" s="5">
        <v>-212724</v>
      </c>
      <c t="n" r="C15" s="5">
        <v>-198350</v>
      </c>
    </row>
    <row spans="1:3" r="16">
      <c t="s" r="A16" s="3">
        <v>790</v>
      </c>
      <c t="n" r="B16" s="6">
        <v>-150143</v>
      </c>
      <c t="n" r="C16" s="6">
        <v>-15117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1</v>
      </c>
      <c t="s" r="B1" s="2">
        <v>1</v>
      </c>
    </row>
    <row spans="1:4" r="2">
      <c t="s" r="B2" s="2">
        <v>2</v>
      </c>
      <c t="s" r="C2" s="2">
        <v>31</v>
      </c>
      <c t="s" r="D2" s="2">
        <v>78</v>
      </c>
    </row>
    <row spans="1:4" r="3">
      <c t="s" r="A3" s="7">
        <v>792</v>
      </c>
    </row>
    <row spans="1:4" r="4">
      <c t="s" r="A4" s="3">
        <v>793</v>
      </c>
      <c t="n" r="B4" s="6">
        <v>138562</v>
      </c>
      <c t="n" r="C4" s="6">
        <v>142433</v>
      </c>
    </row>
    <row spans="1:4" r="5">
      <c t="s" r="A5" s="3">
        <v>794</v>
      </c>
      <c t="n" r="B5" s="5">
        <v>10000</v>
      </c>
    </row>
    <row spans="1:4" r="6">
      <c t="s" r="A6" s="3">
        <v>795</v>
      </c>
      <c t="n" r="B6" s="5">
        <v>6948</v>
      </c>
    </row>
    <row spans="1:4" r="7">
      <c t="s" r="A7" s="3">
        <v>796</v>
      </c>
      <c t="n" r="B7" s="5">
        <v>1229</v>
      </c>
      <c t="n" r="C7" s="5">
        <v>2300</v>
      </c>
    </row>
    <row spans="1:4" r="8">
      <c t="s" r="A8" s="3">
        <v>797</v>
      </c>
      <c t="n" r="B8" s="6">
        <v>-266</v>
      </c>
      <c t="n" r="C8" s="6">
        <v>83</v>
      </c>
      <c t="n" r="D8" s="6">
        <v>-11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8</v>
      </c>
      <c t="s" r="B1" s="2">
        <v>1</v>
      </c>
    </row>
    <row spans="1:4" r="2">
      <c t="s" r="B2" s="2">
        <v>2</v>
      </c>
      <c t="s" r="C2" s="2">
        <v>31</v>
      </c>
      <c t="s" r="D2" s="2">
        <v>78</v>
      </c>
    </row>
    <row spans="1:4" r="3">
      <c t="s" r="A3" s="7">
        <v>792</v>
      </c>
    </row>
    <row spans="1:4" r="4">
      <c t="s" r="A4" s="3">
        <v>799</v>
      </c>
      <c t="n" r="B4" s="6">
        <v>6268</v>
      </c>
      <c t="n" r="C4" s="6">
        <v>5784</v>
      </c>
      <c t="n" r="D4" s="6">
        <v>5319</v>
      </c>
    </row>
    <row spans="1:4" r="5">
      <c t="s" r="A5" s="3">
        <v>800</v>
      </c>
      <c t="n" r="B5" s="5">
        <v>2106</v>
      </c>
      <c t="n" r="C5" s="5">
        <v>1304</v>
      </c>
      <c t="n" r="D5" s="5">
        <v>1428</v>
      </c>
    </row>
    <row spans="1:4" r="6">
      <c t="s" r="A6" s="3">
        <v>801</v>
      </c>
      <c t="n" r="B6" s="5">
        <v>-676</v>
      </c>
      <c t="n" r="C6" s="5">
        <v>-820</v>
      </c>
      <c t="n" r="D6" s="5">
        <v>-963</v>
      </c>
    </row>
    <row spans="1:4" r="7">
      <c t="s" r="A7" s="3">
        <v>802</v>
      </c>
      <c t="n" r="B7" s="6">
        <v>7698</v>
      </c>
      <c t="n" r="C7" s="6">
        <v>6268</v>
      </c>
      <c t="n" r="D7" s="6">
        <v>57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3</v>
      </c>
      <c t="s" r="B1" s="2">
        <v>1</v>
      </c>
    </row>
    <row spans="1:4" r="2">
      <c t="s" r="B2" s="2">
        <v>2</v>
      </c>
      <c t="s" r="C2" s="2">
        <v>31</v>
      </c>
      <c t="s" r="D2" s="2">
        <v>78</v>
      </c>
    </row>
    <row spans="1:4" r="3">
      <c t="s" r="A3" s="3">
        <v>804</v>
      </c>
    </row>
    <row spans="1:4" r="4">
      <c t="s" r="A4" s="7">
        <v>805</v>
      </c>
    </row>
    <row spans="1:4" r="5">
      <c t="s" r="A5" s="3">
        <v>806</v>
      </c>
      <c t="n" r="B5" s="6">
        <v>733</v>
      </c>
      <c t="n" r="C5" s="6">
        <v>266</v>
      </c>
      <c t="n" r="D5" s="6">
        <v>1658</v>
      </c>
    </row>
    <row spans="1:4" r="6">
      <c t="s" r="A6" s="3">
        <v>807</v>
      </c>
    </row>
    <row spans="1:4" r="7">
      <c t="s" r="A7" s="7">
        <v>805</v>
      </c>
    </row>
    <row spans="1:4" r="8">
      <c t="s" r="A8" s="3">
        <v>806</v>
      </c>
      <c t="n" r="B8" s="6">
        <v>1950</v>
      </c>
      <c t="n" r="C8" s="6">
        <v>1090</v>
      </c>
      <c t="n" r="D8" s="6">
        <v>2651</v>
      </c>
    </row>
    <row spans="1:4" r="9">
      <c t="s" r="A9" s="3">
        <v>808</v>
      </c>
      <c t="s" r="B9" s="3">
        <v>710</v>
      </c>
    </row>
    <row spans="1:4" r="10">
      <c t="s" r="A10" s="3">
        <v>809</v>
      </c>
    </row>
    <row spans="1:4" r="11">
      <c t="s" r="A11" s="7">
        <v>805</v>
      </c>
    </row>
    <row spans="1:4" r="12">
      <c t="s" r="A12" s="3">
        <v>810</v>
      </c>
      <c t="s" r="B12" s="3">
        <v>419</v>
      </c>
    </row>
    <row spans="1:4" r="13">
      <c t="s" r="A13" s="3">
        <v>811</v>
      </c>
    </row>
    <row spans="1:4" r="14">
      <c t="s" r="A14" s="7">
        <v>805</v>
      </c>
    </row>
    <row spans="1:4" r="15">
      <c t="s" r="A15" s="3">
        <v>812</v>
      </c>
      <c t="s" r="B15" s="3">
        <v>588</v>
      </c>
      <c t="s" r="C15" s="3">
        <v>588</v>
      </c>
      <c t="s" r="D15" s="3">
        <v>588</v>
      </c>
    </row>
    <row spans="1:4" r="16">
      <c t="s" r="A16" s="3">
        <v>806</v>
      </c>
      <c t="n" r="B16" s="6">
        <v>2454</v>
      </c>
      <c t="n" r="C16" s="6">
        <v>2525</v>
      </c>
      <c t="n" r="D16" s="6">
        <v>2888</v>
      </c>
    </row>
    <row spans="1:4" r="17">
      <c t="s" r="A17" s="3">
        <v>813</v>
      </c>
    </row>
    <row spans="1:4" r="18">
      <c t="s" r="A18" s="7">
        <v>805</v>
      </c>
    </row>
    <row spans="1:4" r="19">
      <c t="s" r="A19" s="3">
        <v>814</v>
      </c>
      <c t="s" r="B19" s="3">
        <v>671</v>
      </c>
      <c t="s" r="C19" s="3">
        <v>671</v>
      </c>
      <c t="s" r="D19" s="3">
        <v>6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5</v>
      </c>
      <c t="s" r="B1" s="2">
        <v>1</v>
      </c>
    </row>
    <row spans="1:4" r="2">
      <c t="s" r="B2" s="2">
        <v>2</v>
      </c>
      <c t="s" r="C2" s="2">
        <v>31</v>
      </c>
      <c t="s" r="D2" s="2">
        <v>78</v>
      </c>
    </row>
    <row spans="1:4" r="3">
      <c t="s" r="A3" s="7">
        <v>816</v>
      </c>
    </row>
    <row spans="1:4" r="4">
      <c t="s" r="A4" s="3">
        <v>89</v>
      </c>
      <c t="n" r="B4" s="6">
        <v>117602</v>
      </c>
      <c t="n" r="C4" s="6">
        <v>123100</v>
      </c>
      <c t="n" r="D4" s="6">
        <v>99687</v>
      </c>
    </row>
    <row spans="1:4" r="5">
      <c t="s" r="A5" s="3">
        <v>167</v>
      </c>
      <c t="n" r="B5" s="5">
        <v>25566</v>
      </c>
      <c t="n" r="C5" s="5">
        <v>35232</v>
      </c>
      <c t="n" r="D5" s="5">
        <v>87071</v>
      </c>
    </row>
    <row spans="1:4" r="6">
      <c t="s" r="A6" s="7">
        <v>817</v>
      </c>
    </row>
    <row spans="1:4" r="7">
      <c t="s" r="A7" s="3">
        <v>818</v>
      </c>
      <c t="n" r="B7" s="5">
        <v>1439</v>
      </c>
      <c t="n" r="C7" s="5">
        <v>359</v>
      </c>
      <c t="n" r="D7" s="5">
        <v>-175</v>
      </c>
    </row>
    <row spans="1:4" r="8">
      <c t="s" r="A8" s="3">
        <v>819</v>
      </c>
      <c t="n" r="B8" s="5">
        <v>-1969</v>
      </c>
      <c t="n" r="C8" s="5">
        <v>3347</v>
      </c>
      <c t="n" r="D8" s="5">
        <v>-5432</v>
      </c>
    </row>
    <row spans="1:4" r="9">
      <c t="s" r="A9" s="3">
        <v>820</v>
      </c>
      <c t="n" r="B9" s="6">
        <v>0</v>
      </c>
      <c t="n" r="C9" s="6">
        <v>0</v>
      </c>
      <c t="n" r="D9" s="6">
        <v>1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 customWidth="1" max="5" min="5" width="21"/>
  </cols>
  <sheetData>
    <row spans="1:5" r="1">
      <c t="s" r="A1" s="1">
        <v>821</v>
      </c>
      <c t="s" r="B1" s="2">
        <v>822</v>
      </c>
      <c t="s" r="C1" s="2">
        <v>1</v>
      </c>
    </row>
    <row spans="1:5" r="2">
      <c t="s" r="B2" s="2">
        <v>823</v>
      </c>
      <c t="s" r="C2" s="2">
        <v>515</v>
      </c>
      <c t="s" r="D2" s="2">
        <v>824</v>
      </c>
      <c t="s" r="E2" s="2">
        <v>825</v>
      </c>
    </row>
    <row spans="1:5" r="3">
      <c t="s" r="A3" s="7">
        <v>826</v>
      </c>
    </row>
    <row spans="1:5" r="4">
      <c t="s" r="A4" s="3">
        <v>827</v>
      </c>
      <c t="n" r="B4" s="5">
        <v>2</v>
      </c>
    </row>
    <row spans="1:5" r="5">
      <c t="s" r="A5" s="3">
        <v>828</v>
      </c>
      <c t="n" r="C5" s="6">
        <v>42133</v>
      </c>
      <c t="n" r="D5" s="6">
        <v>44228</v>
      </c>
      <c t="n" r="E5" s="6">
        <v>463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t="s" r="A1" s="1">
        <v>829</v>
      </c>
      <c t="s" r="B1" s="2">
        <v>515</v>
      </c>
    </row>
    <row spans="1:2" r="2">
      <c t="s" r="A2" s="7">
        <v>830</v>
      </c>
    </row>
    <row spans="1:2" r="3">
      <c t="n" r="A3" s="5">
        <v>2016</v>
      </c>
      <c t="n" r="B3" s="6">
        <v>46086</v>
      </c>
    </row>
    <row spans="1:2" r="4">
      <c t="n" r="A4" s="5">
        <v>2017</v>
      </c>
      <c t="n" r="B4" s="5">
        <v>30650</v>
      </c>
    </row>
    <row spans="1:2" r="5">
      <c t="n" r="A5" s="5">
        <v>2018</v>
      </c>
      <c t="n" r="B5" s="5">
        <v>20214</v>
      </c>
    </row>
    <row spans="1:2" r="6">
      <c t="n" r="A6" s="5">
        <v>2019</v>
      </c>
      <c t="n" r="B6" s="5">
        <v>15098</v>
      </c>
    </row>
    <row spans="1:2" r="7">
      <c t="n" r="A7" s="5">
        <v>2020</v>
      </c>
      <c t="n" r="B7" s="5">
        <v>12093</v>
      </c>
    </row>
    <row spans="1:2" r="8">
      <c t="s" r="A8" s="3">
        <v>831</v>
      </c>
      <c t="n" r="B8" s="5">
        <v>95437</v>
      </c>
    </row>
    <row spans="1:2" r="9">
      <c t="s" r="A9" s="3">
        <v>118</v>
      </c>
      <c t="n" r="B9" s="6">
        <v>21957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r="A1" s="1">
        <v>832</v>
      </c>
      <c t="s" r="B1" s="2">
        <v>1</v>
      </c>
    </row>
    <row spans="1:2" r="2">
      <c t="s" r="B2" s="2">
        <v>833</v>
      </c>
    </row>
    <row spans="1:2" r="3">
      <c t="s" r="A3" s="7">
        <v>834</v>
      </c>
    </row>
    <row spans="1:2" r="4">
      <c t="s" r="A4" s="3">
        <v>835</v>
      </c>
      <c t="n" r="B4" s="5">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r="A1" s="1">
        <v>836</v>
      </c>
      <c t="s" r="B1" s="2">
        <v>329</v>
      </c>
      <c t="s" r="L1" s="2">
        <v>1</v>
      </c>
    </row>
    <row spans="1:14" r="2">
      <c t="s" r="B2" s="2">
        <v>2</v>
      </c>
      <c t="s" r="C2" s="2">
        <v>438</v>
      </c>
      <c t="s" r="D2" s="2">
        <v>330</v>
      </c>
      <c t="s" r="E2" s="2">
        <v>334</v>
      </c>
      <c t="s" r="F2" s="2">
        <v>31</v>
      </c>
      <c t="s" r="G2" s="2">
        <v>335</v>
      </c>
      <c t="s" r="H2" s="2">
        <v>336</v>
      </c>
      <c t="s" r="I2" s="2">
        <v>439</v>
      </c>
      <c t="s" r="J2" s="2">
        <v>337</v>
      </c>
      <c t="s" r="K2" s="2">
        <v>338</v>
      </c>
      <c t="s" r="L2" s="2">
        <v>2</v>
      </c>
      <c t="s" r="M2" s="2">
        <v>31</v>
      </c>
      <c t="s" r="N2" s="2">
        <v>78</v>
      </c>
    </row>
    <row spans="1:14" r="3">
      <c t="s" r="A3" s="7">
        <v>834</v>
      </c>
    </row>
    <row spans="1:14" r="4">
      <c t="s" r="A4" s="3">
        <v>837</v>
      </c>
      <c t="n" r="B4" s="6">
        <v>259238</v>
      </c>
      <c t="n" r="C4" s="6">
        <v>273324</v>
      </c>
      <c t="n" r="D4" s="6">
        <v>309754</v>
      </c>
      <c t="n" r="E4" s="6">
        <v>322103</v>
      </c>
      <c t="n" r="F4" s="6">
        <v>327827</v>
      </c>
      <c t="n" r="G4" s="6">
        <v>345184</v>
      </c>
      <c t="n" r="I4" s="6">
        <v>397547</v>
      </c>
      <c t="n" r="J4" s="6">
        <v>409358</v>
      </c>
      <c t="n" r="L4" s="6">
        <v>1164419</v>
      </c>
      <c t="n" r="M4" s="6">
        <v>1479916</v>
      </c>
      <c t="n" r="N4" s="6">
        <v>1724123</v>
      </c>
    </row>
    <row spans="1:14" r="5">
      <c t="s" r="A5" s="3">
        <v>838</v>
      </c>
      <c t="n" r="B5" s="5">
        <v>16326</v>
      </c>
      <c t="n" r="C5" s="5">
        <v>63108</v>
      </c>
      <c t="n" r="D5" s="5">
        <v>70580</v>
      </c>
      <c t="n" r="E5" s="5">
        <v>18044</v>
      </c>
      <c t="n" r="F5" s="5">
        <v>42303</v>
      </c>
      <c t="n" r="G5" s="5">
        <v>91394</v>
      </c>
      <c t="n" r="I5" s="5">
        <v>114564</v>
      </c>
      <c t="n" r="J5" s="5">
        <v>51053</v>
      </c>
      <c t="n" r="L5" s="5">
        <v>168058</v>
      </c>
      <c t="n" r="M5" s="5">
        <v>299314</v>
      </c>
      <c t="n" r="N5" s="5">
        <v>457752</v>
      </c>
    </row>
    <row spans="1:14" r="6">
      <c t="s" r="A6" s="3">
        <v>89</v>
      </c>
      <c t="n" r="L6" s="5">
        <v>121843</v>
      </c>
      <c t="n" r="M6" s="5">
        <v>122984</v>
      </c>
      <c t="n" r="N6" s="5">
        <v>103108</v>
      </c>
    </row>
    <row spans="1:14" r="7">
      <c t="s" r="A7" s="3">
        <v>90</v>
      </c>
      <c t="n" r="L7" s="5">
        <v>2027</v>
      </c>
      <c t="n" r="M7" s="5">
        <v>3206</v>
      </c>
      <c t="n" r="N7" s="5">
        <v>599</v>
      </c>
    </row>
    <row spans="1:14" r="8">
      <c t="s" r="A8" s="3">
        <v>91</v>
      </c>
      <c t="n" r="L8" s="5">
        <v>0</v>
      </c>
      <c t="n" r="M8" s="5">
        <v>-10540</v>
      </c>
      <c t="n" r="N8" s="5">
        <v>0</v>
      </c>
    </row>
    <row spans="1:14" r="9">
      <c t="s" r="A9" s="3">
        <v>92</v>
      </c>
      <c t="n" r="D9" s="5">
        <v>-6727</v>
      </c>
      <c t="n" r="E9" s="5">
        <v>-4749</v>
      </c>
      <c t="n" r="H9" s="6">
        <v>-2350</v>
      </c>
      <c t="n" r="J9" s="5">
        <v>-10540</v>
      </c>
      <c t="n" r="K9" s="6">
        <v>-21685</v>
      </c>
      <c t="n" r="L9" s="5">
        <v>-11426</v>
      </c>
      <c t="n" r="M9" s="5">
        <v>0</v>
      </c>
      <c t="n" r="N9" s="5">
        <v>21685</v>
      </c>
    </row>
    <row spans="1:14" r="10">
      <c t="s" r="A10" s="3">
        <v>839</v>
      </c>
      <c t="n" r="L10" s="5">
        <v>22835</v>
      </c>
      <c t="n" r="M10" s="5">
        <v>65931</v>
      </c>
      <c t="n" r="N10" s="5">
        <v>129618</v>
      </c>
    </row>
    <row spans="1:14" r="11">
      <c t="s" r="A11" s="3">
        <v>95</v>
      </c>
      <c t="n" r="B11" s="6">
        <v>-11309</v>
      </c>
      <c t="n" r="C11" s="6">
        <v>21790</v>
      </c>
      <c t="n" r="D11" s="6">
        <v>27877</v>
      </c>
      <c t="n" r="E11" s="6">
        <v>-5433</v>
      </c>
      <c t="n" r="F11" s="6">
        <v>4362</v>
      </c>
      <c t="n" r="G11" s="6">
        <v>37892</v>
      </c>
      <c t="n" r="I11" s="6">
        <v>54002</v>
      </c>
      <c t="n" r="J11" s="6">
        <v>21531</v>
      </c>
      <c t="n" r="L11" s="5">
        <v>32779</v>
      </c>
      <c t="n" r="M11" s="5">
        <v>117733</v>
      </c>
      <c t="n" r="N11" s="5">
        <v>202742</v>
      </c>
    </row>
    <row spans="1:14" r="12">
      <c t="s" r="A12" s="3">
        <v>113</v>
      </c>
      <c t="n" r="L12" s="5">
        <v>166</v>
      </c>
      <c t="n" r="M12" s="5">
        <v>54</v>
      </c>
      <c t="n" r="N12" s="5">
        <v>0</v>
      </c>
    </row>
    <row spans="1:14" r="13">
      <c t="s" r="A13" s="3">
        <v>97</v>
      </c>
      <c t="n" r="L13" s="5">
        <v>32945</v>
      </c>
      <c t="n" r="M13" s="5">
        <v>117787</v>
      </c>
      <c t="n" r="N13" s="5">
        <v>202742</v>
      </c>
    </row>
    <row spans="1:14" r="14">
      <c t="s" r="A14" s="3">
        <v>153</v>
      </c>
      <c t="n" r="L14" s="5">
        <v>60057</v>
      </c>
      <c t="n" r="M14" s="5">
        <v>58539</v>
      </c>
      <c t="n" r="N14" s="5">
        <v>55581</v>
      </c>
    </row>
    <row spans="1:14" r="15">
      <c t="s" r="A15" s="3">
        <v>840</v>
      </c>
    </row>
    <row spans="1:14" r="16">
      <c t="s" r="A16" s="7">
        <v>834</v>
      </c>
    </row>
    <row spans="1:14" r="17">
      <c t="s" r="A17" s="3">
        <v>838</v>
      </c>
      <c t="n" r="L17" s="5">
        <v>235260</v>
      </c>
      <c t="n" r="M17" s="5">
        <v>372427</v>
      </c>
      <c t="n" r="N17" s="5">
        <v>517580</v>
      </c>
    </row>
    <row spans="1:14" r="18">
      <c t="s" r="A18" s="3">
        <v>153</v>
      </c>
      <c t="n" r="L18" s="5">
        <v>51228</v>
      </c>
      <c t="n" r="M18" s="5">
        <v>40312</v>
      </c>
      <c t="n" r="N18" s="5">
        <v>41384</v>
      </c>
    </row>
    <row spans="1:14" r="19">
      <c t="s" r="A19" s="3">
        <v>841</v>
      </c>
    </row>
    <row spans="1:14" r="20">
      <c t="s" r="A20" s="7">
        <v>834</v>
      </c>
    </row>
    <row spans="1:14" r="21">
      <c t="s" r="A21" s="3">
        <v>841</v>
      </c>
      <c t="n" r="L21" s="5">
        <v>-67202</v>
      </c>
      <c t="n" r="M21" s="5">
        <v>-73113</v>
      </c>
      <c t="n" r="N21" s="5">
        <v>-59828</v>
      </c>
    </row>
    <row spans="1:14" r="22">
      <c t="s" r="A22" s="3">
        <v>153</v>
      </c>
      <c t="n" r="L22" s="5">
        <v>8829</v>
      </c>
      <c t="n" r="M22" s="5">
        <v>18227</v>
      </c>
      <c t="n" r="N22" s="5">
        <v>14197</v>
      </c>
    </row>
    <row spans="1:14" r="23">
      <c t="s" r="A23" s="3">
        <v>521</v>
      </c>
    </row>
    <row spans="1:14" r="24">
      <c t="s" r="A24" s="7">
        <v>834</v>
      </c>
    </row>
    <row spans="1:14" r="25">
      <c t="s" r="A25" s="3">
        <v>837</v>
      </c>
      <c t="n" r="L25" s="5">
        <v>755396</v>
      </c>
      <c t="n" r="M25" s="5">
        <v>947716</v>
      </c>
      <c t="n" r="N25" s="5">
        <v>1163002</v>
      </c>
    </row>
    <row spans="1:14" r="26">
      <c t="s" r="A26" s="3">
        <v>842</v>
      </c>
    </row>
    <row spans="1:14" r="27">
      <c t="s" r="A27" s="7">
        <v>834</v>
      </c>
    </row>
    <row spans="1:14" r="28">
      <c t="s" r="A28" s="3">
        <v>838</v>
      </c>
      <c t="n" r="L28" s="5">
        <v>140579</v>
      </c>
      <c t="n" r="M28" s="5">
        <v>250282</v>
      </c>
      <c t="n" r="N28" s="5">
        <v>403104</v>
      </c>
    </row>
    <row spans="1:14" r="29">
      <c t="s" r="A29" s="3">
        <v>153</v>
      </c>
      <c t="n" r="L29" s="5">
        <v>47128</v>
      </c>
      <c t="n" r="M29" s="5">
        <v>34654</v>
      </c>
      <c t="n" r="N29" s="5">
        <v>35928</v>
      </c>
    </row>
    <row spans="1:14" r="30">
      <c t="s" r="A30" s="3">
        <v>187</v>
      </c>
    </row>
    <row spans="1:14" r="31">
      <c t="s" r="A31" s="7">
        <v>834</v>
      </c>
    </row>
    <row spans="1:14" r="32">
      <c t="s" r="A32" s="3">
        <v>837</v>
      </c>
      <c t="n" r="L32" s="5">
        <v>124773</v>
      </c>
      <c t="n" r="M32" s="5">
        <v>156843</v>
      </c>
      <c t="n" r="N32" s="5">
        <v>172783</v>
      </c>
    </row>
    <row spans="1:14" r="33">
      <c t="s" r="A33" s="3">
        <v>843</v>
      </c>
    </row>
    <row spans="1:14" r="34">
      <c t="s" r="A34" s="7">
        <v>834</v>
      </c>
    </row>
    <row spans="1:14" r="35">
      <c t="s" r="A35" s="3">
        <v>838</v>
      </c>
      <c t="n" r="L35" s="5">
        <v>24310</v>
      </c>
      <c t="n" r="M35" s="5">
        <v>29187</v>
      </c>
      <c t="n" r="N35" s="5">
        <v>34429</v>
      </c>
    </row>
    <row spans="1:14" r="36">
      <c t="s" r="A36" s="3">
        <v>153</v>
      </c>
      <c t="n" r="L36" s="5">
        <v>766</v>
      </c>
      <c t="n" r="M36" s="5">
        <v>1158</v>
      </c>
      <c t="n" r="N36" s="5">
        <v>1269</v>
      </c>
    </row>
    <row spans="1:14" r="37">
      <c t="s" r="A37" s="3">
        <v>522</v>
      </c>
    </row>
    <row spans="1:14" r="38">
      <c t="s" r="A38" s="7">
        <v>834</v>
      </c>
    </row>
    <row spans="1:14" r="39">
      <c t="s" r="A39" s="3">
        <v>837</v>
      </c>
      <c t="n" r="L39" s="5">
        <v>229147</v>
      </c>
      <c t="n" r="M39" s="5">
        <v>298878</v>
      </c>
      <c t="n" r="N39" s="5">
        <v>299403</v>
      </c>
    </row>
    <row spans="1:14" r="40">
      <c t="s" r="A40" s="3">
        <v>844</v>
      </c>
    </row>
    <row spans="1:14" r="41">
      <c t="s" r="A41" s="7">
        <v>834</v>
      </c>
    </row>
    <row spans="1:14" r="42">
      <c t="s" r="A42" s="3">
        <v>838</v>
      </c>
      <c t="n" r="L42" s="5">
        <v>62364</v>
      </c>
      <c t="n" r="M42" s="5">
        <v>79282</v>
      </c>
      <c t="n" r="N42" s="5">
        <v>66273</v>
      </c>
    </row>
    <row spans="1:14" r="43">
      <c t="s" r="A43" s="3">
        <v>153</v>
      </c>
      <c t="n" r="L43" s="5">
        <v>1861</v>
      </c>
      <c t="n" r="M43" s="5">
        <v>2356</v>
      </c>
      <c t="n" r="N43" s="5">
        <v>2222</v>
      </c>
    </row>
    <row spans="1:14" r="44">
      <c t="s" r="A44" s="3">
        <v>57</v>
      </c>
    </row>
    <row spans="1:14" r="45">
      <c t="s" r="A45" s="7">
        <v>834</v>
      </c>
    </row>
    <row spans="1:14" r="46">
      <c t="s" r="A46" s="3">
        <v>837</v>
      </c>
      <c t="n" r="L46" s="5">
        <v>55103</v>
      </c>
      <c t="n" r="M46" s="5">
        <v>76479</v>
      </c>
      <c t="n" r="N46" s="5">
        <v>88935</v>
      </c>
    </row>
    <row spans="1:14" r="47">
      <c t="s" r="A47" s="3">
        <v>845</v>
      </c>
    </row>
    <row spans="1:14" r="48">
      <c t="s" r="A48" s="7">
        <v>834</v>
      </c>
    </row>
    <row spans="1:14" r="49">
      <c t="s" r="A49" s="3">
        <v>838</v>
      </c>
      <c t="n" r="L49" s="5">
        <v>8007</v>
      </c>
      <c t="n" r="M49" s="5">
        <v>13676</v>
      </c>
      <c t="n" r="N49" s="5">
        <v>13774</v>
      </c>
    </row>
    <row spans="1:14" r="50">
      <c t="s" r="A50" s="3">
        <v>153</v>
      </c>
      <c t="n" r="L50" s="6">
        <v>1473</v>
      </c>
      <c t="n" r="M50" s="6">
        <v>2144</v>
      </c>
      <c t="n" r="N50" s="6">
        <v>1965</v>
      </c>
    </row>
  </sheetData>
  <mergeCells count="3">
    <mergeCell ref="A1:A2"/>
    <mergeCell ref="B1:K1"/>
    <mergeCell ref="L1:N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46</v>
      </c>
      <c t="s" r="B1" s="2">
        <v>329</v>
      </c>
      <c t="s" r="J1" s="2">
        <v>1</v>
      </c>
    </row>
    <row spans="1:12" r="2">
      <c t="s" r="B2" s="2">
        <v>2</v>
      </c>
      <c t="s" r="C2" s="2">
        <v>438</v>
      </c>
      <c t="s" r="D2" s="2">
        <v>330</v>
      </c>
      <c t="s" r="E2" s="2">
        <v>334</v>
      </c>
      <c t="s" r="F2" s="2">
        <v>31</v>
      </c>
      <c t="s" r="G2" s="2">
        <v>335</v>
      </c>
      <c t="s" r="H2" s="2">
        <v>439</v>
      </c>
      <c t="s" r="I2" s="2">
        <v>337</v>
      </c>
      <c t="s" r="J2" s="2">
        <v>2</v>
      </c>
      <c t="s" r="K2" s="2">
        <v>31</v>
      </c>
      <c t="s" r="L2" s="2">
        <v>78</v>
      </c>
    </row>
    <row spans="1:12" r="3">
      <c t="s" r="A3" s="7">
        <v>847</v>
      </c>
    </row>
    <row spans="1:12" r="4">
      <c t="s" r="A4" s="3">
        <v>848</v>
      </c>
      <c t="n" r="J4" s="6">
        <v>937368</v>
      </c>
      <c t="n" r="K4" s="6">
        <v>1181945</v>
      </c>
      <c t="n" r="L4" s="6">
        <v>1360761</v>
      </c>
    </row>
    <row spans="1:12" r="5">
      <c t="s" r="A5" s="3">
        <v>849</v>
      </c>
      <c t="n" r="J5" s="5">
        <v>349567</v>
      </c>
      <c t="n" r="K5" s="5">
        <v>437385</v>
      </c>
      <c t="n" r="L5" s="5">
        <v>509135</v>
      </c>
    </row>
    <row spans="1:12" r="6">
      <c t="s" r="A6" s="3">
        <v>850</v>
      </c>
      <c t="n" r="J6" s="5">
        <v>127291</v>
      </c>
      <c t="n" r="K6" s="5">
        <v>169101</v>
      </c>
      <c t="n" r="L6" s="5">
        <v>211963</v>
      </c>
    </row>
    <row spans="1:12" r="7">
      <c t="s" r="A7" s="3">
        <v>851</v>
      </c>
      <c t="n" r="J7" s="5">
        <v>99760</v>
      </c>
      <c t="n" r="K7" s="5">
        <v>128870</v>
      </c>
      <c t="n" r="L7" s="5">
        <v>151399</v>
      </c>
    </row>
    <row spans="1:12" r="8">
      <c t="s" r="A8" s="3">
        <v>837</v>
      </c>
      <c t="n" r="B8" s="6">
        <v>259238</v>
      </c>
      <c t="n" r="C8" s="6">
        <v>273324</v>
      </c>
      <c t="n" r="D8" s="6">
        <v>309754</v>
      </c>
      <c t="n" r="E8" s="6">
        <v>322103</v>
      </c>
      <c t="n" r="F8" s="6">
        <v>327827</v>
      </c>
      <c t="n" r="G8" s="6">
        <v>345184</v>
      </c>
      <c t="n" r="H8" s="6">
        <v>397547</v>
      </c>
      <c t="n" r="I8" s="6">
        <v>409358</v>
      </c>
      <c t="n" r="J8" s="5">
        <v>1164419</v>
      </c>
      <c t="n" r="K8" s="5">
        <v>1479916</v>
      </c>
      <c t="n" r="L8" s="5">
        <v>1724123</v>
      </c>
    </row>
    <row spans="1:12" r="9">
      <c t="s" r="A9" s="3">
        <v>852</v>
      </c>
      <c t="n" r="B9" s="5">
        <v>58186</v>
      </c>
      <c t="n" r="F9" s="5">
        <v>74650</v>
      </c>
      <c t="n" r="J9" s="5">
        <v>58186</v>
      </c>
      <c t="n" r="K9" s="5">
        <v>74650</v>
      </c>
      <c t="n" r="L9" s="5">
        <v>87052</v>
      </c>
    </row>
    <row spans="1:12" r="10">
      <c t="s" r="A10" s="3">
        <v>363</v>
      </c>
    </row>
    <row spans="1:12" r="11">
      <c t="s" r="A11" s="7">
        <v>847</v>
      </c>
    </row>
    <row spans="1:12" r="12">
      <c t="s" r="A12" s="3">
        <v>837</v>
      </c>
      <c t="n" r="J12" s="5">
        <v>700972</v>
      </c>
      <c t="n" r="K12" s="5">
        <v>869541</v>
      </c>
      <c t="n" r="L12" s="5">
        <v>1067200</v>
      </c>
    </row>
    <row spans="1:12" r="13">
      <c t="s" r="A13" s="3">
        <v>852</v>
      </c>
      <c t="n" r="B13" s="5">
        <v>51103</v>
      </c>
      <c t="n" r="F13" s="5">
        <v>67903</v>
      </c>
      <c t="n" r="J13" s="5">
        <v>51103</v>
      </c>
      <c t="n" r="K13" s="5">
        <v>67903</v>
      </c>
      <c t="n" r="L13" s="5">
        <v>79448</v>
      </c>
    </row>
    <row spans="1:12" r="14">
      <c t="s" r="A14" s="3">
        <v>364</v>
      </c>
    </row>
    <row spans="1:12" r="15">
      <c t="s" r="A15" s="7">
        <v>847</v>
      </c>
    </row>
    <row spans="1:12" r="16">
      <c t="s" r="A16" s="3">
        <v>837</v>
      </c>
      <c t="n" r="J16" s="5">
        <v>54277</v>
      </c>
      <c t="n" r="K16" s="5">
        <v>78175</v>
      </c>
      <c t="n" r="L16" s="5">
        <v>95802</v>
      </c>
    </row>
    <row spans="1:12" r="17">
      <c t="s" r="A17" s="3">
        <v>852</v>
      </c>
      <c t="n" r="B17" s="5">
        <v>2757</v>
      </c>
      <c t="n" r="F17" s="5">
        <v>3149</v>
      </c>
      <c t="n" r="J17" s="5">
        <v>2757</v>
      </c>
      <c t="n" r="K17" s="5">
        <v>3149</v>
      </c>
      <c t="n" r="L17" s="5">
        <v>3070</v>
      </c>
    </row>
    <row spans="1:12" r="18">
      <c t="s" r="A18" s="3">
        <v>187</v>
      </c>
    </row>
    <row spans="1:12" r="19">
      <c t="s" r="A19" s="7">
        <v>847</v>
      </c>
    </row>
    <row spans="1:12" r="20">
      <c t="s" r="A20" s="3">
        <v>837</v>
      </c>
      <c t="n" r="J20" s="5">
        <v>124773</v>
      </c>
      <c t="n" r="K20" s="5">
        <v>156843</v>
      </c>
      <c t="n" r="L20" s="5">
        <v>172783</v>
      </c>
    </row>
    <row spans="1:12" r="21">
      <c t="s" r="A21" s="3">
        <v>852</v>
      </c>
      <c t="n" r="B21" s="5">
        <v>2938</v>
      </c>
      <c t="n" r="F21" s="5">
        <v>724</v>
      </c>
      <c t="n" r="J21" s="5">
        <v>2938</v>
      </c>
      <c t="n" r="K21" s="5">
        <v>724</v>
      </c>
      <c t="n" r="L21" s="5">
        <v>1192</v>
      </c>
    </row>
    <row spans="1:12" r="22">
      <c t="s" r="A22" s="3">
        <v>522</v>
      </c>
    </row>
    <row spans="1:12" r="23">
      <c t="s" r="A23" s="7">
        <v>847</v>
      </c>
    </row>
    <row spans="1:12" r="24">
      <c t="s" r="A24" s="3">
        <v>837</v>
      </c>
      <c t="n" r="J24" s="5">
        <v>229147</v>
      </c>
      <c t="n" r="K24" s="5">
        <v>298878</v>
      </c>
      <c t="n" r="L24" s="5">
        <v>299403</v>
      </c>
    </row>
    <row spans="1:12" r="25">
      <c t="s" r="A25" s="3">
        <v>852</v>
      </c>
      <c t="n" r="B25" s="5">
        <v>614</v>
      </c>
      <c t="n" r="F25" s="5">
        <v>1454</v>
      </c>
      <c t="n" r="J25" s="5">
        <v>614</v>
      </c>
      <c t="n" r="K25" s="5">
        <v>1454</v>
      </c>
      <c t="n" r="L25" s="5">
        <v>2083</v>
      </c>
    </row>
    <row spans="1:12" r="26">
      <c t="s" r="A26" s="3">
        <v>57</v>
      </c>
    </row>
    <row spans="1:12" r="27">
      <c t="s" r="A27" s="7">
        <v>847</v>
      </c>
    </row>
    <row spans="1:12" r="28">
      <c t="s" r="A28" s="3">
        <v>837</v>
      </c>
      <c t="n" r="J28" s="5">
        <v>55250</v>
      </c>
      <c t="n" r="K28" s="5">
        <v>76479</v>
      </c>
      <c t="n" r="L28" s="5">
        <v>88935</v>
      </c>
    </row>
    <row spans="1:12" r="29">
      <c t="s" r="A29" s="3">
        <v>852</v>
      </c>
      <c t="n" r="B29" s="6">
        <v>774</v>
      </c>
      <c t="n" r="F29" s="6">
        <v>1420</v>
      </c>
      <c t="n" r="J29" s="5">
        <v>774</v>
      </c>
      <c t="n" r="K29" s="5">
        <v>1420</v>
      </c>
      <c t="n" r="L29" s="5">
        <v>1259</v>
      </c>
    </row>
    <row spans="1:12" r="30">
      <c t="s" r="A30" s="3">
        <v>853</v>
      </c>
    </row>
    <row spans="1:12" r="31">
      <c t="s" r="A31" s="7">
        <v>847</v>
      </c>
    </row>
    <row spans="1:12" r="32">
      <c t="s" r="A32" s="3">
        <v>848</v>
      </c>
      <c t="n" r="J32" s="6">
        <v>587801</v>
      </c>
      <c t="n" r="K32" s="6">
        <v>744560</v>
      </c>
      <c t="n" r="L32" s="6">
        <v>85162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89</v>
      </c>
      <c t="s" r="B1" s="2">
        <v>1</v>
      </c>
    </row>
    <row spans="1:2" r="2">
      <c t="s" r="B2" s="2">
        <v>2</v>
      </c>
    </row>
    <row spans="1:2" r="3">
      <c t="s" r="A3" s="3">
        <v>189</v>
      </c>
      <c t="s" r="B3" s="3">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4</v>
      </c>
      <c t="s" r="B1" s="2">
        <v>2</v>
      </c>
      <c t="s" r="C1" s="2">
        <v>31</v>
      </c>
    </row>
    <row spans="1:3" r="2">
      <c t="s" r="A2" s="7">
        <v>855</v>
      </c>
    </row>
    <row spans="1:3" r="3">
      <c t="s" r="A3" s="3">
        <v>856</v>
      </c>
      <c t="n" r="B3" s="6">
        <v>1682778</v>
      </c>
      <c t="n" r="C3" s="6">
        <v>1888051</v>
      </c>
    </row>
    <row spans="1:3" r="4">
      <c t="s" r="A4" s="3">
        <v>857</v>
      </c>
      <c t="n" r="B4" s="5">
        <v>2186573</v>
      </c>
      <c t="n" r="C4" s="6">
        <v>2358000</v>
      </c>
    </row>
    <row spans="1:3" r="5">
      <c t="s" r="A5" s="3">
        <v>350</v>
      </c>
    </row>
    <row spans="1:3" r="6">
      <c t="s" r="A6" s="7">
        <v>855</v>
      </c>
    </row>
    <row spans="1:3" r="7">
      <c t="s" r="A7" s="3">
        <v>858</v>
      </c>
      <c t="n" r="B7" s="6">
        <v>48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9</v>
      </c>
      <c t="s" r="B1" s="2">
        <v>2</v>
      </c>
      <c t="s" r="C1" s="2">
        <v>31</v>
      </c>
    </row>
    <row spans="1:3" r="2">
      <c t="s" r="A2" s="7">
        <v>860</v>
      </c>
    </row>
    <row spans="1:3" r="3">
      <c t="s" r="A3" s="3">
        <v>861</v>
      </c>
      <c t="n" r="B3" s="6">
        <v>44170</v>
      </c>
      <c t="n" r="C3" s="6">
        <v>42423</v>
      </c>
    </row>
    <row spans="1:3" r="4">
      <c t="s" r="A4" s="3">
        <v>862</v>
      </c>
    </row>
    <row spans="1:3" r="5">
      <c t="s" r="A5" s="7">
        <v>860</v>
      </c>
    </row>
    <row spans="1:3" r="6">
      <c t="s" r="A6" s="3">
        <v>861</v>
      </c>
      <c t="n" r="B6" s="5">
        <v>0</v>
      </c>
      <c t="n" r="C6" s="5">
        <v>0</v>
      </c>
    </row>
    <row spans="1:3" r="7">
      <c t="s" r="A7" s="3">
        <v>863</v>
      </c>
    </row>
    <row spans="1:3" r="8">
      <c t="s" r="A8" s="7">
        <v>860</v>
      </c>
    </row>
    <row spans="1:3" r="9">
      <c t="s" r="A9" s="3">
        <v>861</v>
      </c>
      <c t="n" r="B9" s="5">
        <v>44170</v>
      </c>
      <c t="n" r="C9" s="5">
        <v>42423</v>
      </c>
    </row>
    <row spans="1:3" r="10">
      <c t="s" r="A10" s="3">
        <v>864</v>
      </c>
    </row>
    <row spans="1:3" r="11">
      <c t="s" r="A11" s="7">
        <v>860</v>
      </c>
    </row>
    <row spans="1:3" r="12">
      <c t="s" r="A12" s="3">
        <v>861</v>
      </c>
      <c t="n" r="B12" s="6">
        <v>0</v>
      </c>
      <c t="n" r="C12" s="6">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4"/>
  </cols>
  <sheetData>
    <row spans="1:6" r="1">
      <c t="s" r="A1" s="1">
        <v>865</v>
      </c>
      <c t="s" r="B1" s="2">
        <v>866</v>
      </c>
      <c t="s" r="C1" s="2">
        <v>867</v>
      </c>
      <c t="s" r="D1" s="2">
        <v>2</v>
      </c>
      <c t="s" r="E1" s="2">
        <v>31</v>
      </c>
      <c t="s" r="F1" s="2">
        <v>78</v>
      </c>
    </row>
    <row spans="1:6" r="2">
      <c t="s" r="A2" s="7">
        <v>868</v>
      </c>
    </row>
    <row spans="1:6" r="3">
      <c t="s" r="A3" s="3">
        <v>869</v>
      </c>
      <c t="n" r="D3" s="6">
        <v>-23135000</v>
      </c>
      <c t="n" r="E3" s="6">
        <v>-21856000</v>
      </c>
      <c t="n" r="F3" s="6">
        <v>-4603000</v>
      </c>
    </row>
    <row spans="1:6" r="4">
      <c t="s" r="A4" s="3">
        <v>870</v>
      </c>
      <c t="s" r="D4" s="3">
        <v>703</v>
      </c>
    </row>
    <row spans="1:6" r="5">
      <c t="s" r="A5" s="3">
        <v>871</v>
      </c>
      <c t="n" r="D5" s="6">
        <v>-10796000</v>
      </c>
    </row>
    <row spans="1:6" r="6">
      <c t="s" r="A6" s="3">
        <v>872</v>
      </c>
      <c t="n" r="D6" s="6">
        <v>-17698000</v>
      </c>
    </row>
    <row spans="1:6" r="7">
      <c t="s" r="A7" s="3">
        <v>873</v>
      </c>
    </row>
    <row spans="1:6" r="8">
      <c t="s" r="A8" s="7">
        <v>868</v>
      </c>
    </row>
    <row spans="1:6" r="9">
      <c t="s" r="A9" s="3">
        <v>874</v>
      </c>
      <c t="s" r="B9" s="3">
        <v>875</v>
      </c>
      <c t="s" r="C9" s="3">
        <v>876</v>
      </c>
    </row>
    <row spans="1:6" r="10">
      <c t="s" r="A10" s="3">
        <v>877</v>
      </c>
      <c t="s" r="B10" s="3">
        <v>878</v>
      </c>
      <c t="s" r="C10" s="3">
        <v>879</v>
      </c>
    </row>
    <row spans="1:6" r="11">
      <c t="s" r="A11" s="3">
        <v>880</v>
      </c>
      <c t="s" r="D11" s="3">
        <v>881</v>
      </c>
    </row>
    <row spans="1:6" r="12">
      <c t="s" r="A12" s="3">
        <v>869</v>
      </c>
      <c t="n" r="D12" s="6">
        <v>-23135000</v>
      </c>
      <c t="n" r="E12" s="5">
        <v>-21856000</v>
      </c>
    </row>
    <row spans="1:6" r="13">
      <c t="s" r="A13" s="3">
        <v>882</v>
      </c>
      <c t="n" r="D13" s="5">
        <v>-38053000</v>
      </c>
      <c t="n" r="E13" s="5">
        <v>-35830000</v>
      </c>
    </row>
    <row spans="1:6" r="14">
      <c t="s" r="A14" s="3">
        <v>883</v>
      </c>
    </row>
    <row spans="1:6" r="15">
      <c t="s" r="A15" s="7">
        <v>868</v>
      </c>
    </row>
    <row spans="1:6" r="16">
      <c t="s" r="A16" s="3">
        <v>884</v>
      </c>
      <c t="n" r="B16" s="6">
        <v>1500000000</v>
      </c>
      <c t="n" r="D16" s="5">
        <v>1500000000</v>
      </c>
      <c t="n" r="E16" s="6">
        <v>1500000000</v>
      </c>
    </row>
    <row spans="1:6" r="17">
      <c t="s" r="A17" s="3">
        <v>885</v>
      </c>
    </row>
    <row spans="1:6" r="18">
      <c t="s" r="A18" s="7">
        <v>868</v>
      </c>
    </row>
    <row spans="1:6" r="19">
      <c t="s" r="A19" s="3">
        <v>884</v>
      </c>
      <c t="n" r="D19" s="6">
        <v>1500000000</v>
      </c>
    </row>
    <row spans="1:6" r="20">
      <c t="s" r="A20" s="3">
        <v>874</v>
      </c>
      <c t="s" r="D20" s="3">
        <v>875</v>
      </c>
    </row>
    <row spans="1:6" r="21">
      <c t="s" r="A21" s="3">
        <v>886</v>
      </c>
    </row>
    <row spans="1:6" r="22">
      <c t="s" r="A22" s="7">
        <v>868</v>
      </c>
    </row>
    <row spans="1:6" r="23">
      <c t="s" r="A23" s="3">
        <v>884</v>
      </c>
      <c t="n" r="D23" s="6">
        <v>1250000000</v>
      </c>
    </row>
    <row spans="1:6" r="24">
      <c t="s" r="A24" s="3">
        <v>874</v>
      </c>
      <c t="s" r="D24" s="3">
        <v>887</v>
      </c>
    </row>
    <row spans="1:6" r="25">
      <c t="s" r="A25" s="3">
        <v>888</v>
      </c>
    </row>
    <row spans="1:6" r="26">
      <c t="s" r="A26" s="7">
        <v>868</v>
      </c>
    </row>
    <row spans="1:6" r="27">
      <c t="s" r="A27" s="3">
        <v>884</v>
      </c>
      <c t="n" r="D27" s="6">
        <v>1000000000</v>
      </c>
    </row>
    <row spans="1:6" r="28">
      <c t="s" r="A28" s="3">
        <v>874</v>
      </c>
      <c t="s" r="D28" s="3">
        <v>88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890</v>
      </c>
      <c t="s" r="C1" s="2">
        <v>329</v>
      </c>
      <c t="s" r="K1" s="2">
        <v>1</v>
      </c>
    </row>
    <row spans="1:13" r="2">
      <c t="s" r="C2" s="2">
        <v>2</v>
      </c>
      <c t="s" r="D2" s="2">
        <v>438</v>
      </c>
      <c t="s" r="E2" s="2">
        <v>330</v>
      </c>
      <c t="s" r="F2" s="2">
        <v>334</v>
      </c>
      <c t="s" r="G2" s="2">
        <v>31</v>
      </c>
      <c t="s" r="H2" s="2">
        <v>335</v>
      </c>
      <c t="s" r="I2" s="2">
        <v>439</v>
      </c>
      <c t="s" r="J2" s="2">
        <v>337</v>
      </c>
      <c t="s" r="K2" s="2">
        <v>2</v>
      </c>
      <c t="s" r="L2" s="2">
        <v>31</v>
      </c>
      <c t="s" r="M2" s="2">
        <v>78</v>
      </c>
    </row>
    <row spans="1:13" r="3">
      <c t="s" r="A3" s="7">
        <v>891</v>
      </c>
    </row>
    <row spans="1:13" r="4">
      <c t="s" r="A4" s="3">
        <v>93</v>
      </c>
      <c t="n" r="K4" s="6">
        <v>55614</v>
      </c>
      <c t="n" r="L4" s="6">
        <v>183664</v>
      </c>
      <c t="n" r="M4" s="6">
        <v>332360</v>
      </c>
    </row>
    <row spans="1:13" r="5">
      <c t="s" r="A5" s="3">
        <v>95</v>
      </c>
      <c t="n" r="C5" s="6">
        <v>-11309</v>
      </c>
      <c t="n" r="D5" s="6">
        <v>21790</v>
      </c>
      <c t="n" r="E5" s="6">
        <v>27877</v>
      </c>
      <c t="n" r="F5" s="6">
        <v>-5433</v>
      </c>
      <c t="n" r="G5" s="6">
        <v>4362</v>
      </c>
      <c t="n" r="H5" s="6">
        <v>37892</v>
      </c>
      <c t="n" r="I5" s="6">
        <v>54002</v>
      </c>
      <c t="n" r="J5" s="6">
        <v>21531</v>
      </c>
      <c t="n" r="K5" s="5">
        <v>32779</v>
      </c>
      <c t="n" r="L5" s="5">
        <v>117733</v>
      </c>
      <c t="n" r="M5" s="5">
        <v>202742</v>
      </c>
    </row>
    <row spans="1:13" r="6">
      <c t="s" r="A6" s="3">
        <v>892</v>
      </c>
    </row>
    <row spans="1:13" r="7">
      <c t="s" r="A7" s="7">
        <v>891</v>
      </c>
    </row>
    <row spans="1:13" r="8">
      <c t="s" r="A8" s="3">
        <v>93</v>
      </c>
      <c t="s" r="B8" s="3">
        <v>67</v>
      </c>
      <c t="n" r="K8" s="5">
        <v>24741</v>
      </c>
      <c t="n" r="L8" s="5">
        <v>19815</v>
      </c>
      <c t="n" r="M8" s="5">
        <v>10037</v>
      </c>
    </row>
    <row spans="1:13" r="9">
      <c t="s" r="A9" s="3">
        <v>95</v>
      </c>
      <c t="s" r="B9" s="3">
        <v>67</v>
      </c>
      <c t="n" r="K9" s="6">
        <v>15092</v>
      </c>
      <c t="n" r="L9" s="5">
        <v>12087</v>
      </c>
      <c t="n" r="M9" s="6">
        <v>6123</v>
      </c>
    </row>
    <row spans="1:13" r="10">
      <c t="s" r="A10" s="3">
        <v>893</v>
      </c>
    </row>
    <row spans="1:13" r="11">
      <c t="s" r="A11" s="7">
        <v>891</v>
      </c>
    </row>
    <row spans="1:13" r="12">
      <c t="s" r="A12" s="3">
        <v>93</v>
      </c>
      <c t="n" r="L12" s="5">
        <v>-7413</v>
      </c>
    </row>
    <row spans="1:13" r="13">
      <c t="s" r="A13" s="3">
        <v>95</v>
      </c>
      <c t="n" r="L13" s="5">
        <v>-4522</v>
      </c>
    </row>
    <row spans="1:13" r="14">
      <c t="s" r="A14" s="3">
        <v>894</v>
      </c>
    </row>
    <row spans="1:13" r="15">
      <c t="s" r="A15" s="7">
        <v>891</v>
      </c>
    </row>
    <row spans="1:13" r="16">
      <c t="s" r="A16" s="3">
        <v>93</v>
      </c>
      <c t="n" r="L16" s="5">
        <v>-19815</v>
      </c>
    </row>
    <row spans="1:13" r="17">
      <c t="s" r="A17" s="3">
        <v>95</v>
      </c>
      <c t="n" r="L17" s="6">
        <v>-12087</v>
      </c>
    </row>
    <row spans="1:13" r="18">
      <c t="n" r="A18"/>
    </row>
    <row spans="1:13" r="19">
      <c t="s" r="A19" s="3">
        <v>67</v>
      </c>
      <c t="s" r="B19" s="3">
        <v>895</v>
      </c>
    </row>
  </sheetData>
  <mergeCells count="5">
    <mergeCell ref="A1:B2"/>
    <mergeCell ref="C1:J1"/>
    <mergeCell ref="K1:M1"/>
    <mergeCell ref="A18:L18"/>
    <mergeCell ref="B19:L1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 customWidth="1" max="5" min="5" width="14"/>
  </cols>
  <sheetData>
    <row spans="1:5" r="1">
      <c t="s" r="A1" s="1">
        <v>896</v>
      </c>
      <c t="s" r="C1" s="2">
        <v>1</v>
      </c>
    </row>
    <row spans="1:5" r="2">
      <c t="s" r="C2" s="2">
        <v>2</v>
      </c>
      <c t="s" r="D2" s="2">
        <v>31</v>
      </c>
      <c t="s" r="E2" s="2">
        <v>78</v>
      </c>
    </row>
    <row spans="1:5" r="3">
      <c t="s" r="A3" s="7">
        <v>891</v>
      </c>
    </row>
    <row spans="1:5" r="4">
      <c t="s" r="A4" s="3">
        <v>897</v>
      </c>
      <c t="s" r="B4" s="3">
        <v>67</v>
      </c>
      <c t="n" r="C4" s="6">
        <v>-19950</v>
      </c>
      <c t="n" r="D4" s="6">
        <v>8517</v>
      </c>
      <c t="n" r="E4" s="6">
        <v>12859</v>
      </c>
    </row>
    <row spans="1:5" r="5">
      <c t="s" r="A5" s="3">
        <v>898</v>
      </c>
      <c t="s" r="B5" s="3">
        <v>67</v>
      </c>
      <c t="n" r="C5" s="5">
        <v>-33344</v>
      </c>
      <c t="n" r="D5" s="5">
        <v>-41032</v>
      </c>
      <c t="n" r="E5" s="5">
        <v>-10465</v>
      </c>
    </row>
    <row spans="1:5" r="6">
      <c t="s" r="A6" s="3">
        <v>899</v>
      </c>
      <c t="s" r="B6" s="3">
        <v>900</v>
      </c>
      <c t="n" r="C6" s="5">
        <v>15092</v>
      </c>
      <c t="n" r="D6" s="5">
        <v>12087</v>
      </c>
      <c t="n" r="E6" s="5">
        <v>6123</v>
      </c>
    </row>
    <row spans="1:5" r="7">
      <c t="s" r="A7" s="3">
        <v>111</v>
      </c>
      <c t="s" r="B7" s="3">
        <v>67</v>
      </c>
      <c t="n" r="C7" s="5">
        <v>-18252</v>
      </c>
      <c t="n" r="D7" s="5">
        <v>-28945</v>
      </c>
      <c t="n" r="E7" s="5">
        <v>-4342</v>
      </c>
    </row>
    <row spans="1:5" r="8">
      <c t="s" r="A8" s="3">
        <v>901</v>
      </c>
      <c t="s" r="B8" s="3">
        <v>67</v>
      </c>
      <c t="n" r="C8" s="5">
        <v>937</v>
      </c>
      <c t="n" r="D8" s="5">
        <v>478</v>
      </c>
    </row>
    <row spans="1:5" r="9">
      <c t="s" r="A9" s="3">
        <v>902</v>
      </c>
      <c t="s" r="B9" s="3">
        <v>67</v>
      </c>
      <c t="n" r="C9" s="5">
        <v>-37265</v>
      </c>
      <c t="n" r="D9" s="5">
        <v>-19950</v>
      </c>
      <c t="n" r="E9" s="5">
        <v>8517</v>
      </c>
    </row>
    <row spans="1:5" r="10">
      <c t="s" r="A10" s="3">
        <v>903</v>
      </c>
    </row>
    <row spans="1:5" r="11">
      <c t="s" r="A11" s="7">
        <v>891</v>
      </c>
    </row>
    <row spans="1:5" r="12">
      <c t="s" r="A12" s="3">
        <v>897</v>
      </c>
      <c t="s" r="B12" s="3">
        <v>67</v>
      </c>
      <c t="n" r="C12" s="5">
        <v>-21856</v>
      </c>
      <c t="n" r="D12" s="5">
        <v>-4603</v>
      </c>
      <c t="n" r="E12" s="5">
        <v>-6602</v>
      </c>
    </row>
    <row spans="1:5" r="13">
      <c t="s" r="A13" s="3">
        <v>898</v>
      </c>
      <c t="s" r="B13" s="3">
        <v>67</v>
      </c>
      <c t="n" r="C13" s="5">
        <v>-16371</v>
      </c>
      <c t="n" r="D13" s="5">
        <v>-29340</v>
      </c>
      <c t="n" r="E13" s="5">
        <v>-4124</v>
      </c>
    </row>
    <row spans="1:5" r="14">
      <c t="s" r="A14" s="3">
        <v>899</v>
      </c>
      <c t="s" r="B14" s="3">
        <v>900</v>
      </c>
      <c t="n" r="C14" s="5">
        <v>15092</v>
      </c>
      <c t="n" r="D14" s="5">
        <v>12087</v>
      </c>
      <c t="n" r="E14" s="5">
        <v>6123</v>
      </c>
    </row>
    <row spans="1:5" r="15">
      <c t="s" r="A15" s="3">
        <v>111</v>
      </c>
      <c t="s" r="B15" s="3">
        <v>67</v>
      </c>
      <c t="n" r="C15" s="5">
        <v>-1279</v>
      </c>
      <c t="n" r="D15" s="5">
        <v>-17253</v>
      </c>
      <c t="n" r="E15" s="5">
        <v>1999</v>
      </c>
    </row>
    <row spans="1:5" r="16">
      <c t="s" r="A16" s="3">
        <v>901</v>
      </c>
      <c t="s" r="B16" s="3">
        <v>67</v>
      </c>
      <c t="n" r="C16" s="5">
        <v>0</v>
      </c>
      <c t="n" r="D16" s="5">
        <v>0</v>
      </c>
    </row>
    <row spans="1:5" r="17">
      <c t="s" r="A17" s="3">
        <v>902</v>
      </c>
      <c t="s" r="B17" s="3">
        <v>67</v>
      </c>
      <c t="n" r="C17" s="5">
        <v>-23135</v>
      </c>
      <c t="n" r="D17" s="5">
        <v>-21856</v>
      </c>
      <c t="n" r="E17" s="5">
        <v>-4603</v>
      </c>
    </row>
    <row spans="1:5" r="18">
      <c t="s" r="A18" s="3">
        <v>904</v>
      </c>
    </row>
    <row spans="1:5" r="19">
      <c t="s" r="A19" s="7">
        <v>891</v>
      </c>
    </row>
    <row spans="1:5" r="20">
      <c t="s" r="A20" s="3">
        <v>897</v>
      </c>
      <c t="s" r="B20" s="3">
        <v>67</v>
      </c>
      <c t="n" r="C20" s="5">
        <v>1906</v>
      </c>
      <c t="n" r="D20" s="5">
        <v>13120</v>
      </c>
      <c t="n" r="E20" s="5">
        <v>19461</v>
      </c>
    </row>
    <row spans="1:5" r="21">
      <c t="s" r="A21" s="3">
        <v>898</v>
      </c>
      <c t="s" r="B21" s="3">
        <v>67</v>
      </c>
      <c t="n" r="C21" s="5">
        <v>-16973</v>
      </c>
      <c t="n" r="D21" s="5">
        <v>-11692</v>
      </c>
      <c t="n" r="E21" s="5">
        <v>-6341</v>
      </c>
    </row>
    <row spans="1:5" r="22">
      <c t="s" r="A22" s="3">
        <v>899</v>
      </c>
      <c t="s" r="B22" s="3">
        <v>900</v>
      </c>
      <c t="n" r="C22" s="5">
        <v>0</v>
      </c>
      <c t="n" r="D22" s="5">
        <v>0</v>
      </c>
      <c t="n" r="E22" s="5">
        <v>0</v>
      </c>
    </row>
    <row spans="1:5" r="23">
      <c t="s" r="A23" s="3">
        <v>111</v>
      </c>
      <c t="s" r="B23" s="3">
        <v>67</v>
      </c>
      <c t="n" r="C23" s="5">
        <v>-16973</v>
      </c>
      <c t="n" r="D23" s="5">
        <v>-11692</v>
      </c>
      <c t="n" r="E23" s="5">
        <v>-6341</v>
      </c>
    </row>
    <row spans="1:5" r="24">
      <c t="s" r="A24" s="3">
        <v>901</v>
      </c>
      <c t="s" r="B24" s="3">
        <v>67</v>
      </c>
      <c t="n" r="C24" s="5">
        <v>937</v>
      </c>
      <c t="n" r="D24" s="5">
        <v>478</v>
      </c>
    </row>
    <row spans="1:5" r="25">
      <c t="s" r="A25" s="3">
        <v>902</v>
      </c>
      <c t="s" r="B25" s="3">
        <v>67</v>
      </c>
      <c t="n" r="C25" s="6">
        <v>-14130</v>
      </c>
      <c t="n" r="D25" s="6">
        <v>1906</v>
      </c>
      <c t="n" r="E25" s="6">
        <v>13120</v>
      </c>
    </row>
    <row spans="1:5" r="26">
      <c t="n" r="A26"/>
    </row>
    <row spans="1:5" r="27">
      <c t="s" r="A27" s="3">
        <v>67</v>
      </c>
      <c t="s" r="B27" s="3">
        <v>70</v>
      </c>
    </row>
    <row spans="1:5" r="28">
      <c t="s" r="A28" s="3">
        <v>905</v>
      </c>
      <c t="s" r="B28" s="3">
        <v>906</v>
      </c>
    </row>
  </sheetData>
  <mergeCells count="5">
    <mergeCell ref="A1:B2"/>
    <mergeCell ref="C1:E1"/>
    <mergeCell ref="A26:D26"/>
    <mergeCell ref="B27:D27"/>
    <mergeCell ref="B28:D2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907</v>
      </c>
      <c t="s" r="C1" s="2">
        <v>329</v>
      </c>
      <c t="s" r="K1" s="2">
        <v>1</v>
      </c>
    </row>
    <row spans="1:13" r="2">
      <c t="s" r="C2" s="2">
        <v>2</v>
      </c>
      <c t="s" r="D2" s="2">
        <v>438</v>
      </c>
      <c t="s" r="E2" s="2">
        <v>330</v>
      </c>
      <c t="s" r="F2" s="2">
        <v>334</v>
      </c>
      <c t="s" r="G2" s="2">
        <v>31</v>
      </c>
      <c t="s" r="H2" s="2">
        <v>335</v>
      </c>
      <c t="s" r="I2" s="2">
        <v>439</v>
      </c>
      <c t="s" r="J2" s="2">
        <v>337</v>
      </c>
      <c t="s" r="K2" s="2">
        <v>2</v>
      </c>
      <c t="s" r="L2" s="2">
        <v>31</v>
      </c>
      <c t="s" r="M2" s="2">
        <v>78</v>
      </c>
    </row>
    <row spans="1:13" r="3">
      <c t="s" r="A3" s="7">
        <v>908</v>
      </c>
    </row>
    <row spans="1:13" r="4">
      <c t="s" r="A4" s="3">
        <v>89</v>
      </c>
      <c t="n" r="K4" s="6">
        <v>-121843</v>
      </c>
      <c t="n" r="L4" s="6">
        <v>-122984</v>
      </c>
      <c t="n" r="M4" s="6">
        <v>-103108</v>
      </c>
    </row>
    <row spans="1:13" r="5">
      <c t="s" r="A5" s="3">
        <v>93</v>
      </c>
      <c t="n" r="K5" s="5">
        <v>-55614</v>
      </c>
      <c t="n" r="L5" s="5">
        <v>-183664</v>
      </c>
      <c t="n" r="M5" s="5">
        <v>-332360</v>
      </c>
    </row>
    <row spans="1:13" r="6">
      <c t="s" r="A6" s="3">
        <v>94</v>
      </c>
      <c t="n" r="K6" s="5">
        <v>22835</v>
      </c>
      <c t="n" r="L6" s="5">
        <v>65931</v>
      </c>
      <c t="n" r="M6" s="5">
        <v>129618</v>
      </c>
    </row>
    <row spans="1:13" r="7">
      <c t="s" r="A7" s="3">
        <v>95</v>
      </c>
      <c t="n" r="C7" s="6">
        <v>11309</v>
      </c>
      <c t="n" r="D7" s="6">
        <v>-21790</v>
      </c>
      <c t="n" r="E7" s="6">
        <v>-27877</v>
      </c>
      <c t="n" r="F7" s="6">
        <v>5433</v>
      </c>
      <c t="n" r="G7" s="6">
        <v>-4362</v>
      </c>
      <c t="n" r="H7" s="6">
        <v>-37892</v>
      </c>
      <c t="n" r="I7" s="6">
        <v>-54002</v>
      </c>
      <c t="n" r="J7" s="6">
        <v>-21531</v>
      </c>
      <c t="n" r="K7" s="5">
        <v>-32779</v>
      </c>
      <c t="n" r="L7" s="5">
        <v>-117733</v>
      </c>
      <c t="n" r="M7" s="5">
        <v>-202742</v>
      </c>
    </row>
    <row spans="1:13" r="8">
      <c t="s" r="A8" s="3">
        <v>892</v>
      </c>
    </row>
    <row spans="1:13" r="9">
      <c t="s" r="A9" s="7">
        <v>908</v>
      </c>
    </row>
    <row spans="1:13" r="10">
      <c t="s" r="A10" s="3">
        <v>89</v>
      </c>
      <c t="s" r="B10" s="3">
        <v>67</v>
      </c>
      <c t="n" r="K10" s="5">
        <v>-24741</v>
      </c>
      <c t="n" r="L10" s="5">
        <v>-19815</v>
      </c>
      <c t="n" r="M10" s="5">
        <v>-10037</v>
      </c>
    </row>
    <row spans="1:13" r="11">
      <c t="s" r="A11" s="3">
        <v>93</v>
      </c>
      <c t="s" r="B11" s="3">
        <v>67</v>
      </c>
      <c t="n" r="K11" s="5">
        <v>-24741</v>
      </c>
      <c t="n" r="L11" s="5">
        <v>-19815</v>
      </c>
      <c t="n" r="M11" s="5">
        <v>-10037</v>
      </c>
    </row>
    <row spans="1:13" r="12">
      <c t="s" r="A12" s="3">
        <v>94</v>
      </c>
      <c t="s" r="B12" s="3">
        <v>67</v>
      </c>
      <c t="n" r="K12" s="5">
        <v>9649</v>
      </c>
      <c t="n" r="L12" s="5">
        <v>7728</v>
      </c>
      <c t="n" r="M12" s="5">
        <v>3914</v>
      </c>
    </row>
    <row spans="1:13" r="13">
      <c t="s" r="A13" s="3">
        <v>95</v>
      </c>
      <c t="s" r="B13" s="3">
        <v>67</v>
      </c>
      <c t="n" r="K13" s="6">
        <v>-15092</v>
      </c>
      <c t="n" r="L13" s="6">
        <v>-12087</v>
      </c>
      <c t="n" r="M13" s="6">
        <v>-6123</v>
      </c>
    </row>
    <row spans="1:13" r="14">
      <c t="n" r="A14"/>
    </row>
    <row spans="1:13" r="15">
      <c t="s" r="A15" s="3">
        <v>67</v>
      </c>
      <c t="s" r="B15" s="3">
        <v>895</v>
      </c>
    </row>
  </sheetData>
  <mergeCells count="5">
    <mergeCell ref="A1:B2"/>
    <mergeCell ref="C1:J1"/>
    <mergeCell ref="K1:M1"/>
    <mergeCell ref="A14:L14"/>
    <mergeCell ref="B15:L1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909</v>
      </c>
      <c t="s" r="B1" s="2">
        <v>329</v>
      </c>
      <c t="s" r="J1" s="2">
        <v>1</v>
      </c>
    </row>
    <row spans="1:11" r="2">
      <c t="s" r="B2" s="2">
        <v>2</v>
      </c>
      <c t="s" r="C2" s="2">
        <v>438</v>
      </c>
      <c t="s" r="D2" s="2">
        <v>330</v>
      </c>
      <c t="s" r="E2" s="2">
        <v>334</v>
      </c>
      <c t="s" r="F2" s="2">
        <v>31</v>
      </c>
      <c t="s" r="G2" s="2">
        <v>335</v>
      </c>
      <c t="s" r="H2" s="2">
        <v>439</v>
      </c>
      <c t="s" r="I2" s="2">
        <v>337</v>
      </c>
      <c t="s" r="J2" s="2">
        <v>2</v>
      </c>
      <c t="s" r="K2" s="2">
        <v>31</v>
      </c>
    </row>
    <row spans="1:11" r="3">
      <c t="s" r="A3" s="7">
        <v>910</v>
      </c>
    </row>
    <row spans="1:11" r="4">
      <c t="s" r="A4" s="3">
        <v>911</v>
      </c>
      <c t="n" r="B4" s="6">
        <v>1338</v>
      </c>
      <c t="n" r="C4" s="6">
        <v>1081</v>
      </c>
      <c t="n" r="D4" s="6">
        <v>232</v>
      </c>
      <c t="n" r="E4" s="6">
        <v>5761</v>
      </c>
      <c t="n" r="F4" s="6">
        <v>973</v>
      </c>
      <c t="n" r="G4" s="6">
        <v>713</v>
      </c>
      <c t="n" r="H4" s="6">
        <v>6498</v>
      </c>
      <c t="n" r="I4" s="6">
        <v>3656</v>
      </c>
      <c t="n" r="J4" s="6">
        <v>8412</v>
      </c>
      <c t="n" r="K4" s="6">
        <v>11840</v>
      </c>
    </row>
    <row spans="1:11" r="5">
      <c t="s" r="A5" s="3">
        <v>912</v>
      </c>
      <c t="n" r="B5" s="5">
        <v>815</v>
      </c>
      <c t="n" r="C5" s="6">
        <v>660</v>
      </c>
      <c t="n" r="D5" s="6">
        <v>142</v>
      </c>
      <c t="n" r="E5" s="6">
        <v>3514</v>
      </c>
      <c t="n" r="F5" s="6">
        <v>593</v>
      </c>
      <c t="n" r="G5" s="6">
        <v>430</v>
      </c>
      <c t="n" r="H5" s="6">
        <v>3964</v>
      </c>
      <c t="n" r="I5" s="6">
        <v>2235</v>
      </c>
      <c t="n" r="J5" s="5">
        <v>5131</v>
      </c>
      <c t="n" r="K5" s="5">
        <v>7222</v>
      </c>
    </row>
    <row spans="1:11" r="6">
      <c t="s" r="A6" s="3">
        <v>913</v>
      </c>
      <c t="n" r="B6" s="6">
        <v>1809</v>
      </c>
      <c t="n" r="J6" s="5">
        <v>1809</v>
      </c>
    </row>
    <row spans="1:11" r="7">
      <c t="s" r="A7" s="3">
        <v>914</v>
      </c>
    </row>
    <row spans="1:11" r="8">
      <c t="s" r="A8" s="7">
        <v>910</v>
      </c>
    </row>
    <row spans="1:11" r="9">
      <c t="s" r="A9" s="3">
        <v>911</v>
      </c>
      <c t="n" r="J9" s="5">
        <v>1505</v>
      </c>
      <c t="n" r="K9" s="5">
        <v>4642</v>
      </c>
    </row>
    <row spans="1:11" r="10">
      <c t="s" r="A10" s="3">
        <v>915</v>
      </c>
    </row>
    <row spans="1:11" r="11">
      <c t="s" r="A11" s="7">
        <v>910</v>
      </c>
    </row>
    <row spans="1:11" r="12">
      <c t="s" r="A12" s="3">
        <v>911</v>
      </c>
      <c t="n" r="J12" s="6">
        <v>6907</v>
      </c>
      <c t="n" r="K12" s="6">
        <v>7198</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916</v>
      </c>
      <c t="s" r="B1" s="2">
        <v>1</v>
      </c>
    </row>
    <row spans="1:2" r="2">
      <c t="s" r="B2" s="2">
        <v>515</v>
      </c>
    </row>
    <row spans="1:2" r="3">
      <c t="s" r="A3" s="7">
        <v>910</v>
      </c>
    </row>
    <row spans="1:2" r="4">
      <c t="s" r="A4" s="3">
        <v>517</v>
      </c>
      <c t="n" r="B4" s="6">
        <v>2570</v>
      </c>
    </row>
    <row spans="1:2" r="5">
      <c t="s" r="A5" s="3">
        <v>917</v>
      </c>
      <c t="n" r="B5" s="5">
        <v>8412</v>
      </c>
    </row>
    <row spans="1:2" r="6">
      <c t="s" r="A6" s="3">
        <v>918</v>
      </c>
      <c t="n" r="B6" s="5">
        <v>-9173</v>
      </c>
    </row>
    <row spans="1:2" r="7">
      <c t="s" r="A7" s="3">
        <v>520</v>
      </c>
      <c t="n" r="B7" s="6">
        <v>180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r="A1" s="1">
        <v>919</v>
      </c>
      <c t="s" r="B1" s="2">
        <v>1</v>
      </c>
    </row>
    <row spans="1:2" r="2">
      <c t="s" r="B2" s="2">
        <v>515</v>
      </c>
    </row>
    <row spans="1:2" r="3">
      <c t="s" r="A3" s="3">
        <v>920</v>
      </c>
    </row>
    <row spans="1:2" r="4">
      <c t="s" r="A4" s="7">
        <v>921</v>
      </c>
    </row>
    <row spans="1:2" r="5">
      <c t="s" r="A5" s="3">
        <v>922</v>
      </c>
      <c t="n" r="B5" s="6">
        <v>647</v>
      </c>
    </row>
    <row spans="1:2" r="6">
      <c t="s" r="A6" s="3">
        <v>923</v>
      </c>
    </row>
    <row spans="1:2" r="7">
      <c t="s" r="A7" s="7">
        <v>921</v>
      </c>
    </row>
    <row spans="1:2" r="8">
      <c t="s" r="A8" s="3">
        <v>924</v>
      </c>
      <c t="n" r="B8" s="6">
        <v>57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25</v>
      </c>
      <c t="s" r="B1" s="2">
        <v>329</v>
      </c>
      <c t="s" r="J1" s="2">
        <v>1</v>
      </c>
    </row>
    <row spans="1:12" r="2">
      <c t="s" r="B2" s="2">
        <v>2</v>
      </c>
      <c t="s" r="C2" s="2">
        <v>438</v>
      </c>
      <c t="s" r="D2" s="2">
        <v>330</v>
      </c>
      <c t="s" r="E2" s="2">
        <v>334</v>
      </c>
      <c t="s" r="F2" s="2">
        <v>31</v>
      </c>
      <c t="s" r="G2" s="2">
        <v>335</v>
      </c>
      <c t="s" r="H2" s="2">
        <v>439</v>
      </c>
      <c t="s" r="I2" s="2">
        <v>337</v>
      </c>
      <c t="s" r="J2" s="2">
        <v>2</v>
      </c>
      <c t="s" r="K2" s="2">
        <v>31</v>
      </c>
      <c t="s" r="L2" s="2">
        <v>78</v>
      </c>
    </row>
    <row spans="1:12" r="3">
      <c t="s" r="A3" s="7">
        <v>926</v>
      </c>
    </row>
    <row spans="1:12" r="4">
      <c t="s" r="A4" s="3">
        <v>81</v>
      </c>
      <c t="n" r="B4" s="6">
        <v>259238</v>
      </c>
      <c t="n" r="C4" s="6">
        <v>273324</v>
      </c>
      <c t="n" r="D4" s="6">
        <v>309754</v>
      </c>
      <c t="n" r="E4" s="6">
        <v>322103</v>
      </c>
      <c t="n" r="F4" s="6">
        <v>327827</v>
      </c>
      <c t="n" r="G4" s="6">
        <v>345184</v>
      </c>
      <c t="n" r="H4" s="6">
        <v>397547</v>
      </c>
      <c t="n" r="I4" s="6">
        <v>409358</v>
      </c>
      <c t="n" r="J4" s="6">
        <v>1164419</v>
      </c>
      <c t="n" r="K4" s="6">
        <v>1479916</v>
      </c>
      <c t="n" r="L4" s="6">
        <v>1724123</v>
      </c>
    </row>
    <row spans="1:12" r="5">
      <c t="s" r="A5" s="3">
        <v>85</v>
      </c>
      <c t="n" r="B5" s="5">
        <v>120798</v>
      </c>
      <c t="n" r="C5" s="5">
        <v>136622</v>
      </c>
      <c t="n" r="D5" s="5">
        <v>159364</v>
      </c>
      <c t="n" r="E5" s="5">
        <v>157303</v>
      </c>
      <c t="n" r="F5" s="5">
        <v>166270</v>
      </c>
      <c t="n" r="G5" s="5">
        <v>187567</v>
      </c>
      <c t="n" r="H5" s="5">
        <v>225814</v>
      </c>
      <c t="n" r="I5" s="5">
        <v>222900</v>
      </c>
      <c t="n" r="J5" s="5">
        <v>574087</v>
      </c>
      <c t="n" r="K5" s="5">
        <v>802551</v>
      </c>
      <c t="n" r="L5" s="5">
        <v>1001112</v>
      </c>
    </row>
    <row spans="1:12" r="6">
      <c t="s" r="A6" s="3">
        <v>88</v>
      </c>
      <c t="n" r="B6" s="5">
        <v>16326</v>
      </c>
      <c t="n" r="C6" s="5">
        <v>63108</v>
      </c>
      <c t="n" r="D6" s="5">
        <v>70580</v>
      </c>
      <c t="n" r="E6" s="5">
        <v>18044</v>
      </c>
      <c t="n" r="F6" s="5">
        <v>42303</v>
      </c>
      <c t="n" r="G6" s="5">
        <v>91394</v>
      </c>
      <c t="n" r="H6" s="5">
        <v>114564</v>
      </c>
      <c t="n" r="I6" s="5">
        <v>51053</v>
      </c>
      <c t="n" r="J6" s="5">
        <v>168058</v>
      </c>
      <c t="n" r="K6" s="5">
        <v>299314</v>
      </c>
      <c t="n" r="L6" s="5">
        <v>457752</v>
      </c>
    </row>
    <row spans="1:12" r="7">
      <c t="s" r="A7" s="3">
        <v>927</v>
      </c>
      <c t="n" r="B7" s="6">
        <v>-11309</v>
      </c>
      <c t="n" r="C7" s="6">
        <v>21790</v>
      </c>
      <c t="n" r="D7" s="6">
        <v>27877</v>
      </c>
      <c t="n" r="E7" s="6">
        <v>-5433</v>
      </c>
      <c t="n" r="F7" s="6">
        <v>4362</v>
      </c>
      <c t="n" r="G7" s="6">
        <v>37892</v>
      </c>
      <c t="n" r="H7" s="6">
        <v>54002</v>
      </c>
      <c t="n" r="I7" s="6">
        <v>21531</v>
      </c>
      <c t="n" r="J7" s="6">
        <v>32779</v>
      </c>
      <c t="n" r="K7" s="6">
        <v>117733</v>
      </c>
      <c t="n" r="L7" s="6">
        <v>202742</v>
      </c>
    </row>
    <row spans="1:12" r="8">
      <c t="s" r="A8" s="3">
        <v>928</v>
      </c>
      <c t="n" r="B8" s="8">
        <v>-0.18</v>
      </c>
      <c t="n" r="C8" s="8">
        <v>0.38</v>
      </c>
      <c t="n" r="D8" s="8">
        <v>0.49</v>
      </c>
      <c t="n" r="E8" s="8">
        <v>-0.1</v>
      </c>
      <c t="n" r="F8" s="8">
        <v>0.08</v>
      </c>
      <c t="n" r="G8" s="8">
        <v>0.67</v>
      </c>
      <c t="n" r="H8" s="8">
        <v>0.95</v>
      </c>
      <c t="n" r="I8" s="8">
        <v>0.38</v>
      </c>
      <c t="n" r="J8" s="8">
        <v>0.5600000000000001</v>
      </c>
      <c t="n" r="K8" s="8">
        <v>2.08</v>
      </c>
      <c t="n" r="L8" s="8">
        <v>3.61</v>
      </c>
    </row>
    <row spans="1:12" r="9">
      <c t="s" r="A9" s="3">
        <v>929</v>
      </c>
      <c t="n" r="B9" s="8">
        <v>-0.18</v>
      </c>
      <c t="n" r="C9" s="8">
        <v>0.38</v>
      </c>
      <c t="n" r="D9" s="8">
        <v>0.49</v>
      </c>
      <c t="n" r="E9" s="8">
        <v>-0.1</v>
      </c>
      <c t="n" r="F9" s="8">
        <v>0.08</v>
      </c>
      <c t="n" r="G9" s="8">
        <v>0.67</v>
      </c>
      <c t="n" r="H9" s="8">
        <v>0.95</v>
      </c>
      <c t="n" r="I9" s="8">
        <v>0.38</v>
      </c>
      <c t="n" r="J9" s="8">
        <v>0.5600000000000001</v>
      </c>
      <c t="n" r="K9" s="8">
        <v>2.08</v>
      </c>
      <c t="n" r="L9" s="8">
        <v>3.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91</v>
      </c>
      <c t="s" r="B1" s="2">
        <v>1</v>
      </c>
    </row>
    <row spans="1:2" r="2">
      <c t="s" r="B2" s="2">
        <v>2</v>
      </c>
    </row>
    <row spans="1:2" r="3">
      <c t="s" r="A3" s="3">
        <v>191</v>
      </c>
      <c t="s" r="B3" s="3">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r="A1" s="1">
        <v>930</v>
      </c>
      <c t="s" r="B1" s="2">
        <v>329</v>
      </c>
      <c t="s" r="L1" s="2">
        <v>1</v>
      </c>
    </row>
    <row spans="1:14" r="2">
      <c t="s" r="B2" s="2">
        <v>2</v>
      </c>
      <c t="s" r="C2" s="2">
        <v>438</v>
      </c>
      <c t="s" r="D2" s="2">
        <v>330</v>
      </c>
      <c t="s" r="E2" s="2">
        <v>334</v>
      </c>
      <c t="s" r="F2" s="2">
        <v>31</v>
      </c>
      <c t="s" r="G2" s="2">
        <v>335</v>
      </c>
      <c t="s" r="H2" s="2">
        <v>336</v>
      </c>
      <c t="s" r="I2" s="2">
        <v>439</v>
      </c>
      <c t="s" r="J2" s="2">
        <v>337</v>
      </c>
      <c t="s" r="K2" s="2">
        <v>338</v>
      </c>
      <c t="s" r="L2" s="2">
        <v>2</v>
      </c>
      <c t="s" r="M2" s="2">
        <v>31</v>
      </c>
      <c t="s" r="N2" s="2">
        <v>78</v>
      </c>
    </row>
    <row spans="1:14" r="3">
      <c t="s" r="A3" s="7">
        <v>926</v>
      </c>
    </row>
    <row spans="1:14" r="4">
      <c t="s" r="A4" s="3">
        <v>911</v>
      </c>
      <c t="n" r="B4" s="6">
        <v>1338</v>
      </c>
      <c t="n" r="C4" s="6">
        <v>1081</v>
      </c>
      <c t="n" r="D4" s="6">
        <v>232</v>
      </c>
      <c t="n" r="E4" s="6">
        <v>5761</v>
      </c>
      <c t="n" r="F4" s="6">
        <v>973</v>
      </c>
      <c t="n" r="G4" s="6">
        <v>713</v>
      </c>
      <c t="n" r="I4" s="6">
        <v>6498</v>
      </c>
      <c t="n" r="J4" s="6">
        <v>3656</v>
      </c>
      <c t="n" r="L4" s="6">
        <v>8412</v>
      </c>
      <c t="n" r="M4" s="6">
        <v>11840</v>
      </c>
    </row>
    <row spans="1:14" r="5">
      <c t="s" r="A5" s="3">
        <v>912</v>
      </c>
      <c t="n" r="B5" s="5">
        <v>815</v>
      </c>
      <c t="n" r="C5" s="6">
        <v>660</v>
      </c>
      <c t="n" r="D5" s="5">
        <v>142</v>
      </c>
      <c t="n" r="E5" s="5">
        <v>3514</v>
      </c>
      <c t="n" r="F5" s="6">
        <v>593</v>
      </c>
      <c t="n" r="G5" s="6">
        <v>430</v>
      </c>
      <c t="n" r="I5" s="6">
        <v>3964</v>
      </c>
      <c t="n" r="J5" s="5">
        <v>2235</v>
      </c>
      <c t="n" r="L5" s="5">
        <v>5131</v>
      </c>
      <c t="n" r="M5" s="5">
        <v>7222</v>
      </c>
    </row>
    <row spans="1:14" r="6">
      <c t="s" r="A6" s="3">
        <v>931</v>
      </c>
      <c t="n" r="D6" s="5">
        <v>6727</v>
      </c>
      <c t="n" r="E6" s="5">
        <v>4749</v>
      </c>
      <c t="n" r="H6" s="6">
        <v>2350</v>
      </c>
      <c t="n" r="J6" s="5">
        <v>10540</v>
      </c>
      <c t="n" r="K6" s="6">
        <v>21685</v>
      </c>
      <c t="n" r="L6" s="5">
        <v>11426</v>
      </c>
      <c t="n" r="M6" s="5">
        <v>0</v>
      </c>
      <c t="n" r="N6" s="6">
        <v>-21685</v>
      </c>
    </row>
    <row spans="1:14" r="7">
      <c t="s" r="A7" s="3">
        <v>932</v>
      </c>
      <c t="n" r="D7" s="6">
        <v>4103</v>
      </c>
      <c t="n" r="E7" s="6">
        <v>2897</v>
      </c>
      <c t="n" r="J7" s="6">
        <v>6396</v>
      </c>
    </row>
    <row spans="1:14" r="8">
      <c t="s" r="A8" s="3">
        <v>933</v>
      </c>
      <c t="n" r="D8" s="8">
        <v>0.07000000000000001</v>
      </c>
      <c t="n" r="E8" s="8">
        <v>0.05</v>
      </c>
      <c t="n" r="H8" s="8">
        <v>0.04</v>
      </c>
      <c t="n" r="J8" s="8">
        <v>0.11</v>
      </c>
    </row>
    <row spans="1:14" r="9">
      <c t="s" r="A9" s="3">
        <v>97</v>
      </c>
      <c t="n" r="L9" s="5">
        <v>32945</v>
      </c>
      <c t="n" r="M9" s="6">
        <v>117787</v>
      </c>
      <c t="n" r="N9" s="6">
        <v>202742</v>
      </c>
    </row>
    <row spans="1:14" r="10">
      <c t="s" r="A10" s="3">
        <v>923</v>
      </c>
    </row>
    <row spans="1:14" r="11">
      <c t="s" r="A11" s="7">
        <v>926</v>
      </c>
    </row>
    <row spans="1:14" r="12">
      <c t="s" r="A12" s="3">
        <v>934</v>
      </c>
      <c t="n" r="L12" s="5">
        <v>13593</v>
      </c>
    </row>
    <row spans="1:14" r="13">
      <c t="s" r="A13" s="3">
        <v>935</v>
      </c>
      <c t="n" r="L13" s="6">
        <v>8292</v>
      </c>
    </row>
    <row spans="1:14" r="14">
      <c t="s" r="A14" s="3">
        <v>936</v>
      </c>
      <c t="n" r="L14" s="8">
        <v>0.13</v>
      </c>
    </row>
    <row spans="1:14" r="15">
      <c t="s" r="A15" s="3">
        <v>332</v>
      </c>
    </row>
    <row spans="1:14" r="16">
      <c t="s" r="A16" s="7">
        <v>926</v>
      </c>
    </row>
    <row spans="1:14" r="17">
      <c t="s" r="A17" s="3">
        <v>97</v>
      </c>
      <c t="n" r="B17" s="6">
        <v>410</v>
      </c>
      <c t="n" r="D17" s="6">
        <v>420</v>
      </c>
      <c t="n" r="L17" s="6">
        <v>320</v>
      </c>
    </row>
  </sheetData>
  <mergeCells count="3">
    <mergeCell ref="A1:A2"/>
    <mergeCell ref="B1:K1"/>
    <mergeCell ref="L1:N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37</v>
      </c>
      <c t="s" r="C1" s="2">
        <v>1</v>
      </c>
    </row>
    <row spans="1:5" r="2">
      <c t="s" r="C2" s="2">
        <v>2</v>
      </c>
      <c t="s" r="D2" s="2">
        <v>31</v>
      </c>
      <c t="s" r="E2" s="2">
        <v>78</v>
      </c>
    </row>
    <row spans="1:5" r="3">
      <c t="s" r="A3" s="3">
        <v>158</v>
      </c>
    </row>
    <row spans="1:5" r="4">
      <c t="s" r="A4" s="7">
        <v>938</v>
      </c>
    </row>
    <row spans="1:5" r="5">
      <c t="s" r="A5" s="3">
        <v>939</v>
      </c>
      <c t="n" r="C5" s="6">
        <v>3287</v>
      </c>
      <c t="n" r="D5" s="6">
        <v>3477</v>
      </c>
      <c t="n" r="E5" s="6">
        <v>3447</v>
      </c>
    </row>
    <row spans="1:5" r="6">
      <c t="s" r="A6" s="3">
        <v>940</v>
      </c>
      <c t="n" r="C6" s="5">
        <v>-446</v>
      </c>
      <c t="n" r="D6" s="5">
        <v>99</v>
      </c>
      <c t="n" r="E6" s="5">
        <v>596</v>
      </c>
    </row>
    <row spans="1:5" r="7">
      <c t="s" r="A7" s="3">
        <v>941</v>
      </c>
      <c t="n" r="C7" s="5">
        <v>0</v>
      </c>
      <c t="n" r="D7" s="5">
        <v>0</v>
      </c>
      <c t="n" r="E7" s="5">
        <v>0</v>
      </c>
    </row>
    <row spans="1:5" r="8">
      <c t="s" r="A8" s="3">
        <v>942</v>
      </c>
      <c t="s" r="B8" s="3">
        <v>67</v>
      </c>
      <c t="n" r="C8" s="5">
        <v>-615</v>
      </c>
      <c t="n" r="D8" s="5">
        <v>-289</v>
      </c>
      <c t="n" r="E8" s="5">
        <v>-566</v>
      </c>
    </row>
    <row spans="1:5" r="9">
      <c t="s" r="A9" s="3">
        <v>943</v>
      </c>
      <c t="n" r="C9" s="5">
        <v>2226</v>
      </c>
      <c t="n" r="D9" s="5">
        <v>3287</v>
      </c>
      <c t="n" r="E9" s="5">
        <v>3477</v>
      </c>
    </row>
    <row spans="1:5" r="10">
      <c t="s" r="A10" s="3">
        <v>944</v>
      </c>
    </row>
    <row spans="1:5" r="11">
      <c t="s" r="A11" s="7">
        <v>938</v>
      </c>
    </row>
    <row spans="1:5" r="12">
      <c t="s" r="A12" s="3">
        <v>939</v>
      </c>
      <c t="n" r="C12" s="5">
        <v>7107</v>
      </c>
      <c t="n" r="D12" s="5">
        <v>5859</v>
      </c>
      <c t="n" r="E12" s="5">
        <v>6942</v>
      </c>
    </row>
    <row spans="1:5" r="13">
      <c t="s" r="A13" s="3">
        <v>940</v>
      </c>
      <c t="n" r="C13" s="5">
        <v>7593</v>
      </c>
      <c t="n" r="D13" s="5">
        <v>11822</v>
      </c>
      <c t="n" r="E13" s="5">
        <v>9580</v>
      </c>
    </row>
    <row spans="1:5" r="14">
      <c t="s" r="A14" s="3">
        <v>941</v>
      </c>
      <c t="n" r="C14" s="5">
        <v>0</v>
      </c>
      <c t="n" r="D14" s="5">
        <v>0</v>
      </c>
      <c t="n" r="E14" s="5">
        <v>0</v>
      </c>
    </row>
    <row spans="1:5" r="15">
      <c t="s" r="A15" s="3">
        <v>942</v>
      </c>
      <c t="s" r="B15" s="3">
        <v>67</v>
      </c>
      <c t="n" r="C15" s="5">
        <v>-10635</v>
      </c>
      <c t="n" r="D15" s="5">
        <v>-10574</v>
      </c>
      <c t="n" r="E15" s="5">
        <v>-10663</v>
      </c>
    </row>
    <row spans="1:5" r="16">
      <c t="s" r="A16" s="3">
        <v>943</v>
      </c>
      <c t="n" r="C16" s="5">
        <v>4065</v>
      </c>
      <c t="n" r="D16" s="5">
        <v>7107</v>
      </c>
      <c t="n" r="E16" s="5">
        <v>5859</v>
      </c>
    </row>
    <row spans="1:5" r="17">
      <c t="s" r="A17" s="3">
        <v>945</v>
      </c>
    </row>
    <row spans="1:5" r="18">
      <c t="s" r="A18" s="7">
        <v>938</v>
      </c>
    </row>
    <row spans="1:5" r="19">
      <c t="s" r="A19" s="3">
        <v>939</v>
      </c>
      <c t="n" r="C19" s="5">
        <v>34640</v>
      </c>
      <c t="n" r="D19" s="5">
        <v>36372</v>
      </c>
      <c t="n" r="E19" s="5">
        <v>31015</v>
      </c>
    </row>
    <row spans="1:5" r="20">
      <c t="s" r="A20" s="3">
        <v>940</v>
      </c>
      <c t="n" r="C20" s="5">
        <v>1056</v>
      </c>
      <c t="n" r="D20" s="5">
        <v>3183</v>
      </c>
      <c t="n" r="E20" s="5">
        <v>3821</v>
      </c>
    </row>
    <row spans="1:5" r="21">
      <c t="s" r="A21" s="3">
        <v>941</v>
      </c>
      <c t="n" r="C21" s="5">
        <v>-2631</v>
      </c>
      <c t="n" r="D21" s="5">
        <v>0</v>
      </c>
      <c t="n" r="E21" s="5">
        <v>2429</v>
      </c>
    </row>
    <row spans="1:5" r="22">
      <c t="s" r="A22" s="3">
        <v>942</v>
      </c>
      <c t="s" r="B22" s="3">
        <v>67</v>
      </c>
      <c t="n" r="C22" s="5">
        <v>-4785</v>
      </c>
      <c t="n" r="D22" s="5">
        <v>-4915</v>
      </c>
      <c t="n" r="E22" s="5">
        <v>-893</v>
      </c>
    </row>
    <row spans="1:5" r="23">
      <c t="s" r="A23" s="3">
        <v>943</v>
      </c>
      <c t="n" r="C23" s="6">
        <v>28280</v>
      </c>
      <c t="n" r="D23" s="6">
        <v>34640</v>
      </c>
      <c t="n" r="E23" s="6">
        <v>36372</v>
      </c>
    </row>
    <row spans="1:5" r="24">
      <c t="n" r="A24"/>
    </row>
    <row spans="1:5" r="25">
      <c t="s" r="A25" s="3">
        <v>67</v>
      </c>
      <c t="s" r="B25" s="3">
        <v>946</v>
      </c>
    </row>
  </sheetData>
  <mergeCells count="4">
    <mergeCell ref="A1:B2"/>
    <mergeCell ref="C1:E1"/>
    <mergeCell ref="A24:D24"/>
    <mergeCell ref="B25:D2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Summary of Significant Accounti</vt:lpstr>
      <vt:lpstr>Winfrey Transaction</vt:lpstr>
      <vt:lpstr>Acquisitions and Shutdown of Ch</vt:lpstr>
      <vt:lpstr>Franchise Rights Acquired, Good</vt:lpstr>
      <vt:lpstr>Property and Equipment</vt:lpstr>
      <vt:lpstr>Long-Term Debt</vt:lpstr>
      <vt:lpstr>Treasury Stock</vt:lpstr>
      <vt:lpstr>Earnings Per Share</vt:lpstr>
      <vt:lpstr>Stock Plans</vt:lpstr>
      <vt:lpstr>Income Taxes</vt:lpstr>
      <vt:lpstr>Employee Benefit Plans</vt:lpstr>
      <vt:lpstr>Cash Flow Information</vt:lpstr>
      <vt:lpstr>Commitments and Contingencies</vt:lpstr>
      <vt:lpstr>Segment and Geographic Data</vt:lpstr>
      <vt:lpstr>Fair Value Measurements</vt:lpstr>
      <vt:lpstr>Derivative Instruments and Hedg</vt:lpstr>
      <vt:lpstr>Accumulated Other Comprehensive</vt:lpstr>
      <vt:lpstr>Restructuring Charges</vt:lpstr>
      <vt:lpstr>Recently Issued Accounting Pron</vt:lpstr>
      <vt:lpstr>Related Party</vt:lpstr>
      <vt:lpstr>Quarterly Financial Information</vt:lpstr>
      <vt:lpstr>VALUATION AND QUALIFYING ACCOUN</vt:lpstr>
      <vt:lpstr>Summary of Significant Accoun31</vt:lpstr>
      <vt:lpstr>Acquisitions and Shutdown of 32</vt:lpstr>
      <vt:lpstr>Franchise Rights Acquired, Go33</vt:lpstr>
      <vt:lpstr>Property and Equipment (Tables)</vt:lpstr>
      <vt:lpstr>Long-Term Debt (Tables)</vt:lpstr>
      <vt:lpstr>Earnings Per Share (Tables)</vt:lpstr>
      <vt:lpstr>Stock Plans (Tables)</vt:lpstr>
      <vt:lpstr>Income Taxes (Tables)</vt:lpstr>
      <vt:lpstr>Cash Flow Information (Tables)</vt:lpstr>
      <vt:lpstr>Commitments and Contingencies (</vt:lpstr>
      <vt:lpstr>Segment and Geographic Data (Ta</vt:lpstr>
      <vt:lpstr>Fair Value Measurements (Tables</vt:lpstr>
      <vt:lpstr>Accumulated Other Comprehensi43</vt:lpstr>
      <vt:lpstr>Restructuring Charges (Tables)</vt:lpstr>
      <vt:lpstr>Quarterly Financial Informati45</vt:lpstr>
      <vt:lpstr>Basis of Presentation - Additio</vt:lpstr>
      <vt:lpstr>Summary of Significant Accoun47</vt:lpstr>
      <vt:lpstr>Winfrey Transaction - Additiona</vt:lpstr>
      <vt:lpstr>Acquisitions and Shutdown of 49</vt:lpstr>
      <vt:lpstr>Schedule of Net Purchase Price </vt:lpstr>
      <vt:lpstr>Franchise Rights Acquired, Go51</vt:lpstr>
      <vt:lpstr>Changes in Carrying Values of G</vt:lpstr>
      <vt:lpstr>Carrying Amount of Finite-Lived</vt:lpstr>
      <vt:lpstr>Estimated Amortization Expense </vt:lpstr>
      <vt:lpstr>Property and Equipment (Detail)</vt:lpstr>
      <vt:lpstr>Property and Equipment - Additi</vt:lpstr>
      <vt:lpstr>Components of Current and Long-</vt:lpstr>
      <vt:lpstr>Long-Term Debt - Additional Inf</vt:lpstr>
      <vt:lpstr>Long-Term Debt Maturities (Deta</vt:lpstr>
      <vt:lpstr>Treasury Stock - Additional Inf</vt:lpstr>
      <vt:lpstr>Computation of Basic and Dilute</vt:lpstr>
      <vt:lpstr>Earnings Per Share - Additional</vt:lpstr>
      <vt:lpstr>Stock Plans - Additional Inform</vt:lpstr>
      <vt:lpstr>Weighted Average Assumptions Us</vt:lpstr>
      <vt:lpstr>Summary of Option Activity Unde</vt:lpstr>
      <vt:lpstr>Summary of RSU Activity Under S</vt:lpstr>
      <vt:lpstr>Summary of Consolidated Provisi</vt:lpstr>
      <vt:lpstr>Components of Consolidated Inco</vt:lpstr>
      <vt:lpstr>Difference Between US Federal S</vt:lpstr>
      <vt:lpstr>Deferred Tax Assets and Liabili</vt:lpstr>
      <vt:lpstr>Income Taxes - Additional Infor</vt:lpstr>
      <vt:lpstr>Reconciliation of Beginning and</vt:lpstr>
      <vt:lpstr>Employee Benefit Plans - Additi</vt:lpstr>
      <vt:lpstr>Cash Flow Information (Detail)</vt:lpstr>
      <vt:lpstr>Commitment and Contingencies - </vt:lpstr>
      <vt:lpstr>Minimum Commitments Under Non-C</vt:lpstr>
      <vt:lpstr>Segment and Geographic Data - A</vt:lpstr>
      <vt:lpstr>Information About Reportable Se</vt:lpstr>
      <vt:lpstr>Sources of Revenue and Other In</vt:lpstr>
      <vt:lpstr>Fair Value Measurements - Addit</vt:lpstr>
      <vt:lpstr>Aggregate Fair Value of Derivat</vt:lpstr>
      <vt:lpstr>Derivative Instruments and He82</vt:lpstr>
      <vt:lpstr>Accumulated Other Comprehensi83</vt:lpstr>
      <vt:lpstr>Changes in Accumulated Other Co</vt:lpstr>
      <vt:lpstr>Reclassifications out of Accumu</vt:lpstr>
      <vt:lpstr>Restructuring Charges - Additio</vt:lpstr>
      <vt:lpstr>Reconciliation of Liability Bal</vt:lpstr>
      <vt:lpstr>Related Party Transactions - Ad</vt:lpstr>
      <vt:lpstr>Quarterly Financial Informati89</vt:lpstr>
      <vt:lpstr>Quarterly Financial Informati90</vt:lpstr>
      <vt:lpstr>Valuation and Qualifying Acco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7:14:00Z</dcterms:created>
  <dcterms:modified xmlns:dcterms="http://purl.org/dc/terms/" xmlns:xsi="http://www.w3.org/2001/XMLSchema-instance" xsi:type="dcterms:W3CDTF">2016-03-02T17:14:00Z</dcterms:modified>
  <dc:title xmlns:dc="http://purl.org/dc/elements/1.1/">Untitled</dc:title>
  <dc:description xmlns:dc="http://purl.org/dc/elements/1.1/"/>
  <dc:subject xmlns:dc="http://purl.org/dc/elements/1.1/"/>
  <cp:keywords/>
  <cp:category/>
</cp:coreProperties>
</file>